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SOLIDATED STATEMENTS OF CHAN" sheetId="6" state="visible" r:id="rId6"/>
    <sheet xmlns:r="http://schemas.openxmlformats.org/officeDocument/2006/relationships" name="CONDENSED CONSOLIDATED STATEME7" sheetId="7" state="visible" r:id="rId7"/>
    <sheet xmlns:r="http://schemas.openxmlformats.org/officeDocument/2006/relationships" name="Description of the Business" sheetId="8" state="visible" r:id="rId8"/>
    <sheet xmlns:r="http://schemas.openxmlformats.org/officeDocument/2006/relationships" name="Summary of Significant Accounti" sheetId="9" state="visible" r:id="rId9"/>
    <sheet xmlns:r="http://schemas.openxmlformats.org/officeDocument/2006/relationships" name="Business Combinations and Asset" sheetId="10" state="visible" r:id="rId10"/>
    <sheet xmlns:r="http://schemas.openxmlformats.org/officeDocument/2006/relationships" name="Property Plant and Equipment an" sheetId="11" state="visible" r:id="rId11"/>
    <sheet xmlns:r="http://schemas.openxmlformats.org/officeDocument/2006/relationships" name="Long-term Contract Costs" sheetId="12" state="visible" r:id="rId12"/>
    <sheet xmlns:r="http://schemas.openxmlformats.org/officeDocument/2006/relationships" name="Other Long-term Assets" sheetId="13" state="visible" r:id="rId13"/>
    <sheet xmlns:r="http://schemas.openxmlformats.org/officeDocument/2006/relationships" name="Income Taxes" sheetId="14" state="visible" r:id="rId14"/>
    <sheet xmlns:r="http://schemas.openxmlformats.org/officeDocument/2006/relationships" name="Goodwill and Other Intangible A" sheetId="15" state="visible" r:id="rId15"/>
    <sheet xmlns:r="http://schemas.openxmlformats.org/officeDocument/2006/relationships" name="Accrued Liabilities" sheetId="16" state="visible" r:id="rId16"/>
    <sheet xmlns:r="http://schemas.openxmlformats.org/officeDocument/2006/relationships" name="Long-Term Debt" sheetId="17" state="visible" r:id="rId17"/>
    <sheet xmlns:r="http://schemas.openxmlformats.org/officeDocument/2006/relationships" name="Fair Value Measurements" sheetId="18" state="visible" r:id="rId18"/>
    <sheet xmlns:r="http://schemas.openxmlformats.org/officeDocument/2006/relationships" name="Share-Based Compensation" sheetId="19" state="visible" r:id="rId19"/>
    <sheet xmlns:r="http://schemas.openxmlformats.org/officeDocument/2006/relationships" name="Loss per share"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Segment Reporting" sheetId="24" state="visible" r:id="rId24"/>
    <sheet xmlns:r="http://schemas.openxmlformats.org/officeDocument/2006/relationships" name="Significant Concentrations, Ris" sheetId="25" state="visible" r:id="rId25"/>
    <sheet xmlns:r="http://schemas.openxmlformats.org/officeDocument/2006/relationships" name="Quarterly Financial Data"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Business Combinations and Ass30" sheetId="30" state="visible" r:id="rId30"/>
    <sheet xmlns:r="http://schemas.openxmlformats.org/officeDocument/2006/relationships" name="Property Plant and Equipment 31" sheetId="31" state="visible" r:id="rId31"/>
    <sheet xmlns:r="http://schemas.openxmlformats.org/officeDocument/2006/relationships" name="Long Term Contract Costs (Table" sheetId="32" state="visible" r:id="rId32"/>
    <sheet xmlns:r="http://schemas.openxmlformats.org/officeDocument/2006/relationships" name="Other Long-term Assets (Tables)" sheetId="33" state="visible" r:id="rId33"/>
    <sheet xmlns:r="http://schemas.openxmlformats.org/officeDocument/2006/relationships" name="Income Taxes (Tables)" sheetId="34" state="visible" r:id="rId34"/>
    <sheet xmlns:r="http://schemas.openxmlformats.org/officeDocument/2006/relationships" name="Goodwill and Other Intangible35" sheetId="35" state="visible" r:id="rId35"/>
    <sheet xmlns:r="http://schemas.openxmlformats.org/officeDocument/2006/relationships" name="Accrued Liabilities (Tables)" sheetId="36" state="visible" r:id="rId36"/>
    <sheet xmlns:r="http://schemas.openxmlformats.org/officeDocument/2006/relationships" name="Long-Term Debt (Tables)" sheetId="37" state="visible" r:id="rId37"/>
    <sheet xmlns:r="http://schemas.openxmlformats.org/officeDocument/2006/relationships" name="Fair Value Measurements (Tables" sheetId="38" state="visible" r:id="rId38"/>
    <sheet xmlns:r="http://schemas.openxmlformats.org/officeDocument/2006/relationships" name="Share-Based Compensation (Table" sheetId="39" state="visible" r:id="rId39"/>
    <sheet xmlns:r="http://schemas.openxmlformats.org/officeDocument/2006/relationships" name="Loss per Share (Tables)" sheetId="40" state="visible" r:id="rId40"/>
    <sheet xmlns:r="http://schemas.openxmlformats.org/officeDocument/2006/relationships" name="Commitments and Contingencies (" sheetId="41" state="visible" r:id="rId41"/>
    <sheet xmlns:r="http://schemas.openxmlformats.org/officeDocument/2006/relationships" name="Supplemental Cash Flow Inform42" sheetId="42" state="visible" r:id="rId42"/>
    <sheet xmlns:r="http://schemas.openxmlformats.org/officeDocument/2006/relationships" name="Segment Reporting (Tables)" sheetId="43" state="visible" r:id="rId43"/>
    <sheet xmlns:r="http://schemas.openxmlformats.org/officeDocument/2006/relationships" name="Quarterly Financial Data (Table" sheetId="44" state="visible" r:id="rId44"/>
    <sheet xmlns:r="http://schemas.openxmlformats.org/officeDocument/2006/relationships" name="Description of the Business - C" sheetId="45" state="visible" r:id="rId45"/>
    <sheet xmlns:r="http://schemas.openxmlformats.org/officeDocument/2006/relationships" name="Description of the Business - I"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Business Combinations and Ass54" sheetId="54" state="visible" r:id="rId54"/>
    <sheet xmlns:r="http://schemas.openxmlformats.org/officeDocument/2006/relationships" name="Business Combinations and Ass55" sheetId="55" state="visible" r:id="rId55"/>
    <sheet xmlns:r="http://schemas.openxmlformats.org/officeDocument/2006/relationships" name="Business Combinations and Ass56" sheetId="56" state="visible" r:id="rId56"/>
    <sheet xmlns:r="http://schemas.openxmlformats.org/officeDocument/2006/relationships" name="Business Combinations and Ass57" sheetId="57" state="visible" r:id="rId57"/>
    <sheet xmlns:r="http://schemas.openxmlformats.org/officeDocument/2006/relationships" name="Business Combinations and Ass58" sheetId="58" state="visible" r:id="rId58"/>
    <sheet xmlns:r="http://schemas.openxmlformats.org/officeDocument/2006/relationships" name="Property, Plant and Equipment a" sheetId="59" state="visible" r:id="rId59"/>
    <sheet xmlns:r="http://schemas.openxmlformats.org/officeDocument/2006/relationships" name="Property, Plant and Equipment60" sheetId="60" state="visible" r:id="rId60"/>
    <sheet xmlns:r="http://schemas.openxmlformats.org/officeDocument/2006/relationships" name="Property, Plant and Equipment61" sheetId="61" state="visible" r:id="rId61"/>
    <sheet xmlns:r="http://schemas.openxmlformats.org/officeDocument/2006/relationships" name="Long-term Contract Costs (Detai" sheetId="62" state="visible" r:id="rId62"/>
    <sheet xmlns:r="http://schemas.openxmlformats.org/officeDocument/2006/relationships" name="Other Long-term Assets (Details" sheetId="63" state="visible" r:id="rId63"/>
    <sheet xmlns:r="http://schemas.openxmlformats.org/officeDocument/2006/relationships" name="Income Taxes - Provision for In" sheetId="64" state="visible" r:id="rId64"/>
    <sheet xmlns:r="http://schemas.openxmlformats.org/officeDocument/2006/relationships" name="Income Taxes - Reconciliation I" sheetId="65" state="visible" r:id="rId65"/>
    <sheet xmlns:r="http://schemas.openxmlformats.org/officeDocument/2006/relationships" name="Income Taxes - Deferred Income " sheetId="66" state="visible" r:id="rId66"/>
    <sheet xmlns:r="http://schemas.openxmlformats.org/officeDocument/2006/relationships" name="Income Taxes - Operating Loss C" sheetId="67" state="visible" r:id="rId67"/>
    <sheet xmlns:r="http://schemas.openxmlformats.org/officeDocument/2006/relationships" name="Income Taxes - Tax Cuts and Job" sheetId="68" state="visible" r:id="rId68"/>
    <sheet xmlns:r="http://schemas.openxmlformats.org/officeDocument/2006/relationships" name="Goodwill and Other Intangible69" sheetId="69" state="visible" r:id="rId69"/>
    <sheet xmlns:r="http://schemas.openxmlformats.org/officeDocument/2006/relationships" name="Goodwill and Other Intangible70" sheetId="70" state="visible" r:id="rId70"/>
    <sheet xmlns:r="http://schemas.openxmlformats.org/officeDocument/2006/relationships" name="Goodwill and Other Intangible71" sheetId="71" state="visible" r:id="rId71"/>
    <sheet xmlns:r="http://schemas.openxmlformats.org/officeDocument/2006/relationships" name="Goodwill and Other Intangible72" sheetId="72" state="visible" r:id="rId72"/>
    <sheet xmlns:r="http://schemas.openxmlformats.org/officeDocument/2006/relationships" name="Accrued Liabilities (Details)" sheetId="73" state="visible" r:id="rId73"/>
    <sheet xmlns:r="http://schemas.openxmlformats.org/officeDocument/2006/relationships" name="Long-Term Debt - Long-Term Debt" sheetId="74" state="visible" r:id="rId74"/>
    <sheet xmlns:r="http://schemas.openxmlformats.org/officeDocument/2006/relationships" name="Long-Term Debt - Corporate Cred" sheetId="75" state="visible" r:id="rId75"/>
    <sheet xmlns:r="http://schemas.openxmlformats.org/officeDocument/2006/relationships" name="Long-Term Debt - BVI Loan Agree" sheetId="76" state="visible" r:id="rId76"/>
    <sheet xmlns:r="http://schemas.openxmlformats.org/officeDocument/2006/relationships" name="Long-Term Debt - Seller Note Pa" sheetId="77" state="visible" r:id="rId77"/>
    <sheet xmlns:r="http://schemas.openxmlformats.org/officeDocument/2006/relationships" name="Long-Term Debt - Maturities of " sheetId="78" state="visible" r:id="rId78"/>
    <sheet xmlns:r="http://schemas.openxmlformats.org/officeDocument/2006/relationships" name="Long-Term Debt - Other, Restric" sheetId="79" state="visible" r:id="rId79"/>
    <sheet xmlns:r="http://schemas.openxmlformats.org/officeDocument/2006/relationships" name="Fair Value Measurements - Fair " sheetId="80" state="visible" r:id="rId80"/>
    <sheet xmlns:r="http://schemas.openxmlformats.org/officeDocument/2006/relationships" name="Share-based Compensation - Equi" sheetId="81" state="visible" r:id="rId81"/>
    <sheet xmlns:r="http://schemas.openxmlformats.org/officeDocument/2006/relationships" name="Share-based Compensation - Assu" sheetId="82" state="visible" r:id="rId82"/>
    <sheet xmlns:r="http://schemas.openxmlformats.org/officeDocument/2006/relationships" name="Share-based Compensation - Acti" sheetId="83" state="visible" r:id="rId83"/>
    <sheet xmlns:r="http://schemas.openxmlformats.org/officeDocument/2006/relationships" name="Share-based Compensation - Weig" sheetId="84" state="visible" r:id="rId84"/>
    <sheet xmlns:r="http://schemas.openxmlformats.org/officeDocument/2006/relationships" name="Share-based Compensation - Ac85" sheetId="85" state="visible" r:id="rId85"/>
    <sheet xmlns:r="http://schemas.openxmlformats.org/officeDocument/2006/relationships" name="Share-based Compensation - Ac86" sheetId="86" state="visible" r:id="rId86"/>
    <sheet xmlns:r="http://schemas.openxmlformats.org/officeDocument/2006/relationships" name="Share-based Compensation - Ac87" sheetId="87" state="visible" r:id="rId87"/>
    <sheet xmlns:r="http://schemas.openxmlformats.org/officeDocument/2006/relationships" name="Share-based Compensation - Eq88" sheetId="88" state="visible" r:id="rId88"/>
    <sheet xmlns:r="http://schemas.openxmlformats.org/officeDocument/2006/relationships" name="Share-based Compensation - 2016" sheetId="89" state="visible" r:id="rId89"/>
    <sheet xmlns:r="http://schemas.openxmlformats.org/officeDocument/2006/relationships" name="Share-based Compensation - Opti" sheetId="90" state="visible" r:id="rId90"/>
    <sheet xmlns:r="http://schemas.openxmlformats.org/officeDocument/2006/relationships" name="Share-Based Compensation - Rest" sheetId="91" state="visible" r:id="rId91"/>
    <sheet xmlns:r="http://schemas.openxmlformats.org/officeDocument/2006/relationships" name="Loss per Share (Details)" sheetId="92" state="visible" r:id="rId92"/>
    <sheet xmlns:r="http://schemas.openxmlformats.org/officeDocument/2006/relationships" name="Employee Benefit Plans (Details"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Commitments and Contingencies- " sheetId="96" state="visible" r:id="rId96"/>
    <sheet xmlns:r="http://schemas.openxmlformats.org/officeDocument/2006/relationships" name="Supplemental Cash Flow Inform97" sheetId="97" state="visible" r:id="rId97"/>
    <sheet xmlns:r="http://schemas.openxmlformats.org/officeDocument/2006/relationships" name="Segment Reporting - Information" sheetId="98" state="visible" r:id="rId98"/>
    <sheet xmlns:r="http://schemas.openxmlformats.org/officeDocument/2006/relationships" name="Segment Reporting - Revenue Ear" sheetId="99" state="visible" r:id="rId99"/>
    <sheet xmlns:r="http://schemas.openxmlformats.org/officeDocument/2006/relationships" name="Segment Reporting - Revenues Ea" sheetId="100" state="visible" r:id="rId100"/>
    <sheet xmlns:r="http://schemas.openxmlformats.org/officeDocument/2006/relationships" name="Segment Reporting - Revenues By" sheetId="101" state="visible" r:id="rId101"/>
    <sheet xmlns:r="http://schemas.openxmlformats.org/officeDocument/2006/relationships" name="Segment Reporting - Assets By M" sheetId="102" state="visible" r:id="rId102"/>
    <sheet xmlns:r="http://schemas.openxmlformats.org/officeDocument/2006/relationships" name="Quarterly Financial Data (Detai" sheetId="103" state="visible" r:id="rId103"/>
    <sheet xmlns:r="http://schemas.openxmlformats.org/officeDocument/2006/relationships" name="Subsequent Events (Details)" sheetId="104" state="visible" r:id="rId104"/>
  </sheets>
  <definedNames/>
  <calcPr calcId="124519" fullCalcOnLoad="1"/>
</workbook>
</file>

<file path=xl/sharedStrings.xml><?xml version="1.0" encoding="utf-8"?>
<sst xmlns="http://schemas.openxmlformats.org/spreadsheetml/2006/main" uniqueCount="993">
  <si>
    <t>Document and Entity Information - USD ($)</t>
  </si>
  <si>
    <t>12 Months Ended</t>
  </si>
  <si>
    <t>Dec. 31, 2017</t>
  </si>
  <si>
    <t>Mar. 08, 2018</t>
  </si>
  <si>
    <t>Jun. 30, 2017</t>
  </si>
  <si>
    <t>Document and Entity Information [Abstract]</t>
  </si>
  <si>
    <t>Entity Registrant Name</t>
  </si>
  <si>
    <t>AquaVenture Holdings Ltd</t>
  </si>
  <si>
    <t>Entity Central Index Key</t>
  </si>
  <si>
    <t>Document Type</t>
  </si>
  <si>
    <t>10-K</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DENSED CONSOLIDATED BALANCE SHEETS - USD ($) $ in Thousands</t>
  </si>
  <si>
    <t>Dec. 31, 2016</t>
  </si>
  <si>
    <t>Current Assets:</t>
  </si>
  <si>
    <t>Cash and cash equivalents</t>
  </si>
  <si>
    <t>Restricted cash</t>
  </si>
  <si>
    <t>Trade receivables, net of allowances of $1,045 and $1,166, respectively</t>
  </si>
  <si>
    <t>Inventory</t>
  </si>
  <si>
    <t>Prepaid expenses and other current assets</t>
  </si>
  <si>
    <t>Total current assets</t>
  </si>
  <si>
    <t>Property, plant and equipment, net</t>
  </si>
  <si>
    <t>Construction in progress</t>
  </si>
  <si>
    <t>Long-term contract costs</t>
  </si>
  <si>
    <t>Other assets</t>
  </si>
  <si>
    <t>Deferred tax asset</t>
  </si>
  <si>
    <t>Intangible assets, net</t>
  </si>
  <si>
    <t>Goodwill</t>
  </si>
  <si>
    <t>Total assets</t>
  </si>
  <si>
    <t>Current Liabilities:</t>
  </si>
  <si>
    <t>Accounts payable</t>
  </si>
  <si>
    <t>Accrued liabilities</t>
  </si>
  <si>
    <t>Current portion of long-term debt</t>
  </si>
  <si>
    <t>Deferred revenue</t>
  </si>
  <si>
    <t>Total current liabilities</t>
  </si>
  <si>
    <t>Long-term debt</t>
  </si>
  <si>
    <t>Deferred tax liability</t>
  </si>
  <si>
    <t>Other long-term liabilities</t>
  </si>
  <si>
    <t>Total liabilities</t>
  </si>
  <si>
    <t>Shareholders' Equity</t>
  </si>
  <si>
    <t>Additional paid-in capital</t>
  </si>
  <si>
    <t>Accumulated other comprehensive income</t>
  </si>
  <si>
    <t>Accumulated deficit</t>
  </si>
  <si>
    <t>Total shareholders' equity</t>
  </si>
  <si>
    <t>Total liabilities and shareholders' equity</t>
  </si>
  <si>
    <t>CONDENSED CONSOLIDATED BALANCE SHEETS (Parenthetical) - USD ($) shares in Thousands, $ in Thousands</t>
  </si>
  <si>
    <t>CONDENSED CONSOLIDATED BALANCE SHEETS</t>
  </si>
  <si>
    <t>Allowances</t>
  </si>
  <si>
    <t>Common stock par value</t>
  </si>
  <si>
    <t>Common stock authorized</t>
  </si>
  <si>
    <t>Common stock issued</t>
  </si>
  <si>
    <t>Common stock outstanding</t>
  </si>
  <si>
    <t>CONDENSED CONSOLIDATED STATEMENTS OF OPERATIONS AND OTHER COMPREHENSIVE INCOME - USD ($) shares in Thousands, $ in Thousands</t>
  </si>
  <si>
    <t>Dec. 31, 2015</t>
  </si>
  <si>
    <t>Revenues:</t>
  </si>
  <si>
    <t>Bulk water</t>
  </si>
  <si>
    <t>Rental</t>
  </si>
  <si>
    <t>Other</t>
  </si>
  <si>
    <t>Total revenues</t>
  </si>
  <si>
    <t>Cost of revenues:</t>
  </si>
  <si>
    <t>Total cost of revenues</t>
  </si>
  <si>
    <t>Gross profit</t>
  </si>
  <si>
    <t>Selling, general and administrative expenses</t>
  </si>
  <si>
    <t>Goodwill impairment</t>
  </si>
  <si>
    <t>Loss from operations</t>
  </si>
  <si>
    <t>Other expense:</t>
  </si>
  <si>
    <t>Gain on bargain purchase, net of deferred taxes</t>
  </si>
  <si>
    <t>Interest expense, net</t>
  </si>
  <si>
    <t>Other (expense) income, net</t>
  </si>
  <si>
    <t>Loss before income tax expense</t>
  </si>
  <si>
    <t>Income tax expense</t>
  </si>
  <si>
    <t>Net loss</t>
  </si>
  <si>
    <t>Other comprehensive income:</t>
  </si>
  <si>
    <t>Foreign currency translation adjustment</t>
  </si>
  <si>
    <t>Comprehensive loss</t>
  </si>
  <si>
    <t>Loss per share – basic and diluted</t>
  </si>
  <si>
    <t>[1]</t>
  </si>
  <si>
    <t>Weighted-average shares outstanding – basic and diluted</t>
  </si>
  <si>
    <t>Represents loss per share and weighted-average shares outstanding for the period following the Corporate Reorganization and IPO. There were no ordinary shares outstanding prior to October 6, 2016 and, therefore, no loss per share information has been presented for any period prior to that date. (see Note 13).</t>
  </si>
  <si>
    <t>CONDENSED CONSOLIDATED STATEMENTS OF OPERATIONS AND OTHER COMPREHENSIVE INCOME (Parenthetical) - shares shares in Thousands</t>
  </si>
  <si>
    <t>Oct. 06, 2016</t>
  </si>
  <si>
    <t>Ordinary Share Units</t>
  </si>
  <si>
    <t>CONSOLIDATED STATEMENTS OF CHANGES IN EQUITY - USD ($) shares in Thousands, $ in Thousands</t>
  </si>
  <si>
    <t>Members EquityMember Units</t>
  </si>
  <si>
    <t>Ordinary SharesOrdinary Share Units</t>
  </si>
  <si>
    <t>Additional Paid-in Capital</t>
  </si>
  <si>
    <t>Accumulated Other Comprehensive Income</t>
  </si>
  <si>
    <t>Retained Earnings</t>
  </si>
  <si>
    <t>Total</t>
  </si>
  <si>
    <t>Beginning Balance at Dec. 31, 2014</t>
  </si>
  <si>
    <t>Beginning Balance (in shares) at Dec. 31, 2014</t>
  </si>
  <si>
    <t>Equity Rollforward</t>
  </si>
  <si>
    <t>Issuance of Ordinary shares, net of issuance costs</t>
  </si>
  <si>
    <t>Issuance of Ordinary shares, net of issuance costs (in shares)</t>
  </si>
  <si>
    <t>Issuance for share-based compensation, net of forfeitures</t>
  </si>
  <si>
    <t>Exercise of options</t>
  </si>
  <si>
    <t>Exercised (number of shares)</t>
  </si>
  <si>
    <t>Share-based compensation</t>
  </si>
  <si>
    <t>Ending Balance at Dec. 31, 2015</t>
  </si>
  <si>
    <t>Ending Balance (in shares) at Dec. 31, 2015</t>
  </si>
  <si>
    <t>Share-based compensation prior to Corporate Reorganization</t>
  </si>
  <si>
    <t>Net loss prior to Corporate Reorganization</t>
  </si>
  <si>
    <t>Net loss subsequent to Corporate Reorganization</t>
  </si>
  <si>
    <t>Effect of the Corporate Reorganization</t>
  </si>
  <si>
    <t>Effect of the Corporate Reorganization (in shares)</t>
  </si>
  <si>
    <t>Ending Balance at Dec. 31, 2016</t>
  </si>
  <si>
    <t>Ending Balance (in shares) at Dec. 31, 2016</t>
  </si>
  <si>
    <t>Issuance of share-based compensation, net of forfeiture</t>
  </si>
  <si>
    <t>Employee stock purchase plan</t>
  </si>
  <si>
    <t>Employee stock purchase plan (in shares)</t>
  </si>
  <si>
    <t>Tax effect for intercompany debt to equity conversion</t>
  </si>
  <si>
    <t>Ending Balance at Dec. 31, 2017</t>
  </si>
  <si>
    <t>Ending Balance (in shares) at Dec. 31, 2017</t>
  </si>
  <si>
    <t>CONDENSED CONSOLIDATED STATEMENTS OF CASH FLOWS - USD ($) $ in Thousands</t>
  </si>
  <si>
    <t>Cash flows from operating activities:</t>
  </si>
  <si>
    <t>Adjustments to reconcile net loss to net cash provided by operating activities:</t>
  </si>
  <si>
    <t>Depreciation and amortization</t>
  </si>
  <si>
    <t>Share-based compensation expense</t>
  </si>
  <si>
    <t>Provision for bad debts</t>
  </si>
  <si>
    <t>Deferred income tax provision</t>
  </si>
  <si>
    <t>Inventory adjustment</t>
  </si>
  <si>
    <t>Loss (Gain) on extinguishment of debt</t>
  </si>
  <si>
    <t>Loss on disposal of assets</t>
  </si>
  <si>
    <t>Amortization of debt financing fees</t>
  </si>
  <si>
    <t>Accretion of debt</t>
  </si>
  <si>
    <t>Change in operating assets and liabilities:</t>
  </si>
  <si>
    <t>Trade receivables</t>
  </si>
  <si>
    <t>Current liabilities</t>
  </si>
  <si>
    <t>Long-term liabilities</t>
  </si>
  <si>
    <t>Net cash provided by operating activities</t>
  </si>
  <si>
    <t>Cash flows from investing activities:</t>
  </si>
  <si>
    <t>Capital expenditures</t>
  </si>
  <si>
    <t>Long-term contract expenditures</t>
  </si>
  <si>
    <t>Net cash paid for businesses acquired</t>
  </si>
  <si>
    <t>Principal collected on note receivable</t>
  </si>
  <si>
    <t>Net cash used in investing activities</t>
  </si>
  <si>
    <t>Cash flows from financing activities:</t>
  </si>
  <si>
    <t>Proceeds from long-term debt</t>
  </si>
  <si>
    <t>Payments of long-term debt</t>
  </si>
  <si>
    <t>Payment of debt financing fees</t>
  </si>
  <si>
    <t>Payments related to debt extinguishment</t>
  </si>
  <si>
    <t>Payment of acquisition contingent consideration</t>
  </si>
  <si>
    <t>Proceeds from exercise of stock options</t>
  </si>
  <si>
    <t>Proceeds from issuance of Class B shares</t>
  </si>
  <si>
    <t>Proceeds from issuance of Ordinary shares in IPO, net of issuance costs</t>
  </si>
  <si>
    <t>Shares withheld to cover minimum tax withholdings on equity awards</t>
  </si>
  <si>
    <t>Proceeds from the issuance of Employee Stock Purchase Plan shares</t>
  </si>
  <si>
    <t>Net cash provided by financing activities</t>
  </si>
  <si>
    <t>Effect of exchange rates on cash, cash equivalents and restricted cash</t>
  </si>
  <si>
    <t>Change in cash, cash equivalents and restricted cash</t>
  </si>
  <si>
    <t>Cash, cash equivalents and restricted cash at beginning of period</t>
  </si>
  <si>
    <t>Cash, cash equivalents and restricted cash at end of period</t>
  </si>
  <si>
    <t>Description of the Business</t>
  </si>
  <si>
    <t>Description of the business</t>
  </si>
  <si>
    <t>1. Description of the Business
AquaVenture Holdings Limited is a British Virgin Islands (“BVI”) company, which was formed on June 17, 2016 for the purpose of completing an initial public offering (“IPO”) as the SEC registrant and carrying on the business of AquaVenture Holdings LLC and its subsidiaries. AquaVenture Holdings Limited and its subsidiaries (collectively, “AquaVenture” or the “Company”) provides its customers Water as a Service (“WAAS”) solutions through two operating platforms: Seven Seas Water and Quench. Both operations are critical to AquaVenture, which is headquartered in the BVI.
Seven Seas Water offers WAAS solutions by providing outsourced desalination and wastewater treatment services for governmental, municipal, industrial and hospitality customers. These solutions utilize reverse osmosis and other purification technologies to produce potable and high purity industrial process water in high volumes for customers operating in regions with limited access to potable water. Through this outsourced service model, Seven Seas Water assumes responsibility for designing, financing, constructing, operating and maintaining the water treatment facilities. In exchange, Seven Seas Water enters into long‑term agreements to sell to customers agreed‑upon quantities of water that meet specified water quality standards. Seven Seas Water currently operates primarily throughout the Caribbean region and South America and is pursuing new opportunities in North America, the Caribbean, South America, Africa and other select markets. Seven Seas Water is supported by an operations center in Tampa, Florida, which provides business development, engineering, field service support, procurement and administrative functions.
Quench offers WAAS solutions by providing bottleless filtered water coolers and other products that use filtered water as an input, such as ice machines, sparkling water dispensers and coffee brewers, to customers throughout the United States and in Canada. Quench’s point‑of‑use (“POU”) systems purify a customer’s existing water supply. Quench offers solutions to a broad mix of industries, including government, education, medical, manufacturing, retail, and hospitality. Quench installs and maintains its filtered water systems typically under multi‑year contracts that renew automatically. Quench is supported by an operations center in King of Prussia, Pennsylvania, which provides marketing and business development, field service and supply chain support, customer care and administrative functions.
Corporate Reorganization
Prior to the IPO, the Company completed a series of reorganization transactions (“Corporate Reorganization”) which are described below:
·
On July 1, 2016, AquaVenture Holdings LLC contributed all of the stock of AquaVenture Holdings Curaçao N.V., a wholly-owned subsidiary, to AquaVenture Holdings Limited in exchange for 1,000,000 ordinary shares of the Company.
·
On October 4, 2016, AquaVenture Holdings LLC contributed to AquaVenture Holdings Limited: (i) the stock of Quench USA, Inc. and Seven Seas Water Corporation and (ii) all cash and other remaining assets and liabilities (other than the shares of AquaVenture Holdings Limited it held). Subsequently, AquaVenture Holdings LLC merged with a newly formed subsidiary of AquaVenture Holdings Limited, resulting in each Class A Preferred share, Class B share, Class Q share, Common share, and Management Incentive Plan (“MIP”) share being converted into ordinary shares of AquaVenture Holdings Limited pursuant to the terms of AquaVenture Holdings LLC’s limited liability company agreement. Quench USA Holdings LLC, a member of AquaVenture Holdings LLC, then merged with a separate newly formed subsidiary of AquaVenture Holdings Limited, resulting in the distribution of shares of AquaVenture Holdings Limited to its members pursuant to the terms of Quench USA Holdings LLC’s limited liability company agreement.
The reorganization transactions are considered transactions between entities under common control. As a result, the financial statements for periods prior to the IPO and the reorganization transactions are the financial statements of AquaVenture Holdings LLC as the predecessor to the Company for accounting and reporting purposes. Unless otherwise specified, the “Company” refers to the operations of both AquaVenture Holdings Limited and AquaVenture Holdings LLC throughout the remainder of these notes.
Initial Public Offering
On October 5, 2016, the Company’s IPO was declared effective and on October 12, 2016, the Company completed the sale of 7,475,000 ordinary shares at a public offering price of $18.00 per share. The Company received net proceeds of $118.8 million, after deducting underwriting discounts and commissions and offering expenses.</t>
  </si>
  <si>
    <t>Summary of Significant Accounting Policies</t>
  </si>
  <si>
    <t>Summary of significant accounting policies</t>
  </si>
  <si>
    <t>2. Summary of Significant Accounting Policies
Basis of Presentation
The consolidated financial statements have been prepared in conformity with accounting principles generally accepted in the United States of America (“GAAP”) and include the accounts of AquaVenture Holdings Limited and its subsidiaries. All intercompany transactions and balance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accounting for goodwill and identifiable intangible assets and any related impairment; property, plant and equipment and any related impairment; long‑term contract costs and any related impairment; share‑based compensation; allowance for doubtful accounts; obligations for asset retirement; and deferred income taxes. Although these and other estimates and assumptions are based on the best available information, actual results could be materially different from these estimates.
Cash and Cash Equivalents
The Company classifies all highly liquid investments with an original initial maturity of three months or less as cash equivalents. Cash and cash equivalents consist of cash on hand with domestic and foreign banks and, at times, may exceed insurance limits of the Federal Deposit Insurance Corporation, or similar insurance in foreign jurisdictions. Cash and cash equivalents also include certain money market accounts and U.S. Treasury bills. All cash and cash equivalents are stated at cost, which approximates fair value due to the short duration of their maturities.
Restricted Cash
As of December 31, 2017 and 2016, the Company had an aggregate of $4.3 million and $6.1 million, respectively, deposited in restricted bank accounts of which $0 and $0.2 million, respectively, was classified as current and $4.3 million and $5.9 million, respectively, was classified as long‑term in the consolidated balance sheets.
The Company is required to maintain a deposit in local restricted bank accounts as a debt service reserve fund for a credit facility between a bank and Biwater (BVI) Limited, which was subsequently renamed Seven Seas Water (BVI) Limited, an indirect wholly-owned subsidiary of the Company (collectively, the “BVI Loan Agreement”). The required balance of the restricted cash will fluctuate over the term of the agreements based on required debt service payments and is based a percentage of loan proceeds as determined by the bank for the BVI Loan Agreement.
Prior to the corporate debt refinance as described in Note 10—“Long-Term Debt”, the Company was also required to maintain a deposit in local restricted bank accounts as a debt service reserve fund for the amended credit agreement between a bank and Seven Seas Water Corporation (USVI), an indirect wholly‑owned subsidiary of the Company (collectively, the “USVI Credit Agreement”) in addition to the debt service reserve fund for the BVI Loan Agreement. Prior to April 18, 2016, the amended credit agreement between a bank and Seven Seas Water (Trinidad) Unlimited, an indirect wholly-owned subsidiary of the Company (collectively, the “Trinidad Credit Agreement”) also included a debt service reserve. On April 18, 2016, the Company entered into an amended and restated Trinidad Credit Agreement which eliminated the debt service reserve requirement of the original agreement, which among other things, released the $1.5 million debt service reserve fund for general use.
As of December 31, 2017 and 2016, $3.8 million and $5.2 million, respectively, was deposited into restricted bank accounts as debt service and maintenance reserve funds in accordance with the terms of these credit agreements and are classified as a noncurrent asset in the consolidated balance sheets. During the year ended December 31, 2017, $1.6 million of the debt service reserve funds were released as a result of the corporate debt refinance. The debt service reserve fund for the BVI Loan Agreement will be fully released in May 2022 when the respective loan balance matures.
Under the terms of a vendor agreement assumed in the acquisition of the British Virgin Islands (“BVI”) operations, the Company is required to retain $930 thousand as a performance security in a restricted bank account until certain contractual provisions are met. The vendor agreement was amended in August 2016 to change certain of the contractual provisions and amend which indirect wholly-owned subsidiary retained the restricted cash. As of December 31, 2017 and 2016, the restricted cash related to vendor agreements was approximately $501 thousand and $850 thousand, respectively.
Trade Receivables, net
Trade receivables are recorded at invoiced amounts, based principally on: meter readings; minimum take‑or‑pay amounts as provided in contractual arrangements; rental agreements of Company‑owned filtered water systems; upon the completion of service work performed; or delivery of goods. Trade receivables do not bear interest. The allowance for doubtful accounts is the Company’s best estimate of the amount of probable credit losses in the Company’s existing accounts receivable balance. The Company determines the allowance for doubtful accounts based on historical write‑off experience, delinquency trends, and a specific analysis of significant receivable balances that are past due. Account balances are charged off against the allowance for doubtful accounts after all reasonable collection efforts have been exhausted. As of December 31, 2017 and 2016, the allowance for doubtful accounts was $1.0 million and $1.2 million, respectively.
The provision for bad debt expenses for the years ended December 31, 2017, 2016 and 2015 was $0.6 million, $1.0 million and $0.6 million, respectively, and is included in selling, general and administrative expenses (“SG&amp;A”) in the consolidated statements of operations and comprehensive income. Deductions, including write‑offs of uncollectible accounts receivable, to the allowance for doubtful accounts for the years ended December 31, 2017, 2016 and 2015 were $0.7 million, $0.5 million and $0.6 million, respectively.
Inventory
Inventory is categorized as POU units, coffee and consumables and spare parts, supplies and miscellaneous equipment. POU units represent POU water coolers and purification systems which are sold directly to customers, certain branded and private-labeled POU water coolers and purification systems which are sold to dealers and POU systems which are held for future rental. Coffee and consumables relate to the coffees, teas and other break room supplies which are used in conjunction with the Company’s coffee brewers. Spare parts, supplies and miscellaneous equipment relate to the plant and rental assets recorded within property, plant and equipment and includes plant and filtration and related equipment, filters and parts, and other ancillary products and supplies.
All inventory is valued at the lower of cost or net realizable value on a first‑in, first‑out basis and is periodically reviewed for excess and damage. The Company’s inventory, by category, as of December 31, 2017 and 2016, were as follows (in thousands):
December 31,
2017
2016
POU Units
$
2,993
$
1,624
Coffee and consumables
206
177
Spare parts, supplies and miscellaneous equipment
5,029
4,445
Total
$
8,228
$
6,246
Revenue Recognition
Through the Seven Seas Water and Quench operating platforms, the Company generates revenues from the following primary sources: (i) bulk water sales and service; (ii) service concession revenue; (iii) rental of water filtration and related equipment; and (iv) sale of water filtration and related equipment, supplies and maintenance services. The revenue recognition policy for each of the primary sources of revenue are as follows:
Bulk Water Sales and Service. Through the Seven Seas Water operating platform, the Company recognizes revenues from bulk water sales and service at the time water is supplied to customers in accordance with the contractual agreements. Certain contractual agreements contain minimum monthly charge provisions which allow the Company to invoice the customer for the greater of the water supplied or a minimum monthly charge. The amount of water supplied is based on meter readings performed at or near the end of the month. Estimates of revenue for unbilled water are recorded when meter readings occur at a time other than the end of a period.
Certain contracts which require the construction of facilities to provide bulk water to a specific customer are required to be accounted for as leases. These contracts are generally accounted for as operating leases as a result of the provisions of the contract. The Company has determined revenue recognition for contracts determined to be operating leases is consistent with revenue recognition for bulk water sales and service contracts.
Service Concession Arrangements. Through the Seven Seas Water operating platform, the Company recognizes revenues from service concession arrangements. Service concession arrangements are agreements entered into with a public‑sector entity which controls both (i) the ability to modify or approve the services and prices provided by the operating company and (ii) beneficial entitlement to, or residual interest in, the infrastructure at the end of the term of the agreement. The Company’s service concession arrangements require the construction of infrastructure, which is ultimately operated by the Company to provide bulk water to the customer in accordance with the contractual agreement. Revenues are calculated based on the amount of water supplied and contractually established rates. The amount of water supplied is based on meter readings, which are typically performed at or near the end of the month. Estimates of revenue for unbilled water are recorded when meter readings occur at a time other than the end of a period. Amounts paid by customers in excess of recognizable revenue are recorded as deferred revenue on the consolidated balance sheets.
The Company has determined revenue is recognized consistent with bulk water sales and service as a result of the Company’s continuing obligation to perform under the water supply contract.
Rental of Water Filtration and Related Equipment. Through the Quench operating platform, the Company generates revenues through the rental of its filtered water and related systems to customers. The rental agreements, which include related executory costs, are accounted for as operating leases and are considered one unit of accounting. As a result, revenues are recognized ratably over the rental agreement term. Upon the expiration of the initial rental agreement term, the Company may enter into rental agreement extensions in which revenues are recognized ratably over the extension term. Amounts paid by customers in excess of recognizable revenue are recorded as deferred revenue on the consolidated balance sheets.
Sale of Water and Related Filtration Equipment, Supplies and Maintenance Services. Through the Quench operating platform, the Company recognizes revenues from the sale of water and related filtration equipment and supplies when ownership passes to the customers, the fee is fixed and determinable and collectability is reasonably assured. Depending upon the contractual terms of the arrangement, ownership may pass upon shipment, delivery or after the successful installation of the equipment at the customer site, if required. Shipping and handling costs paid by the customer are included in revenues. Maintenance services are performed on both a time‑and‑materials basis and through multiyear contractual arrangements. Revenues for services performed on a time‑and‑material basis are recognized when services have been rendered, the fee is fixed and determinable and collectability is reasonable assured. Revenues for services performed through multiyear contracts are recognized ratably over the service period. Amounts paid by customers in excess of recognizable revenue are recorded as deferred revenue on the consolidated balance sheets.
Sales Taxes Assessed by Governmental Agencies
The Company collects sales tax for various taxing authorities and records these amounts on a net basis; thus, sales tax amounts are not included in revenues.
Property, Plant and Equipment
Property, plant and equipment are stated at cost less accumulated depreciation. Depreciation is calculated using a straight‑line method with an allowance for estimated residual values. Depreciation rates are determined based on the estimated useful lives of the assets as follows:
Buildings
20 years
Building improvements
Shorter of 7 years or remaining useful life
Plants and related equipment
5 to 25 years
Rental equipment
2 to 7 years
Office furniture, fixtures, and equipment
3 to 10 years
Vehicles
3 to 7 years
Leasehold improvements
Shorter of 7 years or remaining lease term
Depreciation expense related to the plant operations and rental property is included in cost of revenues in the consolidated statements of operations and comprehensive income. Expenditures for repairs and maintenance are expensed as incurred whereas major betterments are capitalized.
Construction in Progress
Construction in progress is comprised of the cost of the contracted services, direct labor, materials, and allocable overhead related to plant construction projects and are capitalized when the construction of the asset has been deemed probable. Costs incurred prior to the construction of the asset being deemed probable are expensed as incurred. Assets under construction are recorded as additions to property, plant, and equipment upon completion of the projects. Depreciation commences in the month the asset is placed in service.
Capitalized Interest
The Company capitalizes interest incurred during the period of plant construction. Construction period interest is recorded within construction in progress during the construction period and as a cost of the underlying property, plant and equipment once the asset is placed into service.
Note Receivable
In October 2016, the Company acquired the rights and obligations under a design and construction contract for a desalination plant and related infrastructure in Peru, which is accounted for as a note receivable, as described in more detail in Note 3 – Business Combinations. Payments of principal and interest in the amount of $675 thousand are due monthly on the note receivable, which bears interest at 8.3% and continue until July 2024. The Company monitors collections and evaluates the collectability of the note receivable, based primarily on the financial condition of the debtor and the debtor’s guarantor on the note receivable, to determine whether an allowance for doubtful accounts should be recorded or if the note receivable should be written off, in whole or in part. As of both December 31, 2017 and 2016, there was no allowance on the note receivable.
Interest income recorded on the note receivable during the year ended December 31, 2017 and 2016 was $3.6 million and $0.6 million, respectively. As of December 31, 2017 and 2016, the current portion of the note receivable of $4.9 million and $4.5 million, respectively, was recorded within prepaid and other current assets in the consolidated balance sheet. As of December 31, 2017 and 2016, the long-term portion of the note receivable of $36.2 million and $41.1 million, respectively, was recorded in other long-term assets in the consolidated balance sheet. As of December 31, 2017, the remaining undiscounted balance to be collected including principal and interest was $53.4 million.
Long‑term Contract Costs
Long‑term contract costs consist of both deferred contract costs related to service concession arrangements and contract intangible assets related to service concession arrangements established in purchase accounting. The long‑term contract costs classified as deferred contract costs represent costs incurred for contracted services, direct labor, materials, and allocable overhead related to both the initial construction of infrastructure for a customer and the construction of additional infrastructure which increases the production capacity of the customer’s water plant, and thus the ability of the Company to generate incremental revenues, under service concession arrangements. Once placed into service, the infrastructure is operated and maintained by the Company under the terms of the arrangement. Expenditures for repairs and maintenance of the infrastructure are expensed as incurred. Long‑term contract costs are amortized on a straight‑line basis over the remaining service concession arrangement period. Amortization commences in the month the related revenue generating activities commence and is recorded in cost of revenues in the consolidated statements of operations and comprehensive income.
Long‑term contract costs classified as deferred contract costs and contract intangible assets are each reviewed for impairment whenever events or changes in circumstances indicate that the carrying amount of an asset may not be recoverable. Recoverability of long‑term contract costs classified as deferred contract costs is measured by a comparison of the carrying amount of an asset or asset group to undiscounted future cash flows expected to be generated through the performance of the remaining services under the contract. Recoverability of long‑term contract costs classified as contract intangible assets is measured by a comparison of the carrying amount of an asset or asset group to undiscounted future cash flows expected to be generated by the asset or asset group. For both long‑term contract costs classified as deferred contract costs and contract intangible assets,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During 2017 and 2016, there were no indicators of potential impairment identified for either long‑term contract costs classified as deferred contract costs or contract intangible assets.
Goodwill and Other Intangible Assets
Goodwill represents the excess of the aggregate purchase price over the fair value of the net assets acquired in a business combination. Goodwill is reviewed for impairment at least annually during the fourth quarter and more frequently if a change in circumstances or the occurrence of events indicates that potential impairment exists. The Company first performs a qualitative assessment to determine whether it is more likely than not that the fair value of a reporting unit is less than its carrying amount. If it is determined to be more likely than not that the fair value of a reporting unit is less than its carrying amount, the Company performs the quantitative analysis of the goodwill impairment test. Otherwise, the quantitative test is optional.
Under the quantitative analysis, the recoverability of goodwill is measured at each of the Seven Seas Water and Quench reporting unit levels, which the Company has determined to be consistent with its operating segments, by comparing the reporting unit’s carrying amount, including goodwill, to the fair market value of the reporting unit. The Company determines the fair value of its reporting units based on a weighting of the present value of projected future cash flows (the “Income Approach”) and a comparative market approach under both the guideline company method and guideline transaction method (collectively, the “Market Approach”). Fair value using the Income Approach is based on the Company’s estimated future cash flows on a discounted basis. The Market Approach compares each of the Company’s reporting units to other comparable companies based on valuation multiples derived from operational and transactional data to arrive at a fair value. Factors requiring significant judgment include, among others, the determination of comparable companies, assumptions related to forecasted operating results, discount rates, long‑term growth rates, and market multiples. Changes in economic or operating conditions, or changes in the Company’s business strategies, that occur after the annual impairment analysis and which impact these assumptions, may result in a future goodwill impairment charges, which could be material to the Company’s consolidated financial statements.
Other intangible assets consist of certain trade names, customer relationships and non‑compete agreements. Trade names and non‑compete agreements which have a finite life are amortized over their estimated useful lives on a straight‑line basis. Customer relationships which have a finite life are amortized on an accelerated basis based on the projected economic value of the asset over its useful life. Intangible assets with a finite life are reviewed for impairment whenever events or changes in circumstances indicate that the carrying amount of an asset may not be recoverable. Indefinite‑lived intangible assets, which consist of certain trade names, are not amortized but are tested for impairment at least annually or more frequently if events or circumstances indicate the asset may be impaired.
Long‑Lived Assets
Long‑lived assets are reviewed for impairment whenever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During 2017 and 2016, there were no indicators of potential impairments identified.
Share‑Based Compensation
AquaVenture accounts for share‑based compensation by measuring the cost of services received in exchange for an award of equity instruments based on the grant‑date fair value. The cost is recognized over the requisite service period, net of adjustments for forfeitures as they occur.
Asset Retirement Obligations
The Company has asset retirement obligations (“AROs”) arising from contractual requirements to perform certain asset retirement activities at the time it disposes of certain plants and equipment. The liability is recorded in the period in which the obligation meets the definition of a liability, which is generally when the asset is constructed or placed in service. The ARO liability is based on the Company’s engineering estimates of future costs to dismantle and remove equipment from a customer’s plant site and to restore the site to a specified condition at the conclusion of a contract. The corresponding asset retirement costs are capitalized as plant and equipment and depreciated over the asset’s useful life. The liability is initially measured at fair value and subsequently adjusted for accretion expense and changes in the amount or timing of the estimated cash flows. Accretion expense is recorded in cost of revenues in the consolidated statements of operations and comprehensive income. Actual costs are charged against the related liability as incurred and any difference between the actual costs incurred and the liability is recognized as a gain or loss in the consolidated statements of operations and comprehensive income.
Income Taxes
The Company accounts for income taxes using the asset and liability approach to the recognition of deferred tax assets and liabilities for the expected future tax consequences of differences between the financial statement carrying amounts and the tax basis of assets and liabilities. Unless it is “more likely than not” that a deferred tax asset can be utilized to offset future taxes, a valuation allowance is recorded against that asset.
The Company evaluates tax positions that have been taken or are expected to be taken in its tax returns and records a liability for uncertain tax positions. The Company uses a two‑step approach to recognize and measure uncertain tax positions. First, tax positions are recognized if the weight of available evidence indicates that it is more likely than not that the position will be sustained upon examination, including resolution of related appeals or litigation processes, if any. Second, tax positions are measured as the largest amount of tax benefit that has a greater than 50% likelihood of being realized upon settlement. The Company recognizes interest and penalties related to unrecognized tax benefits in the provision for income taxes in the accompanying consolidated financial statements.
AquaVenture Holdings Limited is incorporated in the British Virgin Islands, which does not impose income taxes. Certain of our subsidiaries file separate tax returns and are subject to federal income taxes at the corporate level in the U.S. or in other foreign jurisdictions. Certain other subsidiaries operate in jurisdictions that do not impose taxes based on income.
Prior to the Corporate Reorganization, AquaVenture Holdings LLC was our parent company and was not subject to U.S. federal or state income taxes and items of taxable income and expense were allocated to its members in accordance with the provisions of AquaVenture Holdings LLC’s limited liability operating agreement (“LLC Agreement”). Under the terms of the LLC Agreement, the Company was required to distribute to each member a cash distribution equal to the federal taxable income allocated to such member times the highest statutory combined federal and state income tax rate for the jurisdiction in which any member is domiciled.
Fair Value Measurements
Fair value is an exit price that represents the amount that would be received from the sale of an asset or paid to transfer a liability in an orderly transaction between market participants. Accordingly, fair value is a market‑based measurement that should be determined based on assumptions that market participants would use in pricing an asset or liability. The Company discloses the manner in which fair value is determined for assets and liabilities based on a three‑tiered fair value hierarchy. The hierarchy ranks the quality and reliability of the information used to determine the fair values. The three levels of inputs described in the standard are:
·
Level 1: Quoted prices in active markets for identical assets or liabilities.
·
Level 2: Observable inputs, other than Level 1 prices, for the assets or liabilities, either directly or indirectly, for substantially the full term of the assets or liabilities.
·
Level 3: Unobservable inputs that are supported by little or no market activity and that are significant to the fair value of the assets or liabilities.
Certain assets, in specific circumstances, are measured at fair value on a non‑recurring basis utilizing Level 3 inputs such as goodwill, other intangible assets and other long‑lived assets. For these assets, measurement at fair value in periods subsequent to their initial recognition would be applicable if one or more of these assets were determined to be impaired.
The carrying values of cash and cash equivalents, accounts receivable, accounts payable, and other current assets and liabilities approximate fair value because of the short‑term nature of these instruments.
Foreign Currency
For its foreign operations where the functional currency is the U.S. dollar, the Company records foreign currency transaction gains and losses in instances when the Company purchases inventory, equipment, and services from businesses in countries where the currency used is not the U.S. dollar. During the years ended December 31, 2017, 2016 and 2015, the Company incurred a foreign currency transaction gain (loss) of $190 thousand, $(62) thousand and $(84) thousand, respectively, which was recorded in other income (expense) in the consolidated statements of operations and comprehensive income.
For its operations where the functional currency is the local currency, the Company records foreign currency translation adjustments which are recorded in other comprehensive income in the consolidated statements of operations and comprehensive income. Assets and liabilities are translated at the exchange rate in effect at the balance sheet date, and revenues and expenses are translated at average exchange rates for the period. Foreign currency translation loss recorded in other comprehensive income for the year ended December 31, 2017 was $17 thousand. The Company had no foreign operations where the functional currency was the local currency during the years ended December 31, 2016 or 2015.
Business Combinations
When accounting for business combinations, the Company allocates the purchase price of an acquired business to its identifiable assets and liabilities based on estimated fair values. The excess of the purchase price over the amount allocated to the assets and liabilities, if any, is recorded as goodwill. The Company’s purchase price allocation methodology contains uncertainties because it requires management to make assumptions and to apply judgment to estimate the fair value of acquired assets and liabilities. The Company estimates the fair value of assets and liabilities based upon quoted market prices, the carrying value of the acquired assets and widely accepted valuation techniques, including discounted cash flows and market multiple analyses. Unanticipated events or circumstances may occur which could affect the accuracy of the Company’s fair value estimates.
If an acquisition does not meet the definition of a business combination, the Company accounts for the transaction as an asset acquisition. In an asset acquisition, goodwill is not recognized, but rather any excess consideration transferred over the fair value of the net assets acquired is allocated on a relative fair value basis to the identifiable net assets. In addition, transaction-related expenses are capitalized and allocated to the net assets acquired on a relative fair value basis.
Deferred Lease Costs
Deferred lease costs consist of initial direct costs incurred by the Company to originate leases of water filtration and related equipment by the Quench operating platform. The costs capitalized are directly related to the negotiation and execution of leases and primarily consist of internal salaries and benefits as lease origination activities are performed internally by the Company. Deferred lease costs are amortized on a straight‑line basis over the lease term. For the years ended December 31, 2017 and 2016, $2.7 million and $2.3 million, respectively, of lease origination activities were capitalized. For the years ended December 31, 2017, 2016 and 2015, the Company recorded amortization expense of $2.2 million, $1.2 million and $319 thousand, respectively, which was recorded within SG&amp;A in the consolidated statements of operations and comprehensive income. The Company’s deferred lease costs, which are recorded in other assets in the consolidated balance sheets, as of December 31, 2017 and 2016, were as follows (in thousands):
December 31,
2017
2016
Deferred lease costs
$
6,923
$
4,232
Accumulated amortization
3,711
1,493
Deferred lease costs, net
$
3,212
$
2,739
Adoption of New Accounting Pronouncements
In March 2016, the Financial Accounting Standards Board (“FASB”) issued authoritative guidance that simplifies the determination of which changes to the terms and conditions of share-based payment awards require an entity to apply modification accounting. This guidance is effective for annual reporting per</t>
  </si>
  <si>
    <t>Business Combinations and Asset Acquisitions</t>
  </si>
  <si>
    <t xml:space="preserve">3. Business Combinations and Asset Acquisitions
Business Combinations
Wellsys USA Corporation
On September 8, 2017, Quench USA, Inc., a wholly-owned subsidiary of AquaVenture Holdings Limited, acquired substantially all of the assets and assumed certain liabilities of Wellsys USA Corporation (“Wellsys”) pursuant to an asset purchase agreement for an aggregate purchase price of $6.9 million in cash, including a final working capital adjustment of $165 thousand (“Wellsys Acquisition”) which was received from the escrow agent in October 2017. Wellsys is a supplier of high-quality branded and private-labeled POU water coolers and purifications systems. Headquartered in the greater Phoenix, Arizona area, Wellsys sells its products to a network of dealers in the United States, Canada, Mexico and South Africa.
Transaction-related costs incurred by the Company during the year ended December 31, 2017 were $31 thousand, which were expensed as incurred within SG&amp;A in the consolidated statements of operations and comprehensive income.
The Quench business completed the Wellsys Acquisition to be able to participate more broadly in the global POU market through the Wellsys distribution network. In addition, the acquisition provides an opportunity to develop, source and distribute Quench-exclusive innovative coolers and purification offerings, and to develop relationships with Wellsys dealers that could ultimately lead to potential acquisitions.
The following table summarizes the purchase price allocated to the fair value of assets acquired, including intangibles recorded in conjunction with the business combination, and liabilities assumed (in thousands):
Assets acquired:
Trade receivables
$
321
Inventory
883
Customer relationships
2,801
Trade names
945
Non-compete agreements
392
Vendor agreement
193
Goodwill
1,472
Total assets acquired
7,007
Liabilities assumed:
Customer deposits
(153)
Total liabilities assumed
(153)
Total purchase price
$
6,854
As of December 31, 2017, the purchase price allocated to the fair value of assets acquired, including intangibles recorded in conjunction with the business combination, and liabilities assumed remains preliminary. During the fourth quarter of 2017, the Company updated its allocation of the purchase price to the assets acquired and liabilities assumed. The assets and liabilities in the purchase price allocation are stated at fair value based on estimates of fair value using available information and making assumptions management believes are reasonable. Intangibles identified and valued related to the transaction include customer relationships, trade names, non-compete agreements and a vendor agreement. The fair value of the customer relationships was determined using the multi-period excess earnings method which is based on the present value of expected cash flows generated by the revenues under the contract with the customer using a discount rate of 23.5%. The fair value of the trade names was determined using the relief from royalty method which is based on the present value of royalty fees derived from projected revenues using a discount rate of 23.5%. The fair value of the non-compete agreements was determined using the comparative business valuation method which is based on the present value of potential revenue loss using a discount rate of 23.5%. The Company determined the weighted average useful life at the date of valuation for the customer relationships, trade names, non-compete agreements and vendor agreement to be 12 years, 12 years, 5 years and 3 years, respectively.
There was not a material impact on the amortization expense recorded during the year ended December 31, 2017 as a result of the updates made to the purchase price allocation.
Goodwill is composed of synergies not valued, is deductible for tax purposes and is recorded within the Quench reportable segment.
The operations of Wellsys are included in the Quench reportable segment after the date of acquisition. The amount of revenues and net loss of Wellsys included in the consolidated statements of operations and comprehensive income since acquisition was $2.2 million and $21 thousand, respectively.
Aguas De Bayovar S.A.C.
On October 31, 2016, AquaVenture Holdings Peru S.A.C. ("AVH Peru"), a Peruvian company and an indirect wholly-owned subsidiary of AquaVenture Holdings Limited, acquired 100% of the outstanding shares of Aguas de Bayovar S.A.C. (‘‘ADB’’) and all of the rights and obligations under a design and construction contract for a desalination plant and related infrastructure located in Peru for an aggregate purchase price of $46.5 million in cash, including a working capital adjustment of $186 thousand (the “Peru Acquisition”) which was paid in February 2017. The desalination plant and related infrastructure, which was completed in 2010, has a design capacity of 2.7 million gallons per day, and ADB operates and maintains the desalination plant and related infrastructure constructed under the design and construction agreement to produce water for a contracted fee on a take-or-pay basis for a phosphate mining company pursuant to an operating and maintenance contract, which expires in 2037. The rights to the design and construction contract are accounted for as a note receivable that requires monthly installment payments from the customer for the construction of the desalination plant and related infrastructure, which continue until 2024.
Transaction‑related costs incurred by the Company during the year ended December 31, 2016 were $2.1 million and were expensed as incurred within SG&amp;A in the consolidated statements of operations and comprehensive income.
The Seven Seas Water business completed the Peru Acquisition to expand its installed base of seawater reverse osmosis desalination facilities used to provide WAAS, its presence in South America and the industries served.
During the year ended December 31, 2017, the Company made certain adjustments to the purchase price allocation for certain liabilities, including tax, that existed prior to October 31, 2016. The Company believes the liabilities are fully indemnified p ursuant to the purchase and sale agreement for the Peru Acquisition. As a result, during the measurement period, the Company updated the purchase price allocation to record a liability in the amount of $0.4 million which was recorded in accrued liabilities and an indemnification receivable in the amount of $0.4 million, which was recorded in prepaids and other assets in the consolidated balance sheet as of December 31, 2017.
The operations of ADB are included in the Seven Seas Water reportable segment for periods after the date of acquisition. The amount of revenues and net income of ADB included in the consolidated statements of operations and comprehensive income since acquisition for the year ended December 31, 2016, was $696 thousand and $229 thousand, respectively.
Biwater (BVI) Holdings Limited
On June 11, 2015, AquaVenture Water Corporation, a BVI company and an indirect wholly‑owned subsidiary of AquaVenture, acquired 100% of the capital stock of Biwater (BVI) Holdings Limited, which was subsequently renamed AquaVenture (BVI) Holdings Limited (“BVI Acquiree”), pursuant to a Stock Purchase and Sale Agreement (“BVI Purchase Agreement”). Under the terms of the BVI Purchase Agreement, all of the capital stock of the BVI Acquiree was acquired for a total purchase price of $47.8 million, including $44.5 million in cash and a note payable of $5.6 million to the seller with a fair value at the date of acquisition of $3.3 million. The note payable: (i) bore no interest; (ii) was payable in equal annual installments of $375 thousand beginning on the first anniversary of the BVI Purchase Agreement; (iii) terminated if the water purchase agreement with the government of the BVI is terminated under certain circumstances; and (iv) was unsecured and subordinated to all other indebtedness of the Company. Included in the liabilities of the BVI Acquiree is long‑term debt between Seven Seas Water (BVI) Ltd. and a bank with a remaining unpaid balance as of the date of the BVI Purchase Agreement of $40.8 million (see Note 10), which approximates fair value.
The BVI Acquiree’s wholly‑owned subsidiary, Seven Seas Water (BVI) Ltd., provides potable water to the island of Tortola, BVI for a contracted fee payable by the government of BVI under a service concession arrangement, which expires in 2030. The revenue‑producing operations of Seven Seas Water (BVI) Ltd. under the service concession arrangement commenced during November 2014. The Company acquired the stock of the BVI Acquiree to expand its installed base of seawater reverse osmosis desalination facilities used to provide WAAS.
Transaction‑related costs incurred by the Company during the year ended December 31, 2015 were $1.3 million and were expensed as incurred within SG&amp;A in the consolidated statements of operations and comprehensive income.
The operations of the BVI Acquiree are included in the Seven Seas Water reportable segment for periods after the date of acquisition. The amount of revenues and net income of the BVI Acquiree included in the consolidated statements of operations and comprehensive income since acquisition for the year ended December 31, 2015, was $5.8 million and $422 thousand, respectively.
Pro Forma Financial Information
The following unaudited pro forma financial information (in thousands, except for per share amounts) for the Company gives effect to the acquisitions of: (i) Wellsys, which occurred on September 8, 2017; (ii) ADB, which occurred on October 31, 2016; and (iii) the BVI Acquiree, which occurred on June 11, 2015, as if each had occurred on January 1, 2015. These unaudited pro forma results have been prepared for comparative purposes only and do not purport to be indicative of the results of operations that actually would have resulted had the acquisitions occurred on the date indicated, or that may result in the future.
Year Ended December 31,
2017
2016
2015
Revenues
$
125,887
$
122,428
$
113,585
Net loss
$
(25,081)
$
(15,042)
$
(39,965)
Loss per share(1)
$
(0.95)
$
(0.23)
(1)
Represents loss per share for the period following the Corporate Reorganization and IPO. There were no ordinary shares outstanding prior to October 6, 2016 and, therefore, no loss per share information has been presented for any period prior to that date.
Asset Acquisitions
Pure Water Innovations, Inc.
On June 1, 2017, Quench USA, Inc., a wholly-owned subsidiary of AquaVenture Holdings Limited, acquired substantially all of the assets of Pure Water Innovations, Inc. (“PWI”) pursuant to an asset purchase agreement.
The revenues and related expenses from the acquired in-place lease agreements are included in the Quench reportable segment after the date of acquisition.
As the acquisition of PWI did not meet the definition of a business combination, the Company accounted for the transaction as an asset acquisition. In an asset acquisition, goodwill is not recognized, but rather any excess consideration transferred over the fair value of the net assets acquired is allocated on a relative fair value basis to the identifiable net assets. In addition, transaction-related expenses are capitalized and allocated to the net assets acquired on a relative fair value basis. The following table summarizes the amounts allocated to the fair value of net assets acquired (in thousands):
Trade receivables
$
31
Property, plant and equipment
325
Customer relationships
1,690
Deferred revenue
(28)
Accrued liabilities
(12)
Net assets acquired
$
2,006
The assets in the initial purchase price allocation are stated at fair value based on estimates of fair value using available information and making assumptions management believes are reasonable. The customer relationships were valued using an excess earnings approach which is based on the present value of expected cash flows generated by the revenues under the contract with the customer. The weighted average useful life of the acquired customer relationships is approximately 12 years from the date of acquisition. </t>
  </si>
  <si>
    <t>Property Plant and Equipment and Construction in Progress</t>
  </si>
  <si>
    <t>Property, Plant and Equipment and Construction in Progress</t>
  </si>
  <si>
    <t>Property, Plant and Equipment</t>
  </si>
  <si>
    <t>4. Property, Plant and Equipment and Construction in Progress
Property, plant and equipment and construction in progress consisted of the following (in thousands):
December 31,
2017
2016
Land
$
2,485
$
2,485
Buildings and improvements
1,474
1,150
Plants and related equipment
125,955
125,333
Rental equipment
44,487
34,428
Office furniture, fixtures, and equipment
5,260
4,924
Vehicles
2,815
2,317
Leasehold improvements
1,332
1,292
183,808
171,929
Less: accumulated depreciation
(71,037)
(55,837)
Property, plant and equipment, net
$
112,771
$
116,092
Construction in progress
$
10,437
$
9,398
During the years ended December 31, 2017, 2016 and 2015, the Company capitalized interest expense of $33 thousand, $145 thousand and $221 thousand, respectively. Total depreciation expense for the years ended December 31, 2017, 2016 and 2015 was $16.5 million, $16.2 million and $13.8 million, respectively, of which $15.8 million, $14.4 million and $12.8 million, respectively, was recorded in cost of revenues.
Included in rental equipment are assets on lease and held for lease by the Quench operating platform. As of December 31, 2017 and 2016, assets on lease were $28.9 million and $23.7 million, respectively, net of accumulated depreciation of $13.5 million and $9.8 million, respectively. As of December 31, 2017 and 2016, assets on hold for lease were $1.4 million and $641 thousand, respectively, net of accumulated depreciation of $808 thousand and $271 thousand, respectively.
Future minimum rental revenues to be generated from the leased assets under non‑cancelable operating leases are summarized as follows (in thousands):
Year ended December 31:
2018
$
34,999
2019
14,913
2020
6,211
2021
995
2022
295</t>
  </si>
  <si>
    <t>Long-term Contract Costs</t>
  </si>
  <si>
    <t>5. Long‑term Contract Costs
The gross and net carrying values of long‑term contract costs by class are as follows (in thousands):
December 31, 2017
Gross Carrying
Accumulated
Carrying
Amount
Amortization
Value
Contract intangible assets
$
83,441
$
(13,571)
$
69,870
Deferred contract costs
20,276
(9,281)
10,995
Total long-term contract costs
$
103,717
$
(22,852)
$
80,865
December 31, 2016
Gross Carrying
Accumulated
Carrying
Amount
Amortization
Value
Contract intangible assets
$
83,441
$
(8,219)
$
75,222
Deferred contract costs
18,824
(6,534)
12,290
Total long-term contract costs
$
102,265
$
(14,753)
$
87,512
In connection with the Peru Acquisition in October 2016, the Company recorded $1.7 million of long-term contract costs which represents a contract intangible asset related to an operating and maintenance agreement.
In connection with the acquisition of the capital stock of the BVI Acquiree during June 2015, the Company recorded $81.7 million of long‑term contract costs which represents a contract intangible asset related to service concession arrangement.
For the years ended December 31, 2017, 2016 and 2015, the Company recorded amortization expense for long‑term contract costs classified as deferred contract costs of $2.7 million, $2.6 million and $2.2 million, respectively. For the years ended December 31, 2017, 2016 and 2015, the Company recorded amortization expense for long‑term contract costs classified as intangible assets of $5.4 million, $5.3 million and $2.9 million, respectively. Total amortization expense on long‑term contract costs for 2018, 2019, 2020, 2021 and 2022 is expected to be $8.2 million, $8.1 million, $8.1 million, $6.0 million and $5.6 million, respectively.</t>
  </si>
  <si>
    <t>Other Long-term Assets</t>
  </si>
  <si>
    <t>Other Long-term assets</t>
  </si>
  <si>
    <t>Other long-term Assets</t>
  </si>
  <si>
    <t>6. Other Long-term Assets
Other long-term assets consisted of the following (in thousands):
December 31,
2017
2016
Long-term note receivable
$
36,167
$
41,068
Other long-term assets
3,648
3,243
Total other long-term assets
$
39,815
$
44,311</t>
  </si>
  <si>
    <t>Income Taxes</t>
  </si>
  <si>
    <t>Income taxes</t>
  </si>
  <si>
    <t>7. Income Taxes
For income tax purposes, the domestic and foreign components of income (loss) before income tax were as follows (in thousands):
Year Ended December 31,
2017
2016
2015
Loss from domestic operations
$
(21,120)
$
(22,865)
$
(40,762)
(Loss) income from foreign operations
(1,052)
2,848
1,946
$
(22,172)
$
(20,017)
$
(38,816)
The provision for income taxes consisted of the following (in thousands):
Year Ended December 31,
2017
2016
2015
Current:
Foreign
$
1,953
$
199
$
270
Deferred:
Federal
143
—
—
State
51
—
—
Foreign
1,475
256
2,703
$
3,622
$
455
$
2,973
As of December 31, 2017 and 2016, income tax payable was $2.1 million and $0.7 million, respectively, and was recorded in accrued liabilities in the consolidated balance sheets.
The provision for income taxes shown above varied from the “expected” U.S. statutory federal income tax rate for those periods as follows:
Year Ended December 31,
2017
2016
2015
Federal income tax rate
35.0
%
35.0
%
35.0
%
State income taxes, net of Federal tax effect
1.2
4.5
4.0
Foreign income tax rate differences
(13.7)
9.9
1.9
Change in statutory tax rate
(35.8)
—
—
Valuation allowance offsetting statutory tax rate change
36.2
—
—
Change in valuation allowance
(43.3)
(33.2)
(15.9)
Disallowed interest income (expense)
11.0
(6.4)
—
Withholding taxes
(3.7)
—
—
Share-based compensation
(2.7)
(3.0)
(2.5)
Economic development program
(0.5)
(1.5)
(2.7)
Effect of flow-through entity
—
(3.9)
(1.8)
Disallowed management fees
—
(3.0)
(2.1)
Goodwill impairment
—
—
(23.8)
Other items, net
—
(0.7)
0.2
Effective tax rate
(16.3)
%
(2.3)
%
(7.7)
%
The effective tax rate for the year ended December 31, 2017 reflects an income tax benefit for the release of an uncertain tax position.
Deferred income tax assets and liabilities are composed of the following (in thousands):
December 31,
2017
2016
Deferred tax assets:
U.S. federal and state net operating loss carryforwards
$
22,809
$
31,112
Foreign net operating loss carryforwards
13,970
14,570
Property, plant and equipment, net
535
701
Share-based compensation
2,432
832
Intercompany payables
3,516
2,973
Other
743
1,082
Gross deferred tax assets
44,005
51,270
Less: valuation allowance
(20,870)
(19,308)
Total net deferred tax assets
23,135
31,962
Deferred tax liability:
Property, plant and equipment, net
(18,027)
(18,176)
Intangible assets, net
(9,078)
(14,002)
Other
(1,730)
(2,143)
Total deferred tax liabilities
(28,835)
(34,321)
Net deferred tax liability
$
(5,700)
$
(2,359)
As of December 31, 2017, the Company estimated $92.8 million, $58.1 million and $49.9 million of federal, state and foreign net operating loss carryforwards, respectively. As of December 31, 2016, the Company estimated $80.0 million, $20.2 million and $57.1 million of federal, state and foreign net operating loss carryforwards, respectively. The federal loss carryforwards will begin to expire in 2028. The state loss carryforwards began expiring at various times in 2017. The foreign loss carryforwards of $30.6 million, in the aggregate, for Trinidad, Chile, Peru and the United Kingdom do not expire. The remaining foreign loss carryforwards will begin to expire in 2018.
Utilization of net operating loss carryforwards may be subject to annual limitations due to the ownership change limitations provided by the Internal Revenue Code and similar state provisions. Such annual limitations could result in the expiration of the net operating loss carryforwards before their utilization. The events that may cause ownership change include, but are not limited to, a cumulative stock ownership change of greater than 50% over a three‑year period. Also, net operating loss and credit carryforwards of one subsidiary are not currently available to offset income generated by another subsidiary, which will affect the future benefit from and utilization of these carryforwards.
As of December 31, 2017, the Company had approximately $47.6 million of undistributed earnings. These earnings are either (i) not available for distribution due to outstanding payables, which will be paid down first, (ii) indefinitely reinvested to grow the business in the current jurisdiction or (iii) if distributed, will not incur taxes as the earnings are in non-taxing jurisdictions. If in the future this income is repatriated or if the Company determines that the earnings will be remitted in the foreseeable future, additional tax provisions may be required. Management believes the amount of unrecognized deferred income tax liabilities on the undistributed earnings is immaterial.
On December 22, 2017, the United States enacted tax reform legislation known as the H.R. 1, commonly referred to as the “Tax Cuts and Jobs Act” (“TCJ Act”), resulting in significant modifications to existing law. Among other changes, the TCJ Act permanently lowers the corporate federal income tax rate to 21% from the existing maximum rate of 35% effective for tax years beginning after December 31, 2017. As a result of the reduction of the corporate federal income tax rate, we revalued our net deferred tax assets and recorded an income tax expense of approximately $7.9 million in the affected jurisdictions as of December 31, 2017. In addition, we recorded an $8.0 million income tax benefit for a corresponding reduction in the valuation allowance on the net deferred tax assets that were subject to the revaluation. For the year ended December 31, 2017, the Company recorded an estimated income tax benefit of approximately $0.1 million, subject to adjustment during the measurement period, related to the TCJ Act. The other provisions of the TCJ Act are not expected to have a material impact on the consolidated financial statements.
GAAP requires a valuation allowance to reduce the deferred income tax assets recorded if, based on the weight of the evidence, it is more likely than not, that some portion or all of the deferred income tax assets will not be realized. After consideration of all the evidence, the Company has determined that a valuation allowance of approximately $20.9 million and $19.3 million is necessary at December 31, 2017 and 2016, respectively. The Company recognized a net increase in the valuation allowance, inclusive of the impacts of the TCJ Act as noted preciously, of $1.1 million during the year ended December 31, 2017.
The Company or one of its subsidiaries files income tax returns in the U.S. federal jurisdiction, various state jurisdictions and foreign jurisdictions. With few exceptions, the Company is no longer subject to U.S. federal assessments by tax authorities for years before 2014 and state and local and non-U.S. income tax examinations by tax authorities before 2012. To the extent net operating loss carryforwards are utilized, the tax years in which those net operating loss carryforwards were generated may be subject to adjustment by tax authorities during the examination of a tax return in which those net operating loss carryforwards are utilized.
Uncertain Income Tax Positions
GAAP requires the evaluation of tax positions taken or expected to be taken in the course of preparing tax returns to determine whether the tax positions are “more likely than not” to be sustained by the Company upon challenge by the applicable tax authority. Tax positions not deemed to meet the “more likely than not” threshold and that would result in a tax benefit or expense to the Company would be recorded as a tax benefit or expense in the current period. The Company’s policy on its classification of interest and penalties on any unrecognized tax benefits is to recognize the interest and penalties as a component of income tax expense or benefit. As of December 31, 2017, the amount of unrecognized tax benefit that would impact the effective tax rate, if recognized, is $0.1 million. As of December 31, 2017, the amount of accrued penalties and interest was $0.2 million. As of December 31, 2016 and 2015, management believed that were no uncertain tax positions. The Company does not expect any significant changes to its uncertain tax positions in the next 12 months.
A reconciliation of the beginning and ending amounts of unrecognized tax benefits for the year ended December 31, 2017 is as follows (in thousands):
December 31,
2017
Unrecognized tax benefits at beginning of period
$
—
Additions related to acquisitions
266
Lapse of statute of limitations
(138)
Unrecognized tax benefits at the end of period
$
128</t>
  </si>
  <si>
    <t>Goodwill and Other Intangible Assets</t>
  </si>
  <si>
    <t>Goodwill and other intangible assets</t>
  </si>
  <si>
    <t>8. Goodwill and Other Intangible Assets
Goodwill
The following table contains a disclosure of changes in the carrying amount of goodwill in total and for each reporting unit for the years ended December 31, 2017 and 2016 (in thousands):
Seven Seas
Water
Quench
Total
Balance as of December 31, 2015
$
2,217
$
95,806
$
98,023
Balance as of December 31, 2016
2,217
95,806
98,023
Acquisition of Wellsys
—
1,472
1,472
Balance as of December 31, 2017
$
2,217
$
97,278
$
99,495
The Company performed its annual impairment assessment of the carrying value of goodwill during the fourth quarters of 2017 and 2016 for both its Seven Seas Water and Quench reporting units.
For the 2016 goodwill impairment assessment, the Company determined that there was not substantial evidence that it was more likely than not that the fair value for both the Seven Seas Water and Quench reporting units were more than the carrying values. As a result, the Company performed the first step of the goodwill impairment analysis for both reporting units.
Upon completion of the first step of the goodwill impairment analysis for 2016, the Company determined that the fair values exceeded carrying values for both for the Seven Seas Water and Quench reporting units; therefore, the second step of the test to determine the implied fair value of goodwill for both the Seven Seas Water and Quench reporting units was not required and no goodwill impairment was recorded.
For the year ended December 31, 2017, the Company assessed the qualitative factors and determined it was more likely than not that the fair value exceeded carrying values for both for the Seven Seas Water and Quench reporting units. As such, a quantitative assessment was not performed for either reporting unit during 2017.
For the years ended December 31, 2017, 2016 and 2015, goodwill impairment charges recorded were $0, $0 million and $27.4 million, respectively.
There have been no goodwill impairment charges recognized for the Seven Seas Water reporting unit and, as such, the carrying value of goodwill at December 31, 2017 and 2016 represents the gross amount of goodwill attributable to the reporting unit. A reconciliation of the gross amount of goodwill and the carrying value of goodwill attributable to the Quench reporting unit for the years ended December 31, 2017 and 2016 are as follows (in thousands):
December 31,
2017
2016
Gross amount
$
124,631
$
123,159
Accumulated impairment losses
(27,353)
(27,353)
Carrying value
$
97,278
$
95,806
Other Intangible Assets
The gross and net carrying values of other intangible assets by major intangible asset class, are as follows (in thousands):
December 31, 2017
Gross Carrying
Accumulated
Carrying
Amount
Amortization
Value
Definite-lived intangible assets
Customer relationships
$
64,160
$
(18,032)
$
46,128
Trade names
6,094
(818)
5,276
Non-compete agreements
582
(175)
407
Other
242
(28)
214
Indefinite-lived intangible assets
Trade names
273
—
273
Total
$
71,351
$
(19,053)
$
52,298
December 31, 2016
Gross Carrying
Accumulated
Carrying
Amount
Amortization
Value
Definite-lived intangible assets
Customer relationships
$
59,239
$
(12,839)
$
46,400
Trade names
5,148
(574)
4,574
Non-compete agreements
190
(107)
83
Indefinite-lived intangible assets
Trade names
273
—
273
Total
$
64,850
$
(13,520)
$
51,330
Amortization expense for these intangible assets for the years ended December 31, 2017, 2016 and 2015 was $5.5 million, $4.9 million and $5.0 million, respectively. Amortization expense for these intangible assets for 2018, 2019, 2020, 2021 and 2022 is expected to be $6.1 million, $6.1 million, $5.6 million, $5.1 million and $4.7 million, respectively.
There was no impairment expense related to other intangible assets recorded during the years ended December 31, 2017, 2016 and 2015.</t>
  </si>
  <si>
    <t>Accrued Liabilities</t>
  </si>
  <si>
    <t>Accrued Liabilities.</t>
  </si>
  <si>
    <t>9. Accrued Liabilities
Accrued liabilities consisted of the following (in thousands):
December 31,
2017
2016
Employee-related liabilities
$
4,218
$
4,493
Income taxes
2,142
733
Professional fees
1,692
2,866
Other accrued expenses
4,785
4,983
Accrued liabilities
$
12,837
$
13,075</t>
  </si>
  <si>
    <t>Long-Term Debt</t>
  </si>
  <si>
    <t>10. Long‑Term Debt
As of December 31, 2017 and 2016, long‑term debt included the following (in thousands):
December 31,
December 31,
2017
2016
Corporate Credit Agreement
$
150,000
$
—
BVI Loan Agreement
26,090
31,432
Vehicle financing
1,491
1,783
Trinidad Credit Agreement
—
24,071
USVI Credit Agreement
—
12,923
Quench Loan Agreement
—
40,000
Curaçao Credit Facility
—
35,000
Total face value of long-term debt
$
177,581
$
145,209
Face value of long-term debt, current
$
6,483
$
27,963
Less: Current portion of unamortized debt discounts and deferred financing fees
—
—
Current portion of long-term debt, net of debt discounts and deferred financing fees
$
6,483
$
27,963
Face value of long-term debt, non-current
$
171,098
$
117,246
Less: Non-current portion of unamortized debt discounts and deferred financing fees
(3,326)
(1,493)
Long-term debt, net of debt discounts and deferred financing fees
$
167,772
$
115,753
Corporate Credit Agreement
On November 17, 2017, the Corporate Credit Agreement was amended to convert the interest rate applicable to 50% of the outstanding principal balance, or $75.0 million, from a variable interest rate of LIBOR plus 6.0% with a LIBOR floor of 1% to a fixed rate of 8.2%. The remaining 50% of the outstanding principal balance, of $75.0 million, will continue to bear interest at LIBOR plus 6.0% with a LIBOR floor of 1.0%. All other material terms of the original credit agreement remained unchanged. As of December 31, 2017, the weighted‑average interest rate was 7.7%.
The Corporate Credit Agreement is guaranteed by the Company along with certain subsidiaries and contains financial and nonfinancial covenants. The financial covenants include minimum interest coverage ratio and maximum leverage ratio requirements as defined in the Corporate Credit Agreement, and are calculated using consolidated Company financial information excluding the results of AquaVenture (BVI) Holdings Limited and its subsidiary Seven Seas Water (BVI) Limited. In addition, the Corporate Credit Agreement contains customary negative covenants limiting, among other things, indebtedness, investments, liens, dispositions of assets, restricted payments (including dividends), transactions with affiliates, prepayments of indebtedness, capital expenditures, changes in nature of business and amendments to documents. The Company was in compliance with, or received waivers for breaches of, all such covenants as of December 31, 2017.
The Company may prepay, in whole or in part, the outstanding principal and accrued unpaid interest under the Corporate Credit Agreement. A prepayment fee is due upon repayment if it occurs prior to August 4, 2018. The Corporate Credit Agreement is collateralized by certain of the assets of the Borrowers and stated guarantors.
On August 4, 2017, the Company utilized approximately $100 million of the proceeds from the Corporate Credit Agreement to repay in full the outstanding principal on the following debt obligations:
o
An Amended and Restated Credit Agreement, dated April 18, 2016 (as amended, restated, or modified or supplemented from time to time), between a bank and Seven Seas Water (Trinidad) Unlimited, an indirect wholly-owned subsidiary of the Company (“Trinidad Credit Agreement”);
o
A Credit Agreement, dated March 27, 2013 (as amended, restated, amended and restated, or modified or supplemented from time to time), among two banks and Seven Seas Water (USVI), an indirect wholly-owned subsidiary of the Company (“USVI Credit Agreement”);
o
A Loan and Security agreement, dated October 7, 2011 (as amended, restated, amended and restated, or modified or supplemented from time to time), between a lender and Quench USA, Inc. (“Quench Loan Agreement”); and
o
A Credit Agreement, dated June 18, 2015 (as amended, restated, amended and restated, or modified or supplemented from time to time), among a bank, the Company, Aqua Venture Holdings Curaçao N.V., a wholly-owned subsidiary of the Company, Seven Seas Water Corporation, a wholly-owned subsidiary of the Company and AquaVenture Capital Limited, an indirect wholly-owned subsidiary of the Company (“Curaçao Credit Facility”).
The Company recorded a loss on debt extinguishment of $1.4 million during the year ended December 31, 2017 related to prepayment fees, breakage costs and accelerated amortization of debt financing fees, which was recorded in other expense within the consolidated statements of operations and comprehensive income.
BVI Loan Agreement
In connection with the acquisition of the capital stock of the BVI Acquiree in June 2015, the Company assumed the $43.0 million credit facility of its subsidiary, Seven Seas Water (BVI) Ltd., arranged by a bank (the “BVI Loan Agreement”). The BVI Loan Agreement closed on November 14, 2013 and was arranged to finance the construction of a desalination facility at Paraquita Bay in Tortola, BVI and other contractual obligations. The BVI Loan Agreement is project financing with recourse only to the stock, assets and cash flow of Seven Seas Water (BVI) Ltd. and is not guaranteed by the Company or any of its other subsidiaries. The BVI Loan Agreement is guaranteed by United Kingdom Export Finance. As of the acquisition date of June 11, 2015, $40.8 million remained outstanding. In addition, approximately $820 thousand remained available for draw through October 2016. The BVI Loan Agreement was amended on May 7, 2014 and June 11, 2015 to reflect extensions in milestone dates and the acquisition of Seven Seas Water (BVI) Ltd. The BVI Loan Agreement is collateralized by all shares and underlying assets of Seven Seas Water (BVI) Ltd.
Prior to the amendment on August 4, 2017, the BVI Loan Agreement provided for interest on the outstanding borrowings at LIBOR plus 3.5% per annum and interest was paid quarterly. The loan principal is repayable quarterly beginning in March 31, 2015 in 26 quarterly installments that escalate over the term of the loan.
On August 4, 2017, Seven Seas Water (BVI) Ltd. amended the BVI Loan Agreement to extend the amortization on principal to May 2022 and reduce the spread applied to the LIBOR base rate used in the calculation of interest by 50 basis points to LIBOR plus 3.0% per annum. The United Kingdom Export Finance also extended its participation in the project to match the extended term of the amended BVI Loan Agreement. All other material terms of the original loan agreement remained unchanged.
As of December 31, 2017, the weighted-average interest rate was 4.3%. Seven Seas Water (BVI) Ltd. may prepay the principal amounts of the loans, after completing its obligations with respect to the sewage treatment plants and prior to the maturity date, in whole or in part.
The BVI Loan Agreement includes both financial and nonfinancial covenants, limits the amount of additional indebtedness that Biwater (BVI) Ltd. can incur and places annual limits on capital expenditures for this subsidiary. The BVI Loan Agreement also places restrictions on distributions made by Seven Seas Water (BVI) Ltd. which is only permitted to make distributions to shareholders and affiliates of the Company if specified debt service coverage ratios and loan life coverage ratios are met and it is in compliance with all loan covenants. The BVI Loan Agreement contains a number of negative covenants restricting, among other things, indebtedness, investments, liens, dispositions of assets, restricted payments (including dividends), mergers and acquisitions, accounting changes, transactions with affiliates, prepayments of indebtedness, capital expenditures, and changes in nature of business and joint ventures. In addition, Seven Seas Water (BVI) Ltd. is subject to quarterly financial covenant compliance, including minimum debt service and loan life coverage ratios, and must maintain a minimum debt service reserve fund with the bank. Seven Seas Water (BVI) Ltd. was in compliance with, or received waivers for breaches of, all such covenants as of December 31, 2017.
Seller Note Payable—BVI
In connection with the acquisition of the capital stock of the BVI Acquiree in June 2015, the purchase price included a note payable in the amount of $5.6 million to the seller. The note payable: (i) did not bear interest; (ii) was payable in 15 equal annual installments of $375 thousand beginning on the first anniversary of the BVI Purchase Agreement; (iii) terminated if the water purchase agreement with the government of the BVI is terminated under certain circumstances; and (iv) was unsecured and subordinated to all other indebtedness of the Company. The Company began accreting the value of the note payable over the life of the loan using an interest rate of 9.0%, which was consistent with the Company’s current expected borrowing rate for this type of transaction.
On December 1, 2016, the Company purchased the outstanding note payable to the seller for $1.7 million. The Company inherited all legal and beneficial right, title, interest and benefits in and to the note payable, free and clear of all mortgages, liens, licenses, pledges, charges, security interests, participations, restrictions or encumbrances of any kind. The Company no longer has any financial obligation to the seller under that note. The carrying value of that note payable on December 1, 2016 was $3.3 million. The Company recorded a gain on the early extinguishment of the note payable of approximately $1.6 million, which was recorded as other income in the consolidated statements of operations and comprehensive income.
For the years ended December 31, 2017, 2016, and 2015, accretion expense was $0, $226 thousand and $136 thousand, respectively, which was recorded as interest expense in the consolidated statements of operations and comprehensive income.
Other Debt
The Company primarily finances its vehicles under three‑year terms with interest rates per annum ranging from 2.7% to 4.5%.
Maturities of Long‑Term Debt
Maturities of long‑term debt were as follows as of December 31, 2016 (in thousands):
Amount Due
2018
$
6,482
2019
6,090
2020
6,137
2021
156,037
2022
2,835
2023 and thereafter
—
Total face value of long-term debt
$
177,581
Restricted Net Assets
The Corporate Credit Agreement contains no restrictions on the transfer of net assets in the form of loans, advances or cash dividends to the ultimate parent company.
In accordance with the negative covenants as defined within the BVI Loan Agreement, Seven Seas Water (BVI) Ltd. is restricted from declaring dividends unless certain criteria, including financial ratios and operational commitments, under the BVI Loan Agreement have been met. Seven Seas Water (BVI) Ltd. met all the requirements as of December 31, 2017 and 2016 and thus, there were no net asset restrictions for 2017 or 2016.
In accordance with the negative covenants as defined within the Quench Loan Agreement, Quench was prohibited from performing certain acts including, but not limited to, making loans to any other person or entity, making investments in any other person or entity, paying or declaring dividends on Quench’s stock, or transferring any of the assets of Quench deemed to be collateral without prior consent of the lender. As a result of the negative covenants, Quench was restricted from transferring its net assets to any of its affiliates as of December 31, 2016.
The Trinidad Credit Agreement and USVI Credit Agreement both contained provisions to restrict assets through the prohibition of dividends and the transfer of assets in the event the Company failed to meet certain financial ratios. As of December 31, 2016, Seven Seas Water Corporation (USVI) was restricted from declaring dividends or transferring assets as the company failed to meet such financial ratios under the USVI Credit Agreement. As of December 31, 2016, the Company exceeded such financial ratios under the Trinidad Credit Agreement and thus, there were no net asset restrictions for Seven Seas Water (Trinidad) Unlimited for 2016.
The Curacao Credit Agreement contained no restrictions on the transfer of net assets in the form of loans, advances or cash dividends to the ultimate parent company.
As of December 31, 2017, there were no restricted net assets of the Company. As of December 31, 2016, the restricted net assets of the Company amounted to $162.8 million, or approximately 44.3%, of total consolidated net assets.
Deferred Financing Fees
The Company incurred debt financing fees in relation to long‑term debt arrangements. These fees are amortized over the term of the related debt using the effective interest method. At December 31, 2017 and 2016, deferred financing fees, net of amortization, were $3.3 million and $1.3 million, respectively, and were recorded in long‑term debt in the consolidated balance sheets. Amortization expense related to debt financing fees for the years ended December 31, 2017, 2016 and 2015 was $878 thousand, $816 thousand and $674 thousand, respectively, and was included in interest expense in the consolidated statements of operations and comprehensive income.</t>
  </si>
  <si>
    <t>Fair Value Measurements</t>
  </si>
  <si>
    <t>11. Fair Value Measurements
At December 31, 2017 and 2016, the Company had the following assets and liabilities measured at fair value on a recurring basis in the consolidated balance sheets:
·
U.S. Treasury securities are measured on a recurring basis and are recorded at fair value based on quoted market value in an active market, which is considered a Level 1 input.
·
Money market funds are measured on a recurring basis and are recorded at fair value based on each fund’s quoted market value per share in an active market, which is considered a Level 1 input.
·
Acquisition contingent consideration is measured on a recurring basis and is recorded at fair value based on a probability‑weighted discounted cash flow model which utilizes unobservable inputs such as the forecasted achievement of performance targets throughout the earn‑out period, which is considered a Level 3 input.
·
The warrant liability is measured on a recurring basis and is recorded at fair value based on a Black‑Scholes‑Merton option pricing model. Any changes in fair value will be recorded in earnings.
There were no transfers into or out of Level 1, 2 or 3 assets during the years ended December 31, 2017 and 2016. Transfers between levels are deemed to have occurred if the lowest level of input were to change.
The Company’s fair value measurements as of December 31, 2017 and 2016 were as follows (in thousands):
Quoted Prices in
Significant
Active Markets
Other
Significant
Asset/
for Identical
Observable
Unobservable
Assets/Liabilities Measured at Fair Value
(Liability)
Assets (Level 1)
Inputs (Level 2)
Inputs (Level 3)
As of December 31, 2017
Recurring basis:
Money market funds
$
11,333
$
11,333
$
—
$
—
U.S. Treasury securities
$
83,999
$
83,999
$
—
$
—
As of December 31, 2016
Recurring basis:
Money market funds
$
29,523
$
29,523
$
—
$
—
U.S. Treasury securities
$
24,777
$
24,777
$
—
$
—</t>
  </si>
  <si>
    <t>Share-Based Compensation</t>
  </si>
  <si>
    <t>Share-based Compensation</t>
  </si>
  <si>
    <t>12. Share‑based Compensation
Conversion Upon Corporate Reorganization
As described in Note 1—“Description of the Business”, the Company completed a reorganization on October 4, 2016, which resulted in the conversion, pursuant to the terms of AquaVenture Holdings LLC’s limited liability agreement, of all outstanding equity awards of AquaVenture Holdings LLC to equity awards of AquaVenture Holdings Limited, with the underlying security being ordinary shares of AquaVenture Holdings Limited. The conversion retained the same economics of each of the outstanding equity awards. All other terms, including vesting, remained unchanged.
The Class B shares, MIP shares and certain of the Incentive shares were converted into zero ordinary shares of AquaVenture Holdings Limited as the fair value of the shares was below the respective hurdle prices, as defined by AquaVenture Holdings LLC’s limited liability agreement, at the time of the reorganization. No incremental share-based compensation expense will be recorded subsequent to October 4, 2016 for the Class B shares, MIP shares and the Incentive shares that converted to zero ordinary shares.
The Quench USA Holdings LLC 2014 Equity Incentive Plan and Quench USA, Inc. 2008 Stock Plan (“Quench Equity Plans”) were assumed by AquaVenture Holdings Limited on October 4, 2016. All outstanding awards of the Quench Equity Plans were also converted to equity awards of AquaVenture Holdings Limited, with the underlying security being ordinary shares of AquaVenture Holdings Limited. Consistent with the effects of the conversion on the AquaVenture Holding LLC equity awards, economics for each outstanding award were retained and all terms, including vesting, remained unchanged.
I ssuances of securities under the AquaVenture Holdings LLC Amended and Restated Equity Incentive Plan and the Quench Equity Plans ceased at the time of the effectiveness of the IPO on October 5, 2016. As a result, no securities remain available for issuance under these plans .
Equity Awards Activity Before Corporate Reorganization
AquaVenture Equity Awards
The AquaVenture Holdings LLC Equity Incentive Plan, which was amended on June 6, 2014 and October 27, 2014, allows for the issuance of MIP shares, Incentive shares, Class B shares, and the grant of options to purchase Common shares (including both Incentive shares and Ordinary shares) and Class B shares, to officers, employees, managers, directors and other key persons, including consultants to the Company (collectively, the “Participants”). All such grants are subject to time‑based vesting, which is determined on a grant‑by‑grant basis, and certain other restrictions.
As of December 31, 2015, the aggregate number of shares by class authorized for grant under the Equity Incentive Plan, subject to adjustment upon a change in capitalization, was: (i) 7.9 million MIP shares; (ii) 10.7 million Common shares (including both Incentive and Ordinary shares); and (iii) 6.0 million Class B shares.
Class B shares, MIP shares and Incentive shares granted as “profits interests” for federal tax purposes had a hurdle price equal to their fair value at the time of grant, and options to purchase shares have an exercise price equal to their fair value at time of grant. The contractual term of options awarded is typically ten years, while all other award types contain no contractual term. Holders of the Class B shares, MIP shares and Incentive shares were entitled to receive distributions (i) with respect to their vested shares, when such distributions are made, and (ii) with respect to their unvested shares, when such shares vest. Upon termination of a recipient’s business relationship with the Company, the Company has the right, but not the obligation, to repurchase the vested shares or shares issued upon exercise of an option, at the then fair value of such shares during periods specified in the awards. Unvested shares and options expire on the termination of the recipient’s business relationship.
During the year ended December 31, 2015, the Company granted Class B shares and options to purchase Class B shares, each having the following time‑based vesting schedule: (i) 25% of the grant vests on the first anniversary of the vesting commencement date specified in the award and (ii) 6.3% of the grant vests quarterly thereafter. During 2016, the Company did not issue any grants under the AquaVenture Holdings LLC Equity Incentive Plan.
The Company uses the Black‑Scholes option pricing model to determine the fair value of the Incentive shares, Class B shares and options to purchase Ordinary shares and Class B shares granted under the plan. The following weighted average assumptions by share class were used to determine such fair values of the awards granted during the years ended December 31:
2015
Options to
Purchase
Class B
Class B
Shares
Shares
Expected term (years)
2.4
6.3
Expected volatility
24.9
%
31.7
%
Risk-free rate
0.7
%
1.9
%
Expected dividends
—
%
—
%
The simplified method was used to determine the expected term assumptions as the Company does not have sufficient history to make more refined estimates of the expected term. The risk‑free rate assumption was based on U.S. Treasury yields with similar terms. Since these shares were not publicly traded and its shares are rarely traded privately, expected volatility was estimated based on historical results of comparable industry peer companies that are publicly traded. The expected dividend yield is 0% because the Company does not have a history of paying dividends or future plans of doing so.
The following table presents the activity of the Incentive shares, MIP shares and Class B shares for the period ended October 4, 2016 (date Corporate Reorganization was completed) and year ended December 31, 2015 (in thousands, except per share amounts):
Incentive Shares
MIP Shares
Class B Shares
Weighted
Weighted
Weighted
Average
Average
Average
Number
Grant Date
Number
Grant Date
Number
Grant Date
of Shares
Fair Value
of Shares
Fair Value
of Shares
Fair Value
Outstanding as of December 31, 2014
957
$
0.28
4,873
$
0.31
5,252
$
0.82
Granted
—
$
—
—
$
—
145
$
0.80
Forfeited
(345)
$
0.28
(3,815)
$
0.31
(1,325)
$
0.81
Vested
(106)
$
0.16
(118)
$
0.31
—
$
—
Unvested as of December 31, 2015
506
$
0.30
940
$
0.31
4,072
$
0.81
Vested
(180)
$
0.28
(940)
$
0.31
(1,025)
$
0.81
Forfeited
—
$
—
—
$
—
(7)
$
0.82
Converted upon Corporate Reorganization
(326)
$
0.31
—
$
—
(3,040)
$
0.81
Unvested as of October 4, 2016
—
$
—
—
$
—
—
$
—
During the year ended December 31, 2015, the per share intrinsic value of the vested Incentive shares was $2.09. The per share intrinsic value of the vested MIP shares was $0 during the year ended December 31, 2015. The per share intrinsic of the vested Class B shares vested during the year ended December 31, 2015 was $0. As of December 31, 2015, 328 thousand Incentive shares had a hurdle price of $2.09 while the remaining 178 thousand shares had a hurdle price of $0. All of the Class B shares had a hurdle price of $4.95 per share as of December 31, 2015. The MIP shares had a hurdle price of $0 as of December 31, 2015.
The following table presents the activity of options to purchase Ordinary shares and Class B shares for the period ended October 4, 2016 (date Corporate Reorganization was completed) and year ended December 31, 2015 (in thousands, except per share amounts):
Options to Purchase
Options to Purchase
Ordinary Shares
Class B Shares
Weighted
Weighted
Average
Weighted
Average
Weighted
Exercise
Average
Exercise
Average
Number of
Price
Grant Date
Number of
Price
Grant Date
Options
Per Share
Fair Value
Options
Per Share
Fair Value
Outstanding as of December 31, 2014
1,410
$
1.11
—
$
—
Granted
—
$
—
$
—
176
$
4.95
$
1.73
Exercised
(72)
$
0.60
—
$
—
Forfeited
(7)
$
1.83
(6)
$
4.95
Expired
(12)
$
0.66
—
$
—
Outstanding as of December 31, 2015
1,319
$
1.14
170
$
4.95
Exercised
(2)
$
0.60
—
$
—
Forfeited
(2)
$
1.78
—
$
—
Expired
(7)
$
0.60
—
$
—
Converted upon Corporate Reorganization
(1,308)
$
1.14
(170)
$
4.95
Outstanding as of October 4, 2016
—
$
—
—
$
—
Exercisable as of October 4, 2016
—
$
—
—
$
—
The total intrinsic value of options exercised during the year ended December 31, 2015 was $1.99. There were no options to purchase Class B shares exercised during the years ended December 31, 2016 and 2015.
Quench USA Holdings, LLC Equity Awards
In addition to being eligible for AquaVenture equity awards, employees of Quench USA remain eligible for continued vesting of Quench USA Holdings, LLC equity awards granted before the date of the Contribution.
The Company recognizes share‑based compensation expense for equity awards that will continue to vest and for new awards granted by Quench USA Holdings, LLC to the extent such expense was not previously recorded. The equity awards that continued to vest subsequent to the date of the Contribution Agreement include options to purchase ordinary shares of Quench USA Holdings, LLC and incentive shares of Quench USA Holdings, LLC granted as “profits interests” for federal income tax purposes. Equity awards granted after the date of the Contribution include options to purchase ordinary shares of Quench USA Holdings, LLC. The awards granted pursuant to the Quench USA Holdings, LLC equity incentive plan are typically subject to time‑based vesting terms from the vesting commencement date and certain other restrictions. Both options and incentive shares granted as “profits interests” are typically subject to a time‑based vesting term, which is determined on a grant‑by‑grant basis. Incentive shares granted as “profits interests” have a hurdle price equal to their fair value at the time of grant, and options to purchase shares have an exercise price equal to their fair value at time of grant. The contractual term of options awarded is ten years, while the incentive shares contain no contractual term. Holders of incentive shares were entitled to receive distributions (i) with respect to their vested shares, when such distributions are made, and (ii) with respect to their unvested shares, when such shares vest. Upon termination of a recipient’s business relationship with the Company, the Company has the right, but not the obligation, to repurchase the vested shares or shares issued upon exercise of an option, at the then fair value of such shares during periods specified in the award. Unvested shares and options expire on the termination of the recipient’s business relationship.
The Company uses the Black‑Scholes option pricing model to determine both the grant date fair value and fair value as of the end of each period of the Quench USA Holdings, LLC awards granted or vested subsequent to the date of the Contribution. The share‑based compensation expense recorded within the consolidated statements of operations and comprehensive income reflects the vested portion of the fair value of equity awards as of December 31, 2015. The weighted‑average assumptions for the awards granted subsequent to the date of the Contribution Agreement were: (i) expected term of 6.25 years; (ii) expected volatility of 35.2%; (iii) risk‑free rate of 1.9%; and (iv) expected dividend percentage of 0%. There were no grants of Quench USA Holdings, LLC awards during the years ended December 31, 2016 and 2015. As of the date of conversion and as of December 31, 2015, the Company determined there was no difference between the grant date fair value of the outstanding equity awards and the fair value as of December 31, 2015, and, as a result, no additional share‑based compensation was recorded.
The following table presents the activity of the Quench USA Holdings, LLC incentive shares granted as “profits interests” for the period ended October 4, 2016 (date Corporate Reorganization was completed), the year ended December 31, 2015 (in thousands, except per share amounts):
Weighted
Average
Number of
Grant Date
Shares
Fair Value
Outstanding as of December 31, 2014
5,000
$
0.13
Vested
(4,000)
$
0.13
Outstanding as of December 31, 2015
1,000
$
0.13
Vested
(1,000)
$
0.13
Converted upon Corporate Reorganization
—
$
—
Outstanding as of October 4, 2016
—
$
—
For the year ended December 31, 2015, the intrinsic value of such vested shares was $0 per share.
The following table presents the activity of options to purchase Quench USA Holdings, LLC shares for the period ended October 4, 2016 (date Corporate Reorganization was completed), the year ended December 31, 2015 (in thousands, except per share amounts):
Weighted
Average
Weighted
Exercise
Average
Number of
Price Per
Grant Date
Options
Share
Fair Value
Outstanding as of December 31, 2014
3,085
$
1.01
Forfeited
(317)
$
1.00
Expired
(268)
$
1.02
Outstanding as of December 31, 2015
2,500
$
1.01
Forfeited
(143)
$
1.00
Expired
(87)
$
1.00
Converted upon Corporate Reorganization
(2,270)
$
1.02
Outstanding as of October 4, 2016
—
$
—
Exercisable as of October 4, 2016
—
$
—
There were no options exercised during the period ended October 4, 2016 (date Corporate Reorganization was completed), the year ended December 31, 2015.
Equity Awards Activity After Corporate Reorganization
As described above, pursuant to the terms of AquaVenture Holdings LLC’s limited liability agreement, all of the outstanding equity awards of AquaVenture Holdings LLC were converted to equity awards of AquaVenture Holdings Limited, with the underlying security being ordinary shares of AquaVenture Holdings Limited. In addition, the Quench USA Holdings LLC 2014 Equity Incentive Plan and Quench USA, Inc. 2008 Stock Plan (“Quench Equity Plans”) were assumed by AquaVenture Holdings Limited on October 4, 2016. All outstanding awards of the Quench Equity Plans were also converted to equity awards of AquaVenture Holdings Limited, with the underlying security being ordinary shares of the AquaVenture Holdings Limited. I ssuances of securities under the AquaVenture Holdings LLC Amended and Restated Equity Incentive Plan, Quench USA Holdings LLC 2014 Equity Incentive Plan and Quench USA, Inc. 2008 Stock Plan Incentive Stock Option Plan ceased effective October 5, 2016 at the time of the effectiveness of the IPO. As a result, no securities remain available for issuance under these plans .
On September 22, 2016, the Company approved and adopted the AquaVenture Holdings Limited 2016 Share Option and Incentive Plan (“2016 Plan”), which allows for the issuance of incentive share options, non-qualified share options, share appreciation rights, restricted share units, restricted share awards, unrestricted share awards, cash-based awards, performance share awards and dividend equivalent rights to officers, employees, managers, directors and other key persons, including consultants to the Company. The aggregate number of ordinary shares initially available for issuance, subject to adjustment upon a change in capitalization, under the 2016 Plan is 5.0 million shares. The shares available for issuance will increase annually by 4% of the number of ordinary shares issued and outstanding on the immediately preceding December 31. As of December 31, 2017, the number of ordinary shares authorized for issuance under the 2016 Plan was 6.1 million shares.
Options to Purchase Ordinary Shares
Options to purchase ordinary shares granted by the Company contains time-based vesting terms ranging from two to four years. The exercise price of the option to purchase ordinary shares will be equal to the closing share price of Company’s ordinary shares on the date of grant. The contractual term of options to purchase ordinary shares awarded is ten years. Upon the termination of the recipient’s business relationship, unvested options to purchase ordinary shares are forfeited while vested options to purchase ordinary shares will remain eligible for exercise for a period of 90 days from the recipient’s termination date. Generally, after 90 days from the recipient’s termination date, the vested options to purchase ordinary shares expire.
The Company uses the Black‑Scholes option pricing model to determine the fair value of the options to purchase ordinary shares under the plan. The following weighted average assumptions were used to determine such fair values of the option awards granted during the years ended December 31:
2017
2016
Options to
Options to
Purchase
Purchase
Ordinary Shares
Ordinary Shares
Expected term (years)
6.3
5.7
Expected volatility
31.2
%
30.7
%
Risk-free rate
2.1
%
1.4
%
Expected dividends
—
%
—
%
The simplified method was used to determine the expected term assumptions as the Company does not have sufficient history to make more refined estimates of the expected term. The risk‑free rate assumption was based on U.S. Treasury yields with similar terms. Expected volatility is based on the historical volatility of a selected peer group over a period equivalent to the expected term. The expected dividend yield is 0% because the Company does not have a history of paying dividends or future plans of doing so.
The following table presents the activity of options to purchase ordinary shares, including those converted from the Corporate Reorganization, for the years ended December 31, 2017 and 2016 (in thousands, except per share amounts):
Options to Purchase
Ordinary Shares
Weighted
Average
Weighted
Exercise
Average
Number of
Price
Grant Date
Options
Per Share
Fair Value
Converted upon Corporate Reorganization
205
$
22.61
Granted
3,548
$
18.07
$
5.70
Forfeited
(11)
$
19.76
Expired
(1)
$
15.98
Outstanding as of December 31, 2016
3,741
$
18.31
Granted
78
$
16.07
$
5.62
Exercised
(8)
$
9.05
Forfeited
(99)
$
18.52
Expired
(27)
$
23.53
Outstanding as of December 31, 2017
3,685
$
18.24
Exercisable as of December 31, 2017
1,757
$
18.40
During the year ended December 31, 2017, the Company granted options to purchase 78 thousand ordinary shares to eligible recipients at a weighted average exercise price of $16.07 per share. The options to purchase ordinary shares have a time-based vesting schedule of four years with 25% on the first anniversary and the remaining 75% vesting quarterly over the remaining three years. The aggregate grant date fair value of the granted options to purchase ordinary shares was approximately $0.4 million, which will be recognized over the requisite service period.
On October 6, 2016, the Company granted options to purchase 3.5 million ordinary shares with an exercise price of $18.00 per share under the 2016 Plan. The options to purchase ordinary shares have a time-based vesting schedule ranging from two to four years. The grant date fair value of the granted options to purchase ordinary shares was approximately $20 million, which will be recognized over the requisite service period. There were no options to purchase ordinary shares exercised during the year ended December 31, 2016.
The remaining weighted‑average contractual term for options to purchase ordinary shares outstanding as of December 31, 2017 was 8.6 years. The remaining weighted‑average contractual term for options to purchase ordinary shares exercisable as of December 31, 2017 was 8.5 years. The aggregate intrinsic value of options to purchase ordinary shares outstanding as of December 31, 2017 was $0.3 million. The aggregate intrinsic value of options to purchase ordinary shares exercisable as of December 31, 2017 was $0.3 million.
As of December 31, 2017, total unrecognized compensation expense related to the options to purchase ordinary shares was $8.9 million, which will be recognized over a weighted‑average remaining period of 0.8 years.
Restricted Awards
Restricted awards include restricted share units and restricted share awards. Restricted share units are settled in ordinary shares upon the satisfaction of stated restrictions and conditions at the time of grant while restricted share awards are considered issued and outstanding ordinary shares, subject to trading restrictions until satisfaction of stated restrictions and conditions, at the time of grant and shall have the same rights as a shareholder of the Company, including voting and dividend rights. Restricted awards granted by the Company contain time-based vesting terms ranging from two to four years and have no contractual term. Generally, unvested restricted awards will be forfeited on the termination of the recipient’s business relationship.
The following table presents the activity of restricted awards, including those converted from the Corporate Reorganization, for the years ended December 31, 2017 and 2016 (in thousands, except per share amounts):
Restricted Share Units
Weighted
Average
Number
Grant Date
of Shares
Fair Value
Converted upon Corporate Reorganization
3
$
6.51
Granted
200
$
19.97
Vested
(1)
$
9.12
Forfeited
—
$
—
Unvested as of December 31, 2016
202
$
19.80
Granted
57
$
17.33
Vested
(101)
$
19.62
Forfeited
(8)
$
19.97
Unvested as of December 31, 2017
150
$
18.97
During the year ended December 31, 2017, the Company granted 57 thousand restricted share units. Certain of the restricted share units were granted to the Company’s board of directors and have time-based vesting schedule of one year from the date of grant. All other restricted share units have a time-based vesting schedule of four years with 25% on the first anniversary and the remaining 75% vesting quarterly over the remaining three years. The fair market value of restricted share units is determined based on the closing share price of the Company’s ordinary shares on the date of grant, and is amortized on a straight-line basis over the requisite service period.
As of December 31, 2017, total unrecognized compensation expense related to the restricted share units was $2.0 million, which will be recognized over a weighted‑average remaining period of 0.6 years.
Employee Stock Purchase Plan
Under the 2016 Employee Stock Purchase Plan (“2016 ESPP”), the Company offers eligible employee participants to purchase the Company’s ordinary shares at a price equal to the lesser of 85 percent of the closing market price on the first or last day of an established offering period. Under the 2016 ESPP, 16 thousand shares were sold to eligible employees during the year ended December 31, 2017. Share-based compensation expense is recognized based on the fair value of the employees’ purchase rights under the 2016 ESPP and is amortized on a straight-line basis over the offering period. As of December 31, 2017, the number of ordinary shares authorized for issuance under the 2016 ESPP was 0.5 million shares.
Independent Directors’ Deferred Compensation Program
Under the Independent Directors' Deferred Compensation Program (the "Deferred Compensation Program") which was established under the Issuer's 2016 Plan, eligible members of the Company’s board of directors (“Eligible Directors”) are able to defer all or a portion of the cash compensation or equity awards which they are due in the form of phantom share units. Each phantom share unit is the economic equivalent of one ordinary share of the Company. The number of phantom share units credited to the Eligible Director’s deferred account is equal to 120% of the aggregate deferred cash fees that would otherwise be payable on such date divided by the closing price of the Company’s ordinary shares on the award date. No other premium is given to the directors for deferral of their equity awards. Phantom share units shall be settled in ordinary shares upon the earlier of the Eligible Director’s death, disability, separation from the board, sale event, or end of the first full fiscal year after the grant date. The phantom share units issued in lieu of the cash retainers have no vesting period and cannot be forfeited. The phantom share units issued in lieu of the restricted units will have a stated vesting period but will then have a deferred delivery once vested.
Share-based compensation expense for the phantom share units issued in lieu of the cash retainers will be recognized on the date of grant, while share-based compensation expense for the phantom share units issued in lieu of the restricted units will be recognized over the requisite service period.
During the year ended December 31, 2017, the Company granted 6 thousand phantom shares to Eligible Directors. At December 31, 2017, 6 thousand phantom shares remained outstanding.
Share‑Based Compensation Expense
Total share‑based compensation expense recognized related to all equity awards during the years ended December 31, 2017, 2016 and 2015 was $12.1 million, $4.0 million, and $3.3 million respectively. For the year ended December 31, 2017, $11.7 million and $0.4 million were recorded in SG&amp;A and cost of revenues, respectively, within the consolidated statements of operations and comprehensive income. For the year ended December 31, 2016, $4.0 million and $0 were recorded in SG&amp;A and cost of revenues, respectively, within the consolidated statements of operations and comprehensive income. For the year ended December 31, 2015, $3.3 million and $0 were recorded in SG&amp;A and cost of revenues, respectively, within the consolidated statements of operations and comprehensive income.
There was no related tax benefit for the years ended December 31, 2017, 2016 and 2015.</t>
  </si>
  <si>
    <t>Loss per share</t>
  </si>
  <si>
    <t>Loss per Share</t>
  </si>
  <si>
    <t>13. Loss per Share
Basic earnings (loss) per share is computed by dividing net earnings (loss) attributable to ordinary shareholders for the period by the weighted-average number of ordinary shares outstanding during the same period. Basic weighted-average shares outstanding excludes unvested shares of restricted share awards. Diluted earnings (loss) per share is computed by dividing net earnings (loss) attributable to ordinary shareholders for the period by the weighted-average number of ordinary shares outstanding adjusted to give effect to potentially dilutive securities using the treasury stock method, except where the effect of including the effect of such securities would be anti-dilutive.
There were no ordinary shares outstanding prior to October 6, 2016, therefore no loss per share information has been presented for any period prior to that date. The following table reconciles net loss to net loss applicable to ordinary shareholders for the periods presented (in thousands, except per share amounts):
October 6, 2016
Year Ended
through
December 31, 2017
December 31, 2016
Numerator:
Net loss
$
(25,794)
$
(7,314)
Denominator:
Weighted-average ordinary shares outstanding - basic and diluted
26,426
25,784
Loss per share - basic and diluted
$
(0.98)
$
(0.28)
Given that the Company had a net loss for the periods presented, the calculation of diluted loss per share is computed using basic weighted average ordinary shares outstanding.
Approximately 3.9 million weighted-average outstanding share awards for the year ended December 31, 2017 were excluded from the calculation of diluted earnings per share because their effect was antidilutive.</t>
  </si>
  <si>
    <t>Employee Benefit Plans</t>
  </si>
  <si>
    <t>14. Employee Benefit Plans
On April 1, 2013, the Company began offering a defined contribution 401(k) plan to its Seven Seas Water employees in the United States (“SSW Plan”). During the year ended December 31, 2017, the Company contributed 3% of each employee’s compensation to the SSW Plan. As of January 1, 2018, the SSW Plan was amended and the Company now matches 50% of the first 6% of the employee’s compensation deferred under the plan.
On June 6, 2014 in connection with the acquisition of Quench, the Company assumed the Quench USA, Inc. 401(K) Profit Sharing Plan and Trust (“Quench Plan”) which covers substantially all of the employees of Quench. The Company matches 50% of the first 6% of the employee’s compensation deferred in the Quench Plan.
The Company’s expense for both the plans for the years ended December 31, 2017, 2016 and 2015 was $719 thousand, $795 thousand and $592 thousand, respectively.</t>
  </si>
  <si>
    <t>Commitments and Contingencies</t>
  </si>
  <si>
    <t>Commitments and Contingencies Disclosure</t>
  </si>
  <si>
    <t>15. Commitments and Contingencies
Asset Retirement Obligations
ARO liabilities, which arise from contractual requirements to perform certain asset retirement activities and is generally recorded when the asset is constructed, is based on the Company’s engineering estimates of future costs to dismantle and remove equipment from a customer’s plant site and to restore the site to a specified condition at the conclusion of a contract. As appropriate, the Company revises certain of its liabilities based on changes in the projected costs for future removal and shipping activities. These revisions, along with accretion expense, are included in cost of revenues in the consolidated statements of operations and comprehensive income.
A reconciliation of the beginning and ending amounts of the ARO is as follows (in thousands):
December 31,
2017
2016
Asset retirement obligation at beginning of period
$
1,055
$
1,057
Additional liabilities incurred
—
Accretion of obligation
49
Valuation adjustments
—
(55)
Asset retirement obligation at end of period
$
1,104
$
1,055
During the year ended December 31, 2016, certain of the Company’s existing contracts were extended. As a result, the Company recorded a gain of $55 thousand during year ended December 31, 2016 for the revaluation of the ARO based on changes in the projected costs for future removal and shipping activities. Of the total valuation adjustments during 2016, $32 thousand related to one contract extension which was expensed in the consolidated statements of operations and comprehensive income as the underlying asset had been fully depreciated. No valuation adjustments were recorded during the years ended December 31, 2017 and 2015.
During the years ended December 31, 2017, 2016 and 2015, the Company recorded accretion expense of $49 thousand, $43 thousand and $36 thousand, respectively.
At December 31, 2017 and 2016, the current portion of the ARO liabilities was $26 thousand and $0, respectively, and was recorded in accrued liabilities in the consolidated balance sheets. At December 31, 2017 and 2016, the long‑term portion of the ARO liabilities was $1.1 million and $1.1 million, respectively, and was recorded in other long‑term liabilities in the consolidated balance sheets.
As of December 31, 2017, the Company estimated remaining payments (undiscounted) for the ARO liability to be $1.5 million.
Leases
The Company leases space and operating assets under non‑cancelable operating leases expiring at various dates with some containing escalation in rent clauses, rent concessions and/or renewal options. Minimum lease payments under operating leases are recognized on a straight‑line basis over the term of the lease, including any periods of free rent. Rent expense for the years ended December 31, 2017, 2016 and 2015 was $1.9 million, $1.9 million and $1.8 million, respectively.
Future minimum lease payments under non‑cancelable operating leases are summarized as follows (in thousands):
Years ending December 31:
2018
$
1,622
2019
827
2020
406
2021
216
2022
184
Thereafter
70
$
3,325
Change in Control Incentive Bonus Plan
In connection with the Contribution on June 6, 2014, the Company assumed a management and incentive bonus (“Quench MIP”) pursuant to which certain employees of Quench USA were entitled to a special cash bonus upon the occurrence of a sale event. As defined in the Quench MIP, a sale event includes, but is not limited to, an initial public offering. The potential cash bonus pool under the Quench MIP would be the lesser of: (i) 10% of the value of the outstanding securities of Quench USA Holdings LLC in excess of $21 million after giving effect to all payments under the plan; or (ii) $6 million.
On October 12, 2016, the Company completed its IPO which triggered payment of the Quench MIP. Based on the terms of the Quench MIP, the Company paid to certain of its employees an aggregate of $6.1 million of cash, which was recorded in SG&amp;A expenses in the consolidated statements of operations and comprehensive income during the fourth quarter of 2016. No further obligations are due under the Quench MIP.
Litigation
The Company, may, from time to time, be a party to legal proceedings, claims, and administrative matters that arise in the normal course of business. The Company has made accruals with respect to certain of these matters, where appropriate, that are reflected in the consolidated financial statements but are not, individually or in the aggregate, considered material. For other matters for which an accrual has not been made, the Company has not yet determined that a loss is probable or the amount of loss cannot be reasonably estimated. While the ultimate outcome of the matters cannot be determined, the Company currently does not expect that these proceedings and claims, individually or in the aggregate, will have a material effect on the consolidated financial position, results of operations, or cash flows. The outcome of any litigation is inherently uncertain, however, and if decided adversely to the Company, or if the Company determines that settlement of particular litigation is appropriate, the Company may be subject to liability that could have a material adverse effect on the consolidated financial position, results of operations, or cash flows. The Company maintains liability insurance in such amounts and with such coverage and deductibles as management believes is reasonable. The principal liability risks that the Company insures against are customer lawsuits caused by damage or nonperformance, workers’ compensation, personal injury, bodily injury, property damage, directors’ and officers’ liability, errors and omissions, employment practices liability and fidelity losses. There can be no assurance that the Company’s liability insurance will cover all events or that the limits of coverage will be sufficient to fully cover all liabilities. As of December 31, 2017 and 2016, the Company determined there are no matters for which a material loss is reasonably possible or the Company has either determined that the range of loss is not reasonably estimable or that any reasonably estimable range of loss is not material to the consolidated financial statements.</t>
  </si>
  <si>
    <t>Supplemental Cash Flow Information</t>
  </si>
  <si>
    <t>16. Supplemental Cash Flow Information
Supplemental cash flow information is as follows for the years ended December 31 (in thousands):
2017
2016
2015
Cash paid during the period:
Income taxes, net
$
1,373
$
427
$
41
Interest, net
$
7,474
$
10,606
$
7,392
Non-Cash Transaction Information:
Non-cash capital expenditures
$
1,025
$
1,294
$
3,039
Deferred tax adjustment
$
1,672
$
—
$
—
Unpaid debt financing costs
$
47
$
—
$
22
Unpaid offering costs
$
—
$
1,167
$
822
Deferred offering costs reclassified to additional paid-in-capital
$
—
$
7,004
$
—
Note payable to seller related to acquisitions
$
—
$
—
$
3,274
The components of total ending cash for the periods presented in the consolidated statement of cash flows are as follows (in thousands):
As of
December 31,
2017
2016
2015
Cash and cash equivalents
$
118,090
$
95,334
$
17,802
Restricted cash, current
—
166
930
Restricted cash, non-current
4,269
5,895
6,294
$
122,359
$
101,395
$
25,026</t>
  </si>
  <si>
    <t>Segment Reporting</t>
  </si>
  <si>
    <t>17. Segment Reporting
The Company has two operating and reportable segments, Seven Seas Water and Quench. This determination is supported by, among other factors, the existence of individuals responsible for the operations of each segment and who also report directly to the Company’s chief operating decision maker (“CODM”), the nature of the segment’s operations and information presented to the Company’s CODM.
Seven Seas Water provides outsourced desalination solutions and wastewater treatment for governmental, municipal, industrial and hospitality customers internationally under long-term contracts. Quench provides bottleless filtered water coolers and other products that use filtered water as an input, such as ice machines, sparkling water dispensers and coffee brewers, to customers throughout the United States and in Canada, typically under multi-year contracts. Revenues reported under the Seven Seas Water reportable segment primarily represent bulk water sales and service, including revenues generated from service concession arrangements, whereas revenues reported under the Quench reportable segment primarily represent rental of filtered water and related systems.
Prior to January 1, 2017, the Company included the majority of certain general and administrative costs, primarily professional service fees and other expenses to support the activities of the registrant holding company, within the Seven Seas reportable segment. Beginning January 1, 2017, the Company began separating “Corporate and Other” for the CODM and for segment reporting purposes. The Corporate and Other administration function is not treated as a segment but includes certain general and administrative costs that are not allocated to either of the reportable segments. These costs include, but are not limited to, professional service fees and other expenses to support the activities of the registrant holding company. Corporate and Other does not include any labor allocations from the Seven Seas Water and Quench segments. The Company believes this presentation more accurately portrays the results of the core operations of each of the operating and reportable segments to the CODM. As a result of this change, the Company has restated prior periods for segment reporting purposes.
As part of the segment reconciliation below, intercompany interest expense and the associated intercompany interest income are included but are eliminated in consolidation.
The following table provides information by reportable segment and a reconciliation to the consolidated results for the year ended December 31, 2017 (in thousands):
Year Ended December 31, 2017
Seven Seas
Corporate
Water
Quench
&amp; Other
Total
Revenues:
Bulk water
$
58,358
$
—
$
—
$
58,358
Rental
—
52,997
—
52,997
Other
—
9,796
—
9,796
Total revenues
58,358
62,793
—
121,151
Gross profit:
Bulk water
23,741
—
—
23,741
Rental
—
29,513
—
29,513
Other
—
4,017
—
4,017
Total gross profit
23,741
33,530
—
57,271
Selling, general and administrative expenses
25,658
39,400
4,590
69,648
Loss from operations
(1,917)
(5,870)
(4,590)
(12,377)
Other (expense) income, net
(6,081)
(4,167)
453
(9,795)
Loss before income tax expense
(7,998)
(10,037)
(4,137)
(22,172)
Income tax expense
3,427
195
—
3,622
Net loss
$
(11,425)
$
(10,232)
$
(4,137)
$
(25,794)
Other information:
Depreciation and amortization expense
$
17,053
$
15,342
$
—
$
32,395
Interest expense (income), net
$
4,799
$
3,599
$
(453)
$
7,945
Loss on extinguishment of debt
$
820
$
569
$
—
$
1,389
Expenditures for long-lived assets
$
3,457
$
12,455
$
—
$
15,912
Amortization of deferred financing fees
$
430
$
250
$
198
$
878
As of December 31, 2017
Total assets
$
254,907
$
202,455
$
97,288
$
554,650
The following table provides information by reportable segment and a reconciliation to the consolidated results for the year ended December 31, 2016 (in thousands):
Year Ended December 31, 2016
Seven Seas
Corporate
Water
Quench
&amp; Other
Total
Revenues:
Bulk water
$
55,861
$
—
$
—
$
55,861
Rental
—
48,699
—
48,699
Other
—
9,540
—
9,540
Total revenues
55,861
58,239
—
114,100
Gross profit:
Bulk water
24,304
—
—
24,304
Rental
—
27,262
—
27,262
Other
—
4,398
—
4,398
Total gross profit
24,304
31,660
—
55,964
Selling, general and administrative expenses
21,590
44,092
2,477
68,159
Income (loss) from operations
2,714
(12,432)
(2,477)
(12,195)
Other (expense) income, net
(5,612)
(4,145)
1,935
(7,822)
Loss before income tax expense
(2,898)
(16,577)
(542)
(20,017)
Income tax expense
455
—
455
Net loss
$
(3,353)
$
(16,577)
$
(542)
$
(20,472)
Other information:
Depreciation and amortization expense
$
16,543
$
13,573
$
—
$
30,116
Interest expense (income), net
$
6,633
$
4,145
$
(228)
$
10,550
Gain on extinguishment of debt
$
1,610
$
—
$
—
$
1,610
Gain on bargain purchase, net of deferred taxes
$
1,429
$
—
$
—
$
1,429
Expenditures for long-lived assets
$
8,725
$
11,294
$
—
$
20,019
Amortization of deferred financing fees
$
599
$
217
$
—
$
816
As of December 31, 2016
Total assets
$
274,235
$
193,427
$
69,034
$
536,696
The following table provides information by reportable segment and a reconciliation to the consolidated results for the year ended December 31, 2015 (in thousands):
Year Ended December 31, 2015
Seven Seas
Corporate
Water
Quench
&amp; Other
Total
Revenues:
Bulk water
$
47,444
$
—
$
—
$
47,444
Rental
—
44,654
—
44,654
Other
—
8,237
—
8,237
Total revenues
47,444
52,891
—
100,335
Gross profit:
Bulk water
18,354
—
—
18,354
Rental
—
24,443
—
24,443
Other
—
4,048
—
4,048
Total gross profit
18,354
28,491
—
46,845
Selling, general and administrative expenses
15,871
31,863
1,703
49,437
Goodwill impairment
—
27,353
—
27,353
Income (loss) from operations
2,483
(30,725)
(1,703)
(29,945)
Other (expense) income, net
(4,771)
(4,122)
22
(8,871)
Loss before income tax
(2,288)
(34,847)
(1,681)
(38,816)
Income tax expense
2,973
—
—
2,973
Net loss
$
(5,261)
$
(34,847)
$
(1,681)
$
(41,789)
Other information:
Depreciation and amortization expense
$
13,499
$
10,643
$
—
$
24,142
Interest expense, net
$
4,385
$
4,122
$
—
$
8,507
Expenditures for long-lived assets
$
11,597
$
11,364
$
—
$
22,961
Amortization of deferred financing fees
$
558
$
116
$
—
$
674
As of December 31, 2015
Total assets
$
223,708
$
190,520
$
11,428
$
425,656
Revenues earned by major geographical region were (in thousands):
Year Ended December 31,
2017
2016
2015
United States
$
62,552
$
58,239
$
52,891
Foreign:
Trinidad &amp; Tobago
14,404
13,296
12,711
Curaçao
7,517
7,474
7,809
British Virgin Islands
11,643
13,449
5,813
Turks and Caicos
2,069
1,841
1,776
St. Maarten
8,106
8,423
7,827
US. Virgin Islands
9,754
9,641
10,133
Peru
3,937
696
—
All other countries
1,169
1,041
1,375
Total foreign
58,599
55,861
47,444
Total revenues
$
121,151
$
114,100
$
100,335
Revenues earned from major customers, which are all included within the Seven Seas Water reportable segment, were (in thousands):
Year Ended December 31,
2017
2016
2015
Customer in Trinidad &amp; Tobago
$
14,404
$
13,296
$
12,711
Percentage of total revenues
Customer in British Virgin Islands
$
11,643
$
13,449
$
5,813
Percentage of total revenues
The following table provides revenues from external customers for each product and service by segment (in thousands):
Year Ended December 31,
2017
2016
2015
Seven Seas Water revenues:
Bulk water
$
58,358
$
55,861
$
47,444
Quench revenues:
Rental
52,997
48,699
44,654
Equipment
6,462
6,532
5,577
Coffee and consumables
3,334
3,008
2,660
Total Quench revenues
62,793
58,239
52,891
Total revenues
$
121,151
$
114,100
$
100,335
Long‑lived assets, which include property, plant and equipment, net, construction in process and long‑term contract costs, by major geographic region were (in thousands):
December 31,
2017
2016
United States
$
33,125
$
28,419
Foreign:
Trinidad &amp; Tobago
43,622
47,003
Curaçao
5,768
8,140
British Virgin Islands
78,988
83,954
Turks and Caicos
3,012
3,182
St. Maarten
8,311
10,597
US. Virgin Islands
28,103
29,414
All other countries
3,144
2,293
Total foreign
170,948
184,583
$
204,073
$
213,002</t>
  </si>
  <si>
    <t>Significant Concentrations, Risks and Uncertainties</t>
  </si>
  <si>
    <t>18. Significant Concentrations, Risks and Uncertainties
The Company is exposed to interest rate risk resulting from its variable rate loans outstanding that adjust with movements in LIBOR.
For the year end December 31, 2017, a significant portion of the Company’s revenues were derived from territories and countries in the Caribbean region. Demand for water in the Caribbean region is impacted by, among other things, levels of rainfall, natural disaster or other catastrophic events, the tourism industry and demand from our industrial clients. Destruction caused by tropical storms and hurricanes, high levels of rainfall, downturn in the level of tourism and demand for real estate could all adversely impact the future performance of the Company as well as cause delays in collections from the Company’s customers.
At December 31, 2017, a significant portion of the Company’s property, plant and equipment is located in the Caribbean region. The Caribbean islands are situated in a geography where tropical storms and hurricanes occur with regularity, especially during certain times of the year. The Company designs its plant facilities to withstand such conditions; however, a major storm could result in plant damage or periods of reduced consumption or unavailability of electricity or source seawater needed to produce water in one or more of our locations. It is the Company’s policy to maintain adequate levels of property and casualty insurance; however, the Company only insures certain of its plant for wind.
The operation of desalination plants requires significant amounts of electricity which typically is provided by the local utility of the jurisdiction in which the plant is located. A shortage of electricity supply caused by force majeure or material increases in electricity costs could adversely impact the Company’s operating results. To mitigate the risk of electricity cost increases, the Company has generally contracted with major customers for those cost increases to be borne by the customers and has invested in energy efficient technology. Management believes that rising energy costs and availability of its supply of electricity would not have a material adverse effect on its future performance.</t>
  </si>
  <si>
    <t>Quarterly Financial Data</t>
  </si>
  <si>
    <t>19. Quarterly Financial Data (Unaudited)
The following tables provides quarterly information for the years ended December 31, 2017 and 2016 (in thousands, except per share amounts):
Three Months Ended
March 31
June 30
September 30
December 31
2017
Total revenues
$
29,008
$
29,893
$
29,893
$
32,357
Gross profit
13,294
13,876
14,521
15,580
Loss from operations
(3,194)
(2,866)
(3,213)
(3,104)
Net loss
(6,126)
(5,527)
(7,567)
(6,574)
Loss per share-basic and diluted
$
(0.23)
$
(0.21)
$
(0.29)
$
(0.25)
During the third quarter of 2017, the Company utilized approximately $100 million of the proceeds from the Corporate Credit Agreement to repay in full the outstanding principal on certain existing debt obligations. The Company recorded a loss on debt extinguishment of $1.4 million related to prepayment fees, breakage costs and accelerated amortization of debt financing fees, which was recorded in other expense within the consolidated statements of operations and comprehensive income.
Three Months Ended
March 31
June 30
September 30
December 31
2016
Total revenues
$
27,129
$
28,264
$
28,858
$
29,849
Gross profit
12,963
13,897
14,563
14,541
Loss from operations
(734)
(558)
(549)
(10,354)
Net loss
(3,988)
(4,226)
(4,712)
(7,546)
Loss per share-basic and diluted (1)
$
(0.28)
(1)
Represents net loss per share and weighted-average ordinary shares outstanding from October 6, 2016 through December 31, 2016, the period following the Corporate Reorganization and IPO (see Note 13). There were no ordinary shares outstanding prior to October 6, 2016 and, therefore, no loss per share information has been presented for any period prior to that date.
During the fourth quarter of 2016, the Company completed its IPO which triggered payment of the Quench MIP. Based on the terms of the Quench MIP, the Company paid to certain of its employees an aggregate of $6.1 million of cash, which was recorded in SG&amp;A expenses in the consolidated statements of operations and comprehensive income during the fourth quarter of 2016. In addition, the Company completed the Peru Acquisition for an aggregate purchase price of $46.5 million using proceeds from the IPO and recorded a gain on bargain purchase of approximately $1.4 million, net of deferred taxes. During the fourth quarter of 2016, the Company recorded a gain of $1.6 million on early extinguishment of a note payable, which was recorded as other income in the consolidated statements of operations and comprehensive income.</t>
  </si>
  <si>
    <t>Subsequent Events</t>
  </si>
  <si>
    <t>20. Subsequent Events
The Company has evaluated subsequent events through the date of issuance of the consolidated financial statements for the year ended December 31, 2017. The subsequent events included the following:
·
On January 12, 2018, Quench acquired substantially all the assets and assumed certain liabilities of Clarus Services, a point-of-use water filtration company based in Richmond, Virginia, and Watermark USA, a point-of-use water filtration company based in Philadelphia, Pennsylvania, pursuant to asset purchase agreements. The assets acquired consist primarily of in-place lease agreements and the related point-of-use systems. The aggregate purchase price of the asset acquisitions of approximately $1.6 million was paid in cash.
The revenues and related expenses from the acquired assets will be included in the Quench reportable segment after the date of acquisition. The Quench business completed the asset acquisition to expand its installed base of point-of-use systems. Due primarily to the timing of the acquisition, the Company has not yet completed the allocation of the purchase price to the net assets acquired.
·
On February 9, 2018, Aqua Venture Holdings Curaçao N.V., a, indirect wholly-owned subsidiary of the Company, entered into a binding agreement with Abengoa Water, S.L.U. to purchase a majority interest in a desalination plant in Accra, Ghana. The plant has the capacity to deliver approximately 18.5 million GPD of potable water to Ghana Water Company Limited (“GWCL”) under a long-term, U.S. dollar denominated water purchase agreement.
The transaction is structured as the purchase of the entire share capital of Abengoa's subsidiary that holds a 56% economic interest in Befesa Desalination Developments Ghana Limited ("BDDG"), the Ghanaian company that owns the plant. The base purchase price for this interest is approximately $26 million, which is expected to be paid in cash, is subject to adjustment based on the results of negotiations with GWCL regarding changes to the water purchase agreement and with BDDG's lenders regarding the existing financing arrangements, among other things. Completion of the purchase, which is expected to occur by the end of the second quarter of 2018, is subject to the satisfaction of certain conditions precedent, including: (i) the receipt of required approvals from BDDG's other shareholders, as well as those required under BDDG's financing arrangements, (ii) the execution of a legally binding heads of terms among the Government of Ghana, GWCL and BDDG in which the parties agree to revise the water rates charged under the water purchase agreement and the indexation of those rates, (iii) the receipt of the approval of the credit committees of BDDG's lenders to changes to the terms and conditions of BDDG's financing arrangements, and (iv) there being no material breach by BDDG under the project or financing documents, as well as certain other customary closing conditions.
Upon completion, the transaction will be reported within the Seven Seas Water reportable segment.
·
On February 15, 2018, AquaVenture Capital Limited, an indirect wholly-owned subsidiary of the Company, entered into an agreement to purchase all of the shares of Matrix BLI, Ltd. (“Matrix”) for a cash purchase price of approximately $3.0 million, subject to adjustment in accordance with the purchase agreement. Matrix owns a seawater reverse osmosis desalination plant in Long Island, The Bahamas with the capacity to deliver approximately 200 thousand gallons per day of potable water which is delivered to the Water and Sewage Corporation of The Bahamas under a long-term water purchase agreement. This deal is expected to close during second quarter of 2018 after satisfaction of customary closing conditions, including the approval of the Central Bank of The Bahamas.
Upon completion, the transaction will be reported within the Seven Seas Water reportable segment.
·
During January and February of 2018, the Company granted an aggregate of 0.4 million restricted share units. Certain of the restricted share units were granted to the Company’s board of directors and have time-based vesting schedule of one year from the date of grant. All other restricted share units have a time-based vesting schedule of four years with 25% on the first anniversary and the remaining 75% vesting quarterly over the remaining three years. The aggregate grant date fair value of restricted share units granted was approximately $6.1 million.
·
On March 1, 2018, Quench Canada, Inc., a wholly-owned subsidiary of the Company, acquired substantially all the water filtration assets and assumed certain liabilities of Wa-2 Water Company Ltd., a point-of-use water filtration company based in Vancouver, British Columbia, pursuant to an asset purchase agreement. The assets acquired consist primarily of in-place lease agreements and the related point-of-use systems. The aggregate purchase price of the asset acquisitions of approximately $5.2 million was paid in cash.
The revenues and related expenses from the acquired assets will be included in the Quench reportable segment after the date of acquisition. The Quench business completed the asset acquisition to expand its installed base of point-of-use systems. Due primarily to the timing of the acquisition, the Company has not yet completed the allocation of the purchase price to the net assets acquired.</t>
  </si>
  <si>
    <t>Summary of Significant Accounting Policies (Policies)</t>
  </si>
  <si>
    <t>Basis of Presentation</t>
  </si>
  <si>
    <t>Basis of Presentation
The consolidated financial statements have been prepared in conformity with accounting principles generally accepted in the United States of America (“GAAP”) and include the accounts of AquaVenture Holdings Limited and its subsidiaries. All intercompany transactions and balances have been eliminated in consolidation.</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such estimates and assumptions include: accounting for goodwill and identifiable intangible assets and any related impairment; property, plant and equipment and any related impairment; long‑term contract costs and any related impairment; share‑based compensation; allowance for doubtful accounts; obligations for asset retirement; and deferred income taxes. Although these and other estimates and assumptions are based on the best available information, actual results could be materially different from these estimates.</t>
  </si>
  <si>
    <t>Cash and Cash Equivalents</t>
  </si>
  <si>
    <t>Cash and Cash Equivalents
The Company classifies all highly liquid investments with an original initial maturity of three months or less as cash equivalents. Cash and cash equivalents consist of cash on hand with domestic and foreign banks and, at times, may exceed insurance limits of the Federal Deposit Insurance Corporation, or similar insurance in foreign jurisdictions. Cash and cash equivalents also include certain money market accounts and U.S. Treasury bills. All cash and cash equivalents are stated at cost, which approximates fair value due to the short duration of their maturities.</t>
  </si>
  <si>
    <t>Restricted Cash</t>
  </si>
  <si>
    <t>Restricted Cash
As of December 31, 2017 and 2016, the Company had an aggregate of $4.3 million and $6.1 million, respectively, deposited in restricted bank accounts of which $0 and $0.2 million, respectively, was classified as current and $4.3 million and $5.9 million, respectively, was classified as long‑term in the consolidated balance sheets.
The Company is required to maintain a deposit in local restricted bank accounts as a debt service reserve fund for a credit facility between a bank and Biwater (BVI) Limited, which was subsequently renamed Seven Seas Water (BVI) Limited, an indirect wholly-owned subsidiary of the Company (collectively, the “BVI Loan Agreement”). The required balance of the restricted cash will fluctuate over the term of the agreements based on required debt service payments and is based a percentage of loan proceeds as determined by the bank for the BVI Loan Agreement.
Prior to the corporate debt refinance as described in Note 10—“Long-Term Debt”, the Company was also required to maintain a deposit in local restricted bank accounts as a debt service reserve fund for the amended credit agreement between a bank and Seven Seas Water Corporation (USVI), an indirect wholly‑owned subsidiary of the Company (collectively, the “USVI Credit Agreement”) in addition to the debt service reserve fund for the BVI Loan Agreement. Prior to April 18, 2016, the amended credit agreement between a bank and Seven Seas Water (Trinidad) Unlimited, an indirect wholly-owned subsidiary of the Company (collectively, the “Trinidad Credit Agreement”) also included a debt service reserve. On April 18, 2016, the Company entered into an amended and restated Trinidad Credit Agreement which eliminated the debt service reserve requirement of the original agreement, which among other things, released the $1.5 million debt service reserve fund for general use.
As of December 31, 2017 and 2016, $3.8 million and $5.2 million, respectively, was deposited into restricted bank accounts as debt service and maintenance reserve funds in accordance with the terms of these credit agreements and are classified as a noncurrent asset in the consolidated balance sheets. During the year ended December 31, 2017, $1.6 million of the debt service reserve funds were released as a result of the corporate debt refinance. The debt service reserve fund for the BVI Loan Agreement will be fully released in May 2022 when the respective loan balance matures.
Under the terms of a vendor agreement assumed in the acquisition of the British Virgin Islands (“BVI”) operations, the Company is required to retain $930 thousand as a performance security in a restricted bank account until certain contractual provisions are met. The vendor agreement was amended in August 2016 to change certain of the contractual provisions and amend which indirect wholly-owned subsidiary retained the restricted cash. As of December 31, 2017 and 2016, the restricted cash related to vendor agreements was approximately $501 thousand and $850 thousand, respectively.</t>
  </si>
  <si>
    <t>Trade Receivables, net</t>
  </si>
  <si>
    <t>Trade Receivables, net
Trade receivables are recorded at invoiced amounts, based principally on: meter readings; minimum take‑or‑pay amounts as provided in contractual arrangements; rental agreements of Company‑owned filtered water systems; upon the completion of service work performed; or delivery of goods. Trade receivables do not bear interest. The allowance for doubtful accounts is the Company’s best estimate of the amount of probable credit losses in the Company’s existing accounts receivable balance. The Company determines the allowance for doubtful accounts based on historical write‑off experience, delinquency trends, and a specific analysis of significant receivable balances that are past due. Account balances are charged off against the allowance for doubtful accounts after all reasonable collection efforts have been exhausted. As of December 31, 2017 and 2016, the allowance for doubtful accounts was $1.0 million and $1.2 million, respectively.
The provision for bad debt expenses for the years ended December 31, 2017, 2016 and 2015 was $0.6 million, $1.0 million and $0.6 million, respectively, and is included in selling, general and administrative expenses (“SG&amp;A”) in the consolidated statements of operations and comprehensive income. Deductions, including write‑offs of uncollectible accounts receivable, to the allowance for doubtful accounts for the years ended December 31, 2017, 2016 and 2015 were $0.7 million, $0.5 million and $0.6 million, respectively.</t>
  </si>
  <si>
    <t>Inventory
Inventory is categorized as POU units, coffee and consumables and spare parts, supplies and miscellaneous equipment. POU units represent POU water coolers and purification systems which are sold directly to customers, certain branded and private-labeled POU water coolers and purification systems which are sold to dealers and POU systems which are held for future rental. Coffee and consumables relate to the coffees, teas and other break room supplies which are used in conjunction with the Company’s coffee brewers. Spare parts, supplies and miscellaneous equipment relate to the plant and rental assets recorded within property, plant and equipment and includes plant and filtration and related equipment, filters and parts, and other ancillary products and supplies.
All inventory is valued at the lower of cost or net realizable value on a first‑in, first‑out basis and is periodically reviewed for excess and damage. The Company’s inventory, by category, as of December 31, 2017 and 2016, were as follows (in thousands):
December 31,
2017
2016
POU Units
$
2,993
$
1,624
Coffee and consumables
206
177
Spare parts, supplies and miscellaneous equipment
5,029
4,445
Total
$
8,228
$
6,246</t>
  </si>
  <si>
    <t>Revenue Recognition</t>
  </si>
  <si>
    <t>Revenue Recognition
Through the Seven Seas Water and Quench operating platforms, the Company generates revenues from the following primary sources: (i) bulk water sales and service; (ii) service concession revenue; (iii) rental of water filtration and related equipment; and (iv) sale of water filtration and related equipment, supplies and maintenance services. The revenue recognition policy for each of the primary sources of revenue are as follows:
Bulk Water Sales and Service. Through the Seven Seas Water operating platform, the Company recognizes revenues from bulk water sales and service at the time water is supplied to customers in accordance with the contractual agreements. Certain contractual agreements contain minimum monthly charge provisions which allow the Company to invoice the customer for the greater of the water supplied or a minimum monthly charge. The amount of water supplied is based on meter readings performed at or near the end of the month. Estimates of revenue for unbilled water are recorded when meter readings occur at a time other than the end of a period.
Certain contracts which require the construction of facilities to provide bulk water to a specific customer are required to be accounted for as leases. These contracts are generally accounted for as operating leases as a result of the provisions of the contract. The Company has determined revenue recognition for contracts determined to be operating leases is consistent with revenue recognition for bulk water sales and service contracts.
Service Concession Arrangements. Through the Seven Seas Water operating platform, the Company recognizes revenues from service concession arrangements. Service concession arrangements are agreements entered into with a public‑sector entity which controls both (i) the ability to modify or approve the services and prices provided by the operating company and (ii) beneficial entitlement to, or residual interest in, the infrastructure at the end of the term of the agreement. The Company’s service concession arrangements require the construction of infrastructure, which is ultimately operated by the Company to provide bulk water to the customer in accordance with the contractual agreement. Revenues are calculated based on the amount of water supplied and contractually established rates. The amount of water supplied is based on meter readings, which are typically performed at or near the end of the month. Estimates of revenue for unbilled water are recorded when meter readings occur at a time other than the end of a period. Amounts paid by customers in excess of recognizable revenue are recorded as deferred revenue on the consolidated balance sheets.
The Company has determined revenue is recognized consistent with bulk water sales and service as a result of the Company’s continuing obligation to perform under the water supply contract.
Rental of Water Filtration and Related Equipment. Through the Quench operating platform, the Company generates revenues through the rental of its filtered water and related systems to customers. The rental agreements, which include related executory costs, are accounted for as operating leases and are considered one unit of accounting. As a result, revenues are recognized ratably over the rental agreement term. Upon the expiration of the initial rental agreement term, the Company may enter into rental agreement extensions in which revenues are recognized ratably over the extension term. Amounts paid by customers in excess of recognizable revenue are recorded as deferred revenue on the consolidated balance sheets.
Sale of Water and Related Filtration Equipment, Supplies and Maintenance Services. Through the Quench operating platform, the Company recognizes revenues from the sale of water and related filtration equipment and supplies when ownership passes to the customers, the fee is fixed and determinable and collectability is reasonably assured. Depending upon the contractual terms of the arrangement, ownership may pass upon shipment, delivery or after the successful installation of the equipment at the customer site, if required. Shipping and handling costs paid by the customer are included in revenues. Maintenance services are performed on both a time‑and‑materials basis and through multiyear contractual arrangements. Revenues for services performed on a time‑and‑material basis are recognized when services have been rendered, the fee is fixed and determinable and collectability is reasonable assured. Revenues for services performed through multiyear contracts are recognized ratably over the service period. Amounts paid by customers in excess of recognizable revenue are recorded as deferred revenue on the consolidated balance sheets.</t>
  </si>
  <si>
    <t>Sales Taxes Assessed by Governmental Agencies</t>
  </si>
  <si>
    <t>Sales Taxes Assessed by Governmental Agencies
The Company collects sales tax for various taxing authorities and records these amounts on a net basis; thus, sales tax amounts are not included in revenues.</t>
  </si>
  <si>
    <t>Property, Plant and Equipment
Property, plant and equipment are stated at cost less accumulated depreciation. Depreciation is calculated using a straight‑line method with an allowance for estimated residual values. Depreciation rates are determined based on the estimated useful lives of the assets as follows:
Buildings
20 years
Building improvements
Shorter of 7 years or remaining useful life
Plants and related equipment
5 to 25 years
Rental equipment
2 to 7 years
Office furniture, fixtures, and equipment
3 to 10 years
Vehicles
3 to 7 years
Leasehold improvements
Shorter of 7 years or remaining lease term
Depreciation expense related to the plant operations and rental property is included in cost of revenues in the consolidated statements of operations and comprehensive income. Expenditures for repairs and maintenance are expensed as incurred whereas major betterments are capitalized.</t>
  </si>
  <si>
    <t>Construction in Progress</t>
  </si>
  <si>
    <t>Construction in Progress
Construction in progress is comprised of the cost of the contracted services, direct labor, materials, and allocable overhead related to plant construction projects and are capitalized when the construction of the asset has been deemed probable. Costs incurred prior to the construction of the asset being deemed probable are expensed as incurred. Assets under construction are recorded as additions to property, plant, and equipment upon completion of the projects. Depreciation commences in the month the asset is placed in service.</t>
  </si>
  <si>
    <t>Capitalized Interest</t>
  </si>
  <si>
    <t>Capitalized Interest
The Company capitalizes interest incurred during the period of plant construction. Construction period interest is recorded within construction in progress during the construction period and as a cost of the underlying property, plant and equipment once the asset is placed into service.</t>
  </si>
  <si>
    <t>Note Receivable</t>
  </si>
  <si>
    <t>Note Receivable
In October 2016, the Company acquired the rights and obligations under a design and construction contract for a desalination plant and related infrastructure in Peru, which is accounted for as a note receivable, as described in more detail in Note 3 – Business Combinations. Payments of principal and interest in the amount of $675 thousand are due monthly on the note receivable, which bears interest at 8.3% and continue until July 2024. The Company monitors collections and evaluates the collectability of the note receivable, based primarily on the financial condition of the debtor and the debtor’s guarantor on the note receivable, to determine whether an allowance for doubtful accounts should be recorded or if the note receivable should be written off, in whole or in part. As of both December 31, 2017 and 2016, there was no allowance on the note receivable.
Interest income recorded on the note receivable during the year ended December 31, 2017 and 2016 was $3.6 million and $0.6 million, respectively. As of December 31, 2017 and 2016, the current portion of the note receivable of $4.9 million and $4.5 million, respectively, was recorded within prepaid and other current assets in the consolidated balance sheet. As of December 31, 2017 and 2016, the long-term portion of the note receivable of $36.2 million and $41.1 million, respectively, was recorded in other long-term assets in the consolidated balance sheet. As of December 31, 2017, the remaining undiscounted balance to be collected including principal and interest was $53.4 million.</t>
  </si>
  <si>
    <t>Long‑term Contract Costs
Long‑term contract costs consist of both deferred contract costs related to service concession arrangements and contract intangible assets related to service concession arrangements established in purchase accounting. The long‑term contract costs classified as deferred contract costs represent costs incurred for contracted services, direct labor, materials, and allocable overhead related to both the initial construction of infrastructure for a customer and the construction of additional infrastructure which increases the production capacity of the customer’s water plant, and thus the ability of the Company to generate incremental revenues, under service concession arrangements. Once placed into service, the infrastructure is operated and maintained by the Company under the terms of the arrangement. Expenditures for repairs and maintenance of the infrastructure are expensed as incurred. Long‑term contract costs are amortized on a straight‑line basis over the remaining service concession arrangement period. Amortization commences in the month the related revenue generating activities commence and is recorded in cost of revenues in the consolidated statements of operations and comprehensive income.
Long‑term contract costs classified as deferred contract costs and contract intangible assets are each reviewed for impairment whenever events or changes in circumstances indicate that the carrying amount of an asset may not be recoverable. Recoverability of long‑term contract costs classified as deferred contract costs is measured by a comparison of the carrying amount of an asset or asset group to undiscounted future cash flows expected to be generated through the performance of the remaining services under the contract. Recoverability of long‑term contract costs classified as contract intangible assets is measured by a comparison of the carrying amount of an asset or asset group to undiscounted future cash flows expected to be generated by the asset or asset group. For both long‑term contract costs classified as deferred contract costs and contract intangible assets,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During 2017 and 2016, there were no indicators of potential impairment identified for either long‑term contract costs classified as deferred contract costs or contract intangible assets.</t>
  </si>
  <si>
    <t>Goodwill and Other Intangible Assets
Goodwill represents the excess of the aggregate purchase price over the fair value of the net assets acquired in a business combination. Goodwill is reviewed for impairment at least annually during the fourth quarter and more frequently if a change in circumstances or the occurrence of events indicates that potential impairment exists. The Company first performs a qualitative assessment to determine whether it is more likely than not that the fair value of a reporting unit is less than its carrying amount. If it is determined to be more likely than not that the fair value of a reporting unit is less than its carrying amount, the Company performs the quantitative analysis of the goodwill impairment test. Otherwise, the quantitative test is optional.
Under the quantitative analysis, the recoverability of goodwill is measured at each of the Seven Seas Water and Quench reporting unit levels, which the Company has determined to be consistent with its operating segments, by comparing the reporting unit’s carrying amount, including goodwill, to the fair market value of the reporting unit. The Company determines the fair value of its reporting units based on a weighting of the present value of projected future cash flows (the “Income Approach”) and a comparative market approach under both the guideline company method and guideline transaction method (collectively, the “Market Approach”). Fair value using the Income Approach is based on the Company’s estimated future cash flows on a discounted basis. The Market Approach compares each of the Company’s reporting units to other comparable companies based on valuation multiples derived from operational and transactional data to arrive at a fair value. Factors requiring significant judgment include, among others, the determination of comparable companies, assumptions related to forecasted operating results, discount rates, long‑term growth rates, and market multiples. Changes in economic or operating conditions, or changes in the Company’s business strategies, that occur after the annual impairment analysis and which impact these assumptions, may result in a future goodwill impairment charges, which could be material to the Company’s consolidated financial statements.
Other intangible assets consist of certain trade names, customer relationships and non‑compete agreements. Trade names and non‑compete agreements which have a finite life are amortized over their estimated useful lives on a straight‑line basis. Customer relationships which have a finite life are amortized on an accelerated basis based on the projected economic value of the asset over its useful life. Intangible assets with a finite life are reviewed for impairment whenever events or changes in circumstances indicate that the carrying amount of an asset may not be recoverable. Indefinite‑lived intangible assets, which consist of certain trade names, are not amortized but are tested for impairment at least annually or more frequently if events or circumstances indicate the asset may be impaired.</t>
  </si>
  <si>
    <t>Long-Lived Assets</t>
  </si>
  <si>
    <t>Long‑Lived Assets
Long‑lived assets are reviewed for impairment whenever events or changes in circumstances indicate that the carrying amount of an asset or asset group may not be recoverable. Recognition and measurement of a potential impairment is performed on assets grouped with other assets and liabilities at the lowest level where identifiable cash flows are largely independent of the cash flows of other assets and liabilities. Recoverability of assets to be held and used is measured by a comparison of the carrying amount of an asset or asset group to future undiscounted net cash flows expected to be generated by the asset or asset group. If the carrying amount of an asset or asset group exceeds its estimated undiscounted future cash flows, an impairment charge is recognized for the amount by which the carrying amount of the asset or asset group exceeds the fair value of the asset or asset group. Fair value is determined through various valuation techniques including discounted cash flow models, quoted market values and third‑party independent appraisals, as considered necessary. During 2017 and 2016, there were no indicators of potential impairments identified.</t>
  </si>
  <si>
    <t>Share‑Based Compensation
AquaVenture accounts for share‑based compensation by measuring the cost of services received in exchange for an award of equity instruments based on the grant‑date fair value. The cost is recognized over the requisite service period, net of adjustments for forfeitures as they occur.</t>
  </si>
  <si>
    <t>Asset Retirement Obligations</t>
  </si>
  <si>
    <t>Asset Retirement Obligations
The Company has asset retirement obligations (“AROs”) arising from contractual requirements to perform certain asset retirement activities at the time it disposes of certain plants and equipment. The liability is recorded in the period in which the obligation meets the definition of a liability, which is generally when the asset is constructed or placed in service. The ARO liability is based on the Company’s engineering estimates of future costs to dismantle and remove equipment from a customer’s plant site and to restore the site to a specified condition at the conclusion of a contract. The corresponding asset retirement costs are capitalized as plant and equipment and depreciated over the asset’s useful life. The liability is initially measured at fair value and subsequently adjusted for accretion expense and changes in the amount or timing of the estimated cash flows. Accretion expense is recorded in cost of revenues in the consolidated statements of operations and comprehensive income. Actual costs are charged against the related liability as incurred and any difference between the actual costs incurred and the liability is recognized as a gain or loss in the consolidated statements of operations and comprehensive income.</t>
  </si>
  <si>
    <t>Income Taxes
The Company accounts for income taxes using the asset and liability approach to the recognition of deferred tax assets and liabilities for the expected future tax consequences of differences between the financial statement carrying amounts and the tax basis of assets and liabilities. Unless it is “more likely than not” that a deferred tax asset can be utilized to offset future taxes, a valuation allowance is recorded against that asset.
The Company evaluates tax positions that have been taken or are expected to be taken in its tax returns and records a liability for uncertain tax positions. The Company uses a two‑step approach to recognize and measure uncertain tax positions. First, tax positions are recognized if the weight of available evidence indicates that it is more likely than not that the position will be sustained upon examination, including resolution of related appeals or litigation processes, if any. Second, tax positions are measured as the largest amount of tax benefit that has a greater than 50% likelihood of being realized upon settlement. The Company recognizes interest and penalties related to unrecognized tax benefits in the provision for income taxes in the accompanying consolidated financial statements.
AquaVenture Holdings Limited is incorporated in the British Virgin Islands, which does not impose income taxes. Certain of our subsidiaries file separate tax returns and are subject to federal income taxes at the corporate level in the U.S. or in other foreign jurisdictions. Certain other subsidiaries operate in jurisdictions that do not impose taxes based on income.
Prior to the Corporate Reorganization, AquaVenture Holdings LLC was our parent company and was not subject to U.S. federal or state income taxes and items of taxable income and expense were allocated to its members in accordance with the provisions of AquaVenture Holdings LLC’s limited liability operating agreement (“LLC Agreement”). Under the terms of the LLC Agreement, the Company was required to distribute to each member a cash distribution equal to the federal taxable income allocated to such member times the highest statutory combined federal and state income tax rate for the jurisdiction in which any member is domiciled.</t>
  </si>
  <si>
    <t>Fair Value Measurements
Fair value is an exit price that represents the amount that would be received from the sale of an asset or paid to transfer a liability in an orderly transaction between market participants. Accordingly, fair value is a market‑based measurement that should be determined based on assumptions that market participants would use in pricing an asset or liability. The Company discloses the manner in which fair value is determined for assets and liabilities based on a three‑tiered fair value hierarchy. The hierarchy ranks the quality and reliability of the information used to determine the fair values. The three levels of inputs described in the standard are:
·
Level 1: Quoted prices in active markets for identical assets or liabilities.
·
Level 2: Observable inputs, other than Level 1 prices, for the assets or liabilities, either directly or indirectly, for substantially the full term of the assets or liabilities.
·
Level 3: Unobservable inputs that are supported by little or no market activity and that are significant to the fair value of the assets or liabilities.
Certain assets, in specific circumstances, are measured at fair value on a non‑recurring basis utilizing Level 3 inputs such as goodwill, other intangible assets and other long‑lived assets. For these assets, measurement at fair value in periods subsequent to their initial recognition would be applicable if one or more of these assets were determined to be impaired.
The carrying values of cash and cash equivalents, accounts receivable, accounts payable, and other current assets and liabilities approximate fair value because of the short‑term nature of these instruments.</t>
  </si>
  <si>
    <t>Foreign Currency</t>
  </si>
  <si>
    <t>Foreign Currency
For its foreign operations where the functional currency is the U.S. dollar, the Company records foreign currency transaction gains and losses in instances when the Company purchases inventory, equipment, and services from businesses in countries where the currency used is not the U.S. dollar. During the years ended December 31, 2017, 2016 and 2015, the Company incurred a foreign currency transaction gain (loss) of $190 thousand, $(62) thousand and $(84) thousand, respectively, which was recorded in other income (expense) in the consolidated statements of operations and comprehensive income.
For its operations where the functional currency is the local currency, the Company records foreign currency translation adjustments which are recorded in other comprehensive income in the consolidated statements of operations and comprehensive income. Assets and liabilities are translated at the exchange rate in effect at the balance sheet date, and revenues and expenses are translated at average exchange rates for the period. Foreign currency translation loss recorded in other comprehensive income for the year ended December 31, 2017 was $17 thousand. The Company had no foreign operations where the functional currency was the local currency during the years ended December 31, 2016 or 2015.</t>
  </si>
  <si>
    <t>Business Combinations</t>
  </si>
  <si>
    <t>Business Combinations
When accounting for business combinations, the Company allocates the purchase price of an acquired business to its identifiable assets and liabilities based on estimated fair values. The excess of the purchase price over the amount allocated to the assets and liabilities, if any, is recorded as goodwill. The Company’s purchase price allocation methodology contains uncertainties because it requires management to make assumptions and to apply judgment to estimate the fair value of acquired assets and liabilities. The Company estimates the fair value of assets and liabilities based upon quoted market prices, the carrying value of the acquired assets and widely accepted valuation techniques, including discounted cash flows and market multiple analyses. Unanticipated events or circumstances may occur which could affect the accuracy of the Company’s fair value estimates.
If an acquisition does not meet the definition of a business combination, the Company accounts for the transaction as an asset acquisition. In an asset acquisition, goodwill is not recognized, but rather any excess consideration transferred over the fair value of the net assets acquired is allocated on a relative fair value basis to the identifiable net assets. In addition, transaction-related expenses are capitalized and allocated to the net assets acquired on a relative fair value basis.</t>
  </si>
  <si>
    <t>Deferred Lease Costs</t>
  </si>
  <si>
    <t>Deferred Lease Costs
Deferred lease costs consist of initial direct costs incurred by the Company to originate leases of water filtration and related equipment by the Quench operating platform. The costs capitalized are directly related to the negotiation and execution of leases and primarily consist of internal salaries and benefits as lease origination activities are performed internally by the Company. Deferred lease costs are amortized on a straight‑line basis over the lease term. For the years ended December 31, 2017 and 2016, $2.7 million and $2.3 million, respectively, of lease origination activities were capitalized. For the years ended December 31, 2017, 2016 and 2015, the Company recorded amortization expense of $2.2 million, $1.2 million and $319 thousand, respectively, which was recorded within SG&amp;A in the consolidated statements of operations and comprehensive income. The Company’s deferred lease costs, which are recorded in other assets in the consolidated balance sheets, as of December 31, 2017 and 2016, were as follows (in thousands):
December 31,
2017
2016
Deferred lease costs
$
6,923
$
4,232
Accumulated amortization
3,711
1,493
Deferred lease costs, net
$
3,212
$
2,739</t>
  </si>
  <si>
    <t>Adoption of New Accounting Pronouncements</t>
  </si>
  <si>
    <t xml:space="preserve">Adoption of New Accounting Pronouncements
In March 2016, the Financial Accounting Standards Board (“FASB”) issued authoritative guidance that simplifies the determination of which changes to the terms and conditions of share-based payment awards require an entity to apply modification accounting. This guidance is effective for annual reporting periods beginning on or after December 15, 2017, including interim periods within those annual periods, and early adoption is permitted. The Company adopted this guidance on April 1, 2017, on a prospective basis. There is no material difference as compared to the Company’s policy prior to the adoption of the pronouncement. As such, there was no impact to the consolidated financial statements for the year ended December 31, 2017 as a result of this adoption.
In November 2016, the FASB issued authoritative guidance that requires inclusion of cash and cash equivalents that have restrictions on withdrawal or use in total cash and cash equivalents on the statement of cash flows. This guidance will be effective for annual reporting periods beginning on or after December 15, 2017, including interim periods within those annual periods, and early adoption is permitted. The Company adopted this guidance on January 1, 2017. The Company now presents the changes in the total of cash, cash equivalents, restricted cash and restricted cash equivalents in the statement of cash flows and no longer present transfers between cash and cash equivalents and restricted cash and restricted cash investments in the statement of cash flows. Cash, cash equivalents and restricted cash stated in the consolidated statement of cash flows represent the addition of cash and cash equivalents, restricted cash classified as current and restricted cash classified as non-current line items in the consolidated balance sheet. The adoption was on a retrospective basis and the consolidated statement of cash flows for the years ended December 31, 2016 and 2015 have been adjusted to reflect the adoption. The adoption does not have any impact on our consolidated balance sheet or statements of operations and comprehensive income.
In January 2017, the FASB issued authoritative guidance that updates and clarifies the definition of a business with the objective of adding guidance to assist in evaluating whether transactions should be accounted for as acquisitions (or disposals) of assets or businesses. This guidance will be effective for annual reporting periods beginning on or after December 15, 2017, including interim periods within those annual periods, and early adoption is permitted. The Company adopted this guidance on April 1, 2017, on a prospective basis. There was no impact to the consolidated financial statements for the year ended December 31, 2017 as a result of this adoption.
In January 2017, the FASB issued authoritative guidance that simplifies the test for goodwill impairment. This guidance will be effective for annual reporting periods beginning on or after December 15, 2019, including interim periods within those annual periods. Early adoption is permitted upon interim or annual goodwill impairment tests performed on testing dates after January 1, 2017. The Company early adopted this guidance in the fourth quarter of 2017 in conjunction with its annual goodwill impairment testing for 2017. There was no impact to the consolidated financial statements for the year ended December 31, 2017 as a result of this adoption.
New Accounting Pronouncements
In October 2016, the FASB issued authoritative guidance that requires the recognition of income tax consequences of intercompany asset transfers other than inventory at the transaction date. This guidance will be effective for annual reporting periods beginning on or after December 15, 2017, including interim periods within those annual periods, and early adoption is permitted as of the beginning of an annual period. The Company adopted this guidance on January 1, 2018 on a modified retrospective basis. There was no impact to the consolidated financial statements as a result of this adoption.
In February 2016, the FASB issued authoritative guidance regarding leases that requires lessees to recognize a lease liability and right‑of‑use asset for operating leases, with the exception of short‑term leases. In addition, lessor accounting was modified to align, where necessary, with lessee accounting modifications and the authoritative guidance regarding revenue from contracts with customers. In January 2018, the FASB proposed additional authoritative guidance which provided an option to apply transition provisions under the standard at adoption date rather than the earliest comparative period presented as well as added a practical expedient that would permit lessors to not separate non-lease components from the associated lease components if certain conditions are met. Once finalized, this guidance will be effective, in conjunction with the new lease standard, for annual reporting periods beginning on or after December 15, 2018, including interim periods within those annual periods, and early adoption is permitted. The Company has developed its assessment approach and has begun evaluating the potential impact of the accounting and disclosure requirements on the consolidated financial statements. The Company expects to elect the practical expedients provided for within the authoritative guidance which exempts the Company from having to reassess: (i) whether expired or existing contracts contain leases, (ii) the lease classification for expired or existing leases, and (iii) initial direct costs for existing leases. For lessor accounting, as a result of electing the practical expedients provided, the Company does not anticipate material changes to the accounting for operating leases or sales-type leases that existed at the adoption date. For lessee accounting, the Company expects to recognize a lease liability and right-of-use asset for operating leases with a term of more than 12 months. During the fourth quarter of 2017, the Company decided to forego early adoption and adopt the standard on January 1, 2019. The Company continues to evaluate the potential impact of the accounting and disclosure requirements on the consolidated financial statements and expect to finalize its assessment during 2018.
In May 2014, the FASB issued authoritative guidance regarding revenue from contracts with customers which specifies that revenue should be recognized when promised goods or services are transferred to customers in an amount that reflects the consideration which the company expects to be entitled in exchange for those goods or services. This guidance is effective for annual reporting periods beginning on or after December 15, 2017 and interim periods within those annual periods and will require enhanced disclosures. In addition, the FASB issued authoritative guidance in March 2017, related to the determination of the customer in a service concession arrangement, which is effective for annual reporting periods beginning on or after December 15, 2017 and interim periods within those annual periods.
The Company adopted the guidance regarding both revenue from contracts with customers and the determination of the customer in a service concession contract (together referred to as “Adopted Revenue Guidance”) on a full retrospective basis on January 1, 2018 applying the guidance to all contracts that were not completed as of January 1, 2016. Results for periods beginning after January 1, 2016 will be adjusted to conform to the Adopted Revenue Guidance while periods prior to January 1, 2016 will continue to be reported under the accounting standards in effect for the prior periods. Several of the Company’s contracts were impacted primarily due to the identification of multiple performance obligations within a single contract. However, the Adopted Revenue Guidance will have no cash impact and, therefore, will not affect the economics of our underlying customer contracts. As a result of the adoption, the Company recorded a cumulative net increase of $8.4 million to accumulated deficit as of January 1, 2016.
The impacts of the Adopted Revenue Guidance on the Company’s primary sources of revenue and related costs are as follows:
Bulk Water Sales and Service (excluding service concession arrangements) . Revenues historically recognized within bulk water sales and service (excluding service concession arrangements), including those contracts determined to be leases, will remain substantially unchanged under the Adopted Revenue Guidance.
Service Concession Arrangements . For service concession arrangements, the Company historically recognized revenue within bulk water sales and service based on the amount of water supplied and the contractually established rates. Amounts billed to the customer in excess of recognizable revenue was recorded as deferred revenue on the consolidated balance sheets. Under the Adopted Revenue Guidance, the Company concluded that more than one performance obligation typically exists under service concession arrangements, including the construction of infrastructure for the customer and providing operating and maintenance services (“O&amp;M”) on the infrastructure constructed for the customer. After calculating the total transaction price in accordance with the Adopted Revenue Guidance, the Company allocates the transaction price to the identified performance obligations based on the relative standalone selling prices of the identified performance obligations.
The transaction price allocated to the construction of infrastructure performance obligation is recognized as revenue over time, using the input method, which typically begins at commencement of the construction with revenue being fully recognized upon the completion of the infrastructure as control of the infrastructure is transferred to customer. In addition, service concession contracts typically include a difference in timing of when control is transferred and the collection of cash receipts, which are collected over the term of the arrangement. The Company concluded this timing difference may result in a significant financing component for the construction of infrastructure performance obligations. If the financing component is deemed significant, the Company will record a financial asset upon the completion of the construction of infrastructure performance obligation, which is calculated based on the present value of the future cash flows allocated to the performance obligations. Future cash flows received from the customer related to the construction performance obligation will be bifurcated between the amortization of principal of the financial asset and the related imputed interest income, which will be recorded as financing income revenues.
The transaction price allocated to the O&amp;M performance obligation will be recognized as revenues as the services are provided to the customer. A contract asset or liability may be recognized in instances where there is a difference between the amount billed to a customer and the revenue recognized for the completed O&amp;M performance obligations during the period.
For service concession arrangements acquired in a business combination subsequent to the completion of the construction of infrastructure performance obligations, the Company historically recognized revenues based on the amount of water supplied and the contractually established rates. Amounts billed to the customer in excess of recognizable revenue was recorded as deferred revenue on the consolidated balance sheets. Under Adopted Revenue Guidance, the timing and amounts of revenues recognized will change as a result of recording amortization expense related to an acquired contract intangible asset as a reduction of revenues, which is discussed further below.
Long-term contract costs, as recorded in the consolidated balance sheets, have historically consisted of both deferred contract costs related to service concession arrangements and contract intangible assets related to service concession arrangements established in purchase accounting. These long-term contract costs were amortized on a straight-line basis over the remaining service concession arrangement period and recorded within cost of revenues.
Long-term contract costs classified as deferred contract costs represent costs incurred for contracted services, direct labor, materials, and allocable overhead related to both the initial construction of infrastructure for a customer and the construction of additional infrastructure which increases the production capacity of the customer’s water plant, and thus the ability of the Company to generate incremental revenues, under service concession arrangements. Under the Adopted Revenue Guidance, cost incurred for the initial construction of infrastructure are expensed as incurred. Additionally, costs incurred related to additional infrastructure constructed during the contract period but not at the request of the customer are expensed as incurred as the Company does not believe the additional infrastructure qualify for capitalization as a contract fulfillment cost unless the costs were directly related to a contract and are required to satisfy a performance obligation. As a result, the cost incurred related to enhancements to the infrastructure during the contract period are expensed as incurred within cost of revenues.
Long-term contract costs classified as a contract intangible asset are established in purchase accounting and typically relate to service concession arrangements acquired subsequent to the completion of the construction of infrastructure performance obligation. Under the Adopted Revenue Guidance, the Company concluded the intangible asset established in purchase accounting should be bifurcated between an amount that represents the fair value of the remaining O&amp;M performance obligation, or customer relationship intangible asset, with the remainder of the fair value being allocated to a contract intangible asset which represents future cash flows related to the construction of infrastructure performance obligation that was completed prior to acquisition. While both intangible assets will be recorded in intangible assets, net on the consolidated balance sheet, the amortization of the customer relationship intangible will be recognized within SG&amp;A while the amortization of the contract intangible asset will be recorded as a reduction to revenues.
Rental of Water Filtration Equipment and Related Equipment . Revenues recognized within the rental of water filtration equipment and related equipment will remain substantially unchanged under the Adopted Revenue Guidance.
Sale of Water and Related Filtration Equipment, Supplies and Maintenance Services . Revenues recognized within the sale of water and related filtration equipment will remain substantially unchanged under the Adopted Revenue Guidance.
Other impacts to the consolidated financial statements as a direct and indirect result of the Adopted Revenue Guidance are as follows:
Classification of Interest Income on Financial Assets . The Company concluded the Adoption of Revenue Guidance will result in the underlying financing component embedded within certain of its contracts in the Seven Seas Water operating platform being recognized as financing income. Historically, this financing component is either recognized as interest income within Interest Expense, net, or embedded in the water rate within Bulk Water revenues in the Consolidated Financial Statements. As the Company has concluded that providing financing to customers is an ordinary activity within the business model of current and future contracts of the Seven Seas Water operating platform, significant financing components will be recognized as Financing Income revenue and financing income previously recognized in Interest Expense, Net, will be reclassified to Financing Income revenues.
Classification of Long-term Contract Costs . As a result of the Adoption of Revenue Guidance, the Company will reclassify all intangible assets established in purchase accounting to Intangible Assets, net, as only costs determined to be contract acquisition costs or contract fulfillment costs can be deferred and recognized as long-term contract costs.
December 31, 2017
December 31, 2016
Consolidated balance sheets
As Reported
As Adjusted
As Reported
As Adjusted
Prepaid expenses and other current assets
$
8,789
$
10,752
$
6,401
$
8,196
Long-term contract costs
80,865
777
87,512
—
Deferred tax asset
—
38
515
565
Other assets
39,815
47,326
44,311
53,785
Intangible assets, net
52,298
122,169
51,330
126,552
Deferred tax liability
5,700
5,266
2,874
2,633
Other long-term liabilities
3,749
11,429
2,825
10,946
Accumulated deficit
(216,429)
(224,380)
(190,635)
(199,486)
Shareholders' equity
352,147
344,196
367,506
358,655
Year Ended December 31, 2017
Year Ended December 31, 2016
Consolidated statements of operations and comprehensive income
As Reported
As Adjusted
As Reported
As Adjusted
Revenues
$
121,151
$
120,763
$
114,100
$
111,572
Cost of revenues
63,880
56,408
58,136
52,794
Gross profit
57,271
64,355
55,964
58,778
Selling, general and administrative expenses
69,648
72,421
68,159
70,876
Loss from operations
(12,377)
(8,066)
(12,195)
(12,098)
Other expense:
Gain on bargain purchase, net of deferred taxes
—
—
1,429
1,429
Interest expense, net
(7,945)
(11,537)
(10,550)
(11,184)
Other (expense) income, net
(1,850)
(1,850)
1,299
1,299
Loss before income tax expense
(22,172)
(21,453)
(20,017)
(20,554)
Income tax expense
3,622
3,441
455
365
Net loss
(25,794)
(24,894)
(20,472)
(20,919)
Loss per share - basic and diluted (1)
(0.98)
(0.94)
(0.28)
(0.28)
(1)
Represents loss per share for the period following the Corporate Reorganization and IPO. There were no ordinary shares outstanding prior to October 6, 2016 and, therefore, no loss per share information has been presented for any period prior to that date. </t>
  </si>
  <si>
    <t>Summary of Significant Accounting Policies (Tables)</t>
  </si>
  <si>
    <t>Schedule of Inventory category</t>
  </si>
  <si>
    <t>The Company’s inventory, by category, as of December 31, 2017 and 2016, were as follows (in thousands):
December 31,
2017
2016
POU Units
$
2,993
$
1,624
Coffee and consumables
206
177
Spare parts, supplies and miscellaneous equipment
5,029
4,445
Total
$
8,228
$
6,246</t>
  </si>
  <si>
    <t>Schedule of useful lives of property, plant and equipment</t>
  </si>
  <si>
    <t>Buildings
20 years
Building improvements
Shorter of 7 years or remaining useful life
Plants and related equipment
5 to 25 years
Rental equipment
2 to 7 years
Office furniture, fixtures, and equipment
3 to 10 years
Vehicles
3 to 7 years
Leasehold improvements
Shorter of 7 years or remaining lease term</t>
  </si>
  <si>
    <t>Schedule of deferred lease costs</t>
  </si>
  <si>
    <t>The Company’s deferred lease costs, which are recorded in other assets in the consolidated balance sheets, as of December 31, 2017 and 2016, were as follows (in thousands):
December 31,
2017
2016
Deferred lease costs
$
6,923
$
4,232
Accumulated amortization
3,711
1,493
Deferred lease costs, net
$
3,212
$
2,739</t>
  </si>
  <si>
    <t>Schedule of adoption of standards related to Adoption of Revenue Guidance</t>
  </si>
  <si>
    <t xml:space="preserve">December 31, 2017
December 31, 2016
Consolidated balance sheets
As Reported
As Adjusted
As Reported
As Adjusted
Prepaid expenses and other current assets
$
8,789
$
10,752
$
6,401
$
8,196
Long-term contract costs
80,865
777
87,512
—
Deferred tax asset
—
38
515
565
Other assets
39,815
47,326
44,311
53,785
Intangible assets, net
52,298
122,169
51,330
126,552
Deferred tax liability
5,700
5,266
2,874
2,633
Other long-term liabilities
3,749
11,429
2,825
10,946
Accumulated deficit
(216,429)
(224,380)
(190,635)
(199,486)
Shareholders' equity
352,147
344,196
367,506
358,655
Year Ended December 31, 2017
Year Ended December 31, 2016
Consolidated statements of operations and comprehensive income
As Reported
As Adjusted
As Reported
As Adjusted
Revenues
$
121,151
$
120,763
$
114,100
$
111,572
Cost of revenues
63,880
56,408
58,136
52,794
Gross profit
57,271
64,355
55,964
58,778
Selling, general and administrative expenses
69,648
72,421
68,159
70,876
Loss from operations
(12,377)
(8,066)
(12,195)
(12,098)
Other expense:
Gain on bargain purchase, net of deferred taxes
—
—
1,429
1,429
Interest expense, net
(7,945)
(11,537)
(10,550)
(11,184)
Other (expense) income, net
(1,850)
(1,850)
1,299
1,299
Loss before income tax expense
(22,172)
(21,453)
(20,017)
(20,554)
Income tax expense
3,622
3,441
455
365
Net loss
(25,794)
(24,894)
(20,472)
(20,919)
Loss per share - basic and diluted (1)
(0.98)
(0.94)
(0.28)
(0.28)
(1)
Represents loss per share for the period following the Corporate Reorganization and IPO. There were no ordinary shares outstanding prior to October 6, 2016 and, therefore, no loss per share information has been presented for any period prior to that date. </t>
  </si>
  <si>
    <t>Business Combinations and Asset Acquisitions (Tables)</t>
  </si>
  <si>
    <t>Business Combination, Separately Recognized Transactions [Line Items]</t>
  </si>
  <si>
    <t>Pro Forma Financial Information</t>
  </si>
  <si>
    <t>Year Ended December 31,
2017
2016
2015
Revenues
$
125,887
$
122,428
$
113,585
Net loss
$
(25,081)
$
(15,042)
$
(39,965)
Loss per share(1)
$
(0.95)
$
(0.23)
(1)
Represents loss per share for the period following the Corporate Reorganization and IPO. There were no ordinary shares outstanding prior to October 6, 2016 and, therefore, no loss per share information has been presented for any period prior to that date.</t>
  </si>
  <si>
    <t>Wellsys</t>
  </si>
  <si>
    <t>Schedule of business combination purchase price allocation</t>
  </si>
  <si>
    <t>The following table summarizes the purchase price allocated to the fair value of assets acquired, including intangibles recorded in conjunction with the business combination, and liabilities assumed (in thousands):
Assets acquired:
Trade receivables
$
321
Inventory
883
Customer relationships
2,801
Trade names
945
Non-compete agreements
392
Vendor agreement
193
Goodwill
1,472
Total assets acquired
7,007
Liabilities assumed:
Customer deposits
(153)
Total liabilities assumed
(153)
Total purchase price
$
6,854</t>
  </si>
  <si>
    <t>Pure Water Innovations Inc</t>
  </si>
  <si>
    <t>The following table summarizes the amounts allocated to the fair value of net assets acquired (in thousands):
Trade receivables
$
31
Property, plant and equipment
325
Customer relationships
1,690
Deferred revenue
(28)
Accrued liabilities
(12)
Net assets acquired
$
2,006</t>
  </si>
  <si>
    <t>Property Plant and Equipment and Construction in Progress (Tables)</t>
  </si>
  <si>
    <t>Schedule of property, plant and equipment and construction in progress</t>
  </si>
  <si>
    <t>Property, plant and equipment and construction in progress consisted of the following (in thousands):
December 31,
2017
2016
Land
$
2,485
$
2,485
Buildings and improvements
1,474
1,150
Plants and related equipment
125,955
125,333
Rental equipment
44,487
34,428
Office furniture, fixtures, and equipment
5,260
4,924
Vehicles
2,815
2,317
Leasehold improvements
1,332
1,292
183,808
171,929
Less: accumulated depreciation
(71,037)
(55,837)
Property, plant and equipment, net
$
112,771
$
116,092
Construction in progress
$
10,437
$
9,398</t>
  </si>
  <si>
    <t>Schedule of future minimum rental revenues</t>
  </si>
  <si>
    <t>Future minimum rental revenues to be generated from the leased assets under non‑cancelable operating leases are summarized as follows (in thousands):
Year ended December 31:
2018
$
34,999
2019
14,913
2020
6,211
2021
995
2022
295</t>
  </si>
  <si>
    <t>Long Term Contract Costs (Tables)</t>
  </si>
  <si>
    <t>Schedule of long-term contract costs</t>
  </si>
  <si>
    <t>The gross and net carrying values of long‑term contract costs by class are as follows (in thousands):
December 31, 2017
Gross Carrying
Accumulated
Carrying
Amount
Amortization
Value
Contract intangible assets
$
83,441
$
(13,571)
$
69,870
Deferred contract costs
20,276
(9,281)
10,995
Total long-term contract costs
$
103,717
$
(22,852)
$
80,865
December 31, 2016
Gross Carrying
Accumulated
Carrying
Amount
Amortization
Value
Contract intangible assets
$
83,441
$
(8,219)
$
75,222
Deferred contract costs
18,824
(6,534)
12,290
Total long-term contract costs
$
102,265
$
(14,753)
$
87,512</t>
  </si>
  <si>
    <t>Other Long-term Assets (Tables)</t>
  </si>
  <si>
    <t>Schedule of other Long-term Assets</t>
  </si>
  <si>
    <t>Other long-term assets consisted of the following (in thousands):
December 31,
2017
2016
Long-term note receivable
$
36,167
$
41,068
Other long-term assets
3,648
3,243
Total other long-term assets
$
39,815
$
44,311</t>
  </si>
  <si>
    <t>Income Taxes (Tables)</t>
  </si>
  <si>
    <t>Schedule of domestic and foreign components of income (loss) before income taxes</t>
  </si>
  <si>
    <t>For income tax purposes, the domestic and foreign components of income (loss) before income tax were as follows (in thousands):
Year Ended December 31,
2017
2016
2015
Loss from domestic operations
$
(21,120)
$
(22,865)
$
(40,762)
(Loss) income from foreign operations
(1,052)
2,848
1,946
$
(22,172)
$
(20,017)
$
(38,816)</t>
  </si>
  <si>
    <t>Schedule of components of income tax expense</t>
  </si>
  <si>
    <t>The provision for income taxes consisted of the following (in thousands):
Year Ended December 31,
2017
2016
2015
Current:
Foreign
$
1,953
$
199
$
270
Deferred:
Federal
143
—
—
State
51
—
—
Foreign
1,475
256
2,703
$
3,622
$
455
$
2,973</t>
  </si>
  <si>
    <t>Schedule of income tax rate reconciliation</t>
  </si>
  <si>
    <t>Year Ended December 31,
2017
2016
2015
Federal income tax rate
35.0
%
35.0
%
35.0
%
State income taxes, net of Federal tax effect
1.2
4.5
4.0
Foreign income tax rate differences
(13.7)
9.9
1.9
Change in statutory tax rate
(35.8)
—
—
Valuation allowance offsetting statutory tax rate change
36.2
—
—
Change in valuation allowance
(43.3)
(33.2)
(15.9)
Disallowed interest income (expense)
11.0
(6.4)
—
Withholding taxes
(3.7)
—
—
Share-based compensation
(2.7)
(3.0)
(2.5)
Economic development program
(0.5)
(1.5)
(2.7)
Effect of flow-through entity
—
(3.9)
(1.8)
Disallowed management fees
—
(3.0)
(2.1)
Goodwill impairment
—
—
(23.8)
Other items, net
—
(0.7)
0.2
Effective tax rate
(16.3)
%
(2.3)
%
(7.7)
%</t>
  </si>
  <si>
    <t>Schedule of deferred tax assets and liabilities</t>
  </si>
  <si>
    <t>Deferred income tax assets and liabilities are composed of the following (in thousands):
December 31,
2017
2016
Deferred tax assets:
U.S. federal and state net operating loss carryforwards
$
22,809
$
31,112
Foreign net operating loss carryforwards
13,970
14,570
Property, plant and equipment, net
535
701
Share-based compensation
2,432
832
Intercompany payables
3,516
2,973
Other
743
1,082
Gross deferred tax assets
44,005
51,270
Less: valuation allowance
(20,870)
(19,308)
Total net deferred tax assets
23,135
31,962
Deferred tax liability:
Property, plant and equipment, net
(18,027)
(18,176)
Intangible assets, net
(9,078)
(14,002)
Other
(1,730)
(2,143)
Total deferred tax liabilities
(28,835)
(34,321)
Net deferred tax liability
$
(5,700)
$
(2,359)</t>
  </si>
  <si>
    <t>Schedule of unrecognized tax benefits</t>
  </si>
  <si>
    <t>A reconciliation of the beginning and ending amounts of unrecognized tax benefits for the year ended December 31, 2017 is as follows (in thousands):
December 31,
2017
Unrecognized tax benefits at beginning of period
$
—
Additions related to acquisitions
266
Lapse of statute of limitations
(138)
Unrecognized tax benefits at the end of period
$
128</t>
  </si>
  <si>
    <t>Goodwill and Other Intangible Assets (Tables)</t>
  </si>
  <si>
    <t>Schedule of goodwill</t>
  </si>
  <si>
    <t>The following table contains a disclosure of changes in the carrying amount of goodwill in total and for each reporting unit for the years ended December 31, 2017 and 2016 (in thousands):
Seven Seas
Water
Quench
Total
Balance as of December 31, 2015
$
2,217
$
95,806
$
98,023
Balance as of December 31, 2016
2,217
95,806
98,023
Acquisition of Wellsys
—
1,472
1,472
Balance as of December 31, 2017
$
2,217
$
97,278
$
99,495</t>
  </si>
  <si>
    <t>Schedule of goodwill impairment</t>
  </si>
  <si>
    <t>A reconciliation of the gross amount of goodwill and the carrying value of goodwill attributable to the Quench reporting unit for the years ended December 31, 2017 and 2016 are as follows (in thousands):
December 31,
2017
2016
Gross amount
$
124,631
$
123,159
Accumulated impairment losses
(27,353)
(27,353)
Carrying value
$
97,278
$
95,806</t>
  </si>
  <si>
    <t>Schedule of other intangible assets</t>
  </si>
  <si>
    <t>The gross and net carrying values of other intangible assets by major intangible asset class, are as follows (in thousands):
December 31, 2017
Gross Carrying
Accumulated
Carrying
Amount
Amortization
Value
Definite-lived intangible assets
Customer relationships
$
64,160
$
(18,032)
$
46,128
Trade names
6,094
(818)
5,276
Non-compete agreements
582
(175)
407
Other
242
(28)
214
Indefinite-lived intangible assets
Trade names
273
—
273
Total
$
71,351
$
(19,053)
$
52,298
December 31, 2016
Gross Carrying
Accumulated
Carrying
Amount
Amortization
Value
Definite-lived intangible assets
Customer relationships
$
59,239
$
(12,839)
$
46,400
Trade names
5,148
(574)
4,574
Non-compete agreements
190
(107)
83
Indefinite-lived intangible assets
Trade names
273
—
273
Total
$
64,850
$
(13,520)
$
51,330</t>
  </si>
  <si>
    <t>Accrued Liabilities (Tables)</t>
  </si>
  <si>
    <t>Schedule of accrued liabilities</t>
  </si>
  <si>
    <t>Accrued liabilities consisted of the following (in thousands):
December 31,
2017
2016
Employee-related liabilities
$
4,218
$
4,493
Income taxes
2,142
733
Professional fees
1,692
2,866
Other accrued expenses
4,785
4,983
Accrued liabilities
$
12,837
$
13,075</t>
  </si>
  <si>
    <t>Long-Term Debt (Tables)</t>
  </si>
  <si>
    <t>Schedule of long-term debt</t>
  </si>
  <si>
    <t>As of December 31, 2017 and 2016, long‑term debt included the following (in thousands):
December 31,
December 31,
2017
2016
Corporate Credit Agreement
$
150,000
$
—
BVI Loan Agreement
26,090
31,432
Vehicle financing
1,491
1,783
Trinidad Credit Agreement
—
24,071
USVI Credit Agreement
—
12,923
Quench Loan Agreement
—
40,000
Curaçao Credit Facility
—
35,000
Total face value of long-term debt
$
177,581
$
145,209
Face value of long-term debt, current
$
6,483
$
27,963
Less: Current portion of unamortized debt discounts and deferred financing fees
—
—
Current portion of long-term debt, net of debt discounts and deferred financing fees
$
6,483
$
27,963
Face value of long-term debt, non-current
$
171,098
$
117,246
Less: Non-current portion of unamortized debt discounts and deferred financing fees
(3,326)
(1,493)
Long-term debt, net of debt discounts and deferred financing fees
$
167,772
$
115,753</t>
  </si>
  <si>
    <t>Schedule of maturities of long-term debt</t>
  </si>
  <si>
    <t>Maturities of long‑term debt were as follows as of December 31, 2016 (in thousands):
Amount Due
2018
$
6,482
2019
6,090
2020
6,137
2021
156,037
2022
2,835
2023 and thereafter
—
Total face value of long-term debt
$
177,581</t>
  </si>
  <si>
    <t>Fair Value Measurements (Tables)</t>
  </si>
  <si>
    <t>Schedule of fair value measurements</t>
  </si>
  <si>
    <t>The Company’s fair value measurements as of December 31, 2017 and 2016 were as follows (in thousands):
Quoted Prices in
Significant
Active Markets
Other
Significant
Asset/
for Identical
Observable
Unobservable
Assets/Liabilities Measured at Fair Value
(Liability)
Assets (Level 1)
Inputs (Level 2)
Inputs (Level 3)
As of December 31, 2017
Recurring basis:
Money market funds
$
11,333
$
11,333
$
—
$
—
U.S. Treasury securities
$
83,999
$
83,999
$
—
$
—
As of December 31, 2016
Recurring basis:
Money market funds
$
29,523
$
29,523
$
—
$
—
U.S. Treasury securities
$
24,777
$
24,777
$
—
$
—</t>
  </si>
  <si>
    <t>Share-Based Compensation (Tables)</t>
  </si>
  <si>
    <t>Share-based Compensation Arrangement by Share-based Payment Award [Line Items]</t>
  </si>
  <si>
    <t>Schedule of share-based compensation activity</t>
  </si>
  <si>
    <t>The following table presents the activity of the Incentive shares, MIP shares and Class B shares for the period ended October 4, 2016 (date Corporate Reorganization was completed) and year ended December 31, 2015 (in thousands, except per share amounts):
Incentive Shares
MIP Shares
Class B Shares
Weighted
Weighted
Weighted
Average
Average
Average
Number
Grant Date
Number
Grant Date
Number
Grant Date
of Shares
Fair Value
of Shares
Fair Value
of Shares
Fair Value
Outstanding as of December 31, 2014
957
$
0.28
4,873
$
0.31
5,252
$
0.82
Granted
—
$
—
—
$
—
145
$
0.80
Forfeited
(345)
$
0.28
(3,815)
$
0.31
(1,325)
$
0.81
Vested
(106)
$
0.16
(118)
$
0.31
—
$
—
Unvested as of December 31, 2015
506
$
0.30
940
$
0.31
4,072
$
0.81
Vested
(180)
$
0.28
(940)
$
0.31
(1,025)
$
0.81
Forfeited
—
$
—
—
$
—
(7)
$
0.82
Converted upon Corporate Reorganization
(326)
$
0.31
—
$
—
(3,040)
$
0.81
Unvested as of October 4, 2016
—
$
—
—
$
—
—
$
—</t>
  </si>
  <si>
    <t>AquaVenture Equity Incentive Plan</t>
  </si>
  <si>
    <t>Schedule of stock option assumptions</t>
  </si>
  <si>
    <t>2015
Options to
Purchase
Class B
Class B
Shares
Shares
Expected term (years)
2.4
6.3
Expected volatility
24.9
%
31.7
%
Risk-free rate
0.7
%
1.9
%
Expected dividends
—
%
—
%</t>
  </si>
  <si>
    <t>Schedule of share-based compensation options activity</t>
  </si>
  <si>
    <t>The following table presents the activity of options to purchase Ordinary shares and Class B shares for the period ended October 4, 2016 (date Corporate Reorganization was completed) and year ended December 31, 2015 (in thousands, except per share amounts):
Options to Purchase
Options to Purchase
Ordinary Shares
Class B Shares
Weighted
Weighted
Average
Weighted
Average
Weighted
Exercise
Average
Exercise
Average
Number of
Price
Grant Date
Number of
Price
Grant Date
Options
Per Share
Fair Value
Options
Per Share
Fair Value
Outstanding as of December 31, 2014
1,410
$
1.11
—
$
—
Granted
—
$
—
$
—
176
$
4.95
$
1.73
Exercised
(72)
$
0.60
—
$
—
Forfeited
(7)
$
1.83
(6)
$
4.95
Expired
(12)
$
0.66
—
$
—
Outstanding as of December 31, 2015
1,319
$
1.14
170
$
4.95
Exercised
(2)
$
0.60
—
$
—
Forfeited
(2)
$
1.78
—
$
—
Expired
(7)
$
0.60
—
$
—
Converted upon Corporate Reorganization
(1,308)
$
1.14
(170)
$
4.95
Outstanding as of October 4, 2016
—
$
—
—
$
—
Exercisable as of October 4, 2016
—
$
—
—
$
—</t>
  </si>
  <si>
    <t>Quench USA Holdings LLC Equity Awards</t>
  </si>
  <si>
    <t>The following table presents the activity of the Quench USA Holdings, LLC incentive shares granted as “profits interests” for the period ended October 4, 2016 (date Corporate Reorganization was completed), the year ended December 31, 2015 (in thousands, except per share amounts):
Weighted
Average
Number of
Grant Date
Shares
Fair Value
Outstanding as of December 31, 2014
5,000
$
0.13
Vested
(4,000)
$
0.13
Outstanding as of December 31, 2015
1,000
$
0.13
Vested
(1,000)
$
0.13
Converted upon Corporate Reorganization
—
$
—
Outstanding as of October 4, 2016
—
$
—</t>
  </si>
  <si>
    <t>The following table presents the activity of options to purchase Quench USA Holdings, LLC shares for the period ended October 4, 2016 (date Corporate Reorganization was completed), the year ended December 31, 2015 (in thousands, except per share amounts):
Weighted
Average
Weighted
Exercise
Average
Number of
Price Per
Grant Date
Options
Share
Fair Value
Outstanding as of December 31, 2014
3,085
$
1.01
Forfeited
(317)
$
1.00
Expired
(268)
$
1.02
Outstanding as of December 31, 2015
2,500
$
1.01
Forfeited
(143)
$
1.00
Expired
(87)
$
1.00
Converted upon Corporate Reorganization
(2,270)
$
1.02
Outstanding as of October 4, 2016
—
$
—
Exercisable as of October 4, 2016
—
$
—</t>
  </si>
  <si>
    <t>2016 Plan</t>
  </si>
  <si>
    <t>2017
2016
Options to
Options to
Purchase
Purchase
Ordinary Shares
Ordinary Shares
Expected term (years)
6.3
5.7
Expected volatility
31.2
%
30.7
%
Risk-free rate
2.1
%
1.4
%
Expected dividends
—
%
—
%</t>
  </si>
  <si>
    <t>The following table presents the activity of options to purchase ordinary shares, including those converted from the Corporate Reorganization, for the years ended December 31, 2017 and 2016 (in thousands, except per share amounts):
Options to Purchase
Ordinary Shares
Weighted
Average
Weighted
Exercise
Average
Number of
Price
Grant Date
Options
Per Share
Fair Value
Converted upon Corporate Reorganization
205
$
22.61
Granted
3,548
$
18.07
$
5.70
Forfeited
(11)
$
19.76
Expired
(1)
$
15.98
Outstanding as of December 31, 2016
3,741
$
18.31
Granted
78
$
16.07
$
5.62
Exercised
(8)
$
9.05
Forfeited
(99)
$
18.52
Expired
(27)
$
23.53
Outstanding as of December 31, 2017
3,685
$
18.24
Exercisable as of December 31, 2017
1,757
$
18.40</t>
  </si>
  <si>
    <t>Schedule of share-based compensation restricted stock and restricted stock unit activity</t>
  </si>
  <si>
    <t>The following table presents the activity of restricted awards, including those converted from the Corporate Reorganization, for the years ended December 31, 2017 and 2016 (in thousands, except per share amounts):
Restricted Share Units
Weighted
Average
Number
Grant Date
of Shares
Fair Value
Converted upon Corporate Reorganization
3
$
6.51
Granted
200
$
19.97
Vested
(1)
$
9.12
Forfeited
—
$
—
Unvested as of December 31, 2016
202
$
19.80
Granted
57
$
17.33
Vested
(101)
$
19.62
Forfeited
(8)
$
19.97
Unvested as of December 31, 2017
150
$
18.97</t>
  </si>
  <si>
    <t>Loss per Share (Tables)</t>
  </si>
  <si>
    <t>Schedule of net loss per share</t>
  </si>
  <si>
    <t>The following table reconciles net loss to net loss applicable to ordinary shareholders for the periods presented (in thousands, except per share amounts):
October 6, 2016
Year Ended
through
December 31, 2017
December 31, 2016
Numerator:
Net loss
$
(25,794)
$
(7,314)
Denominator:
Weighted-average ordinary shares outstanding - basic and diluted
26,426
25,784
Loss per share - basic and diluted
$
(0.98)
$
(0.28)</t>
  </si>
  <si>
    <t>Commitments and Contingencies (Tables)</t>
  </si>
  <si>
    <t>Schedule of reconciliation of ARO</t>
  </si>
  <si>
    <t>A reconciliation of the beginning and ending amounts of the ARO is as follows (in thousands):
December 31,
2017
2016
Asset retirement obligation at beginning of period
$
1,055
$
1,057
Additional liabilities incurred
—
Accretion of obligation
49
Valuation adjustments
—
(55)
Asset retirement obligation at end of period
$
1,104
$
1,055</t>
  </si>
  <si>
    <t>Schedule of future minimum lease payments under non cancelable operating leases</t>
  </si>
  <si>
    <t>Future minimum lease payments under non‑cancelable operating leases are summarized as follows (in thousands):
Years ending December 31:
2018
$
1,622
2019
827
2020
406
2021
216
2022
184
Thereafter
70
$
3,325</t>
  </si>
  <si>
    <t>Supplemental Cash Flow Information (Tables)</t>
  </si>
  <si>
    <t>Supplemental cash flow information</t>
  </si>
  <si>
    <t>Supplemental cash flow information is as follows for the years ended December 31 (in thousands):
2017
2016
2015
Cash paid during the period:
Income taxes, net
$
1,373
$
427
$
41
Interest, net
$
7,474
$
10,606
$
7,392
Non-Cash Transaction Information:
Non-cash capital expenditures
$
1,025
$
1,294
$
3,039
Deferred tax adjustment
$
1,672
$
—
$
—
Unpaid debt financing costs
$
47
$
—
$
22
Unpaid offering costs
$
—
$
1,167
$
822
Deferred offering costs reclassified to additional paid-in-capital
$
—
$
7,004
$
—
Note payable to seller related to acquisitions
$
—
$
—
$
3,274
The components of total ending cash for the periods presented in the consolidated statement of cash flows are as follows (in thousands):
As of
December 31,
2017
2016
2015
Cash and cash equivalents
$
118,090
$
95,334
$
17,802
Restricted cash, current
—
166
930
Restricted cash, non-current
4,269
5,895
6,294
$
122,359
$
101,395
$
25,026</t>
  </si>
  <si>
    <t>Segment Reporting (Tables)</t>
  </si>
  <si>
    <t>Schedule of information by reportable segment</t>
  </si>
  <si>
    <t>The following table provides information by reportable segment and a reconciliation to the consolidated results for the year ended December 31, 2017 (in thousands):
Year Ended December 31, 2017
Seven Seas
Corporate
Water
Quench
&amp; Other
Total
Revenues:
Bulk water
$
58,358
$
—
$
—
$
58,358
Rental
—
52,997
—
52,997
Other
—
9,796
—
9,796
Total revenues
58,358
62,793
—
121,151
Gross profit:
Bulk water
23,741
—
—
23,741
Rental
—
29,513
—
29,513
Other
—
4,017
—
4,017
Total gross profit
23,741
33,530
—
57,271
Selling, general and administrative expenses
25,658
39,400
4,590
69,648
Loss from operations
(1,917)
(5,870)
(4,590)
(12,377)
Other (expense) income, net
(6,081)
(4,167)
453
(9,795)
Loss before income tax expense
(7,998)
(10,037)
(4,137)
(22,172)
Income tax expense
3,427
195
—
3,622
Net loss
$
(11,425)
$
(10,232)
$
(4,137)
$
(25,794)
Other information:
Depreciation and amortization expense
$
17,053
$
15,342
$
—
$
32,395
Interest expense (income), net
$
4,799
$
3,599
$
(453)
$
7,945
Loss on extinguishment of debt
$
820
$
569
$
—
$
1,389
Expenditures for long-lived assets
$
3,457
$
12,455
$
—
$
15,912
Amortization of deferred financing fees
$
430
$
250
$
198
$
878
As of December 31, 2017
Total assets
$
254,907
$
202,455
$
97,288
$
554,650
The following table provides information by reportable segment and a reconciliation to the consolidated results for the year ended December 31, 2016 (in thousands):
Year Ended December 31, 2016
Seven Seas
Corporate
Water
Quench
&amp; Other
Total
Revenues:
Bulk water
$
55,861
$
—
$
—
$
55,861
Rental
—
48,699
—
48,699
Other
—
9,540
—
9,540
Total revenues
55,861
58,239
—
114,100
Gross profit:
Bulk water
24,304
—
—
24,304
Rental
—
27,262
—
27,262
Other
—
4,398
—
4,398
Total gross profit
24,304
31,660
—
55,964
Selling, general and administrative expenses
21,590
44,092
2,477
68,159
Income (loss) from operations
2,714
(12,432)
(2,477)
(12,195)
Other (expense) income, net
(5,612)
(4,145)
1,935
(7,822)
Loss before income tax expense
(2,898)
(16,577)
(542)
(20,017)
Income tax expense
455
—
455
Net loss
$
(3,353)
$
(16,577)
$
(542)
$
(20,472)
Other information:
Depreciation and amortization expense
$
16,543
$
13,573
$
—
$
30,116
Interest expense (income), net
$
6,633
$
4,145
$
(228)
$
10,550
Gain on extinguishment of debt
$
1,610
$
—
$
—
$
1,610
Gain on bargain purchase, net of deferred taxes
$
1,429
$
—
$
—
$
1,429
Expenditures for long-lived assets
$
8,725
$
11,294
$
—
$
20,019
Amortization of deferred financing fees
$
599
$
217
$
—
$
816
As of December 31, 2016
Total assets
$
274,235
$
193,427
$
69,034
$
536,696
The following table provides information by reportable segment and a reconciliation to the consolidated results for the year ended December 31, 2015 (in thousands):
Year Ended December 31, 2015
Seven Seas
Corporate
Water
Quench
&amp; Other
Total
Revenues:
Bulk water
$
47,444
$
—
$
—
$
47,444
Rental
—
44,654
—
44,654
Other
—
8,237
—
8,237
Total revenues
47,444
52,891
—
100,335
Gross profit:
Bulk water
18,354
—
—
18,354
Rental
—
24,443
—
24,443
Other
—
4,048
—
4,048
Total gross profit
18,354
28,491
—
46,845
Selling, general and administrative expenses
15,871
31,863
1,703
49,437
Goodwill impairment
—
27,353
—
27,353
Income (loss) from operations
2,483
(30,725)
(1,703)
(29,945)
Other (expense) income, net
(4,771)
(4,122)
22
(8,871)
Loss before income tax
(2,288)
(34,847)
(1,681)
(38,816)
Income tax expense
2,973
—
—
2,973
Net loss
$
(5,261)
$
(34,847)
$
(1,681)
$
(41,789)
Other information:
Depreciation and amortization expense
$
13,499
$
10,643
$
—
$
24,142
Interest expense, net
$
4,385
$
4,122
$
—
$
8,507
Expenditures for long-lived assets
$
11,597
$
11,364
$
—
$
22,961
Amortization of deferred financing fees
$
558
$
116
$
—
$
674
As of December 31, 2015
Total assets
$
223,708
$
190,520
$
11,428
$
425,656</t>
  </si>
  <si>
    <t>Schedule of revenues by major geographical region</t>
  </si>
  <si>
    <t>Revenues earned by major geographical region were (in thousands):
Year Ended December 31,
2017
2016
2015
United States
$
62,552
$
58,239
$
52,891
Foreign:
Trinidad &amp; Tobago
14,404
13,296
12,711
Curaçao
7,517
7,474
7,809
British Virgin Islands
11,643
13,449
5,813
Turks and Caicos
2,069
1,841
1,776
St. Maarten
8,106
8,423
7,827
US. Virgin Islands
9,754
9,641
10,133
Peru
3,937
696
—
All other countries
1,169
1,041
1,375
Total foreign
58,599
55,861
47,444
Total revenues
$
121,151
$
114,100
$
100,335</t>
  </si>
  <si>
    <t>Schedule of revenue from major customers</t>
  </si>
  <si>
    <t>Revenues earned from major customers, which are all included within the Seven Seas Water reportable segment, were (in thousands):
Year Ended December 31,
2017
2016
2015
Customer in Trinidad &amp; Tobago
$
14,404
$
13,296
$
12,711
Percentage of total revenues
Customer in British Virgin Islands
$
11,643
$
13,449
$
5,813
Percentage of total revenues</t>
  </si>
  <si>
    <t>Schedule of revenues from external customers for each product and service by segment</t>
  </si>
  <si>
    <t>The following table provides revenues from external customers for each product and service by segment (in thousands):
Year Ended December 31,
2017
2016
2015
Seven Seas Water revenues:
Bulk water
$
58,358
$
55,861
$
47,444
Quench revenues:
Rental
52,997
48,699
44,654
Equipment
6,462
6,532
5,577
Coffee and consumables
3,334
3,008
2,660
Total Quench revenues
62,793
58,239
52,891
Total revenues
$
121,151
$
114,100
$
100,335</t>
  </si>
  <si>
    <t>Schedule of Long-lived assets by major geographic region</t>
  </si>
  <si>
    <t>Long‑lived assets, which include property, plant and equipment, net, construction in process and long‑term contract costs, by major geographic region were (in thousands):
December 31,
2017
2016
United States
$
33,125
$
28,419
Foreign:
Trinidad &amp; Tobago
43,622
47,003
Curaçao
5,768
8,140
British Virgin Islands
78,988
83,954
Turks and Caicos
3,012
3,182
St. Maarten
8,311
10,597
US. Virgin Islands
28,103
29,414
All other countries
3,144
2,293
Total foreign
170,948
184,583
$
204,073
$
213,002</t>
  </si>
  <si>
    <t>Quarterly Financial Data (Tables)</t>
  </si>
  <si>
    <t>Schedule of quarterly financial data</t>
  </si>
  <si>
    <t>The following tables provides quarterly information for the years ended December 31, 2017 and 2016 (in thousands, except per share amounts):
Three Months Ended
March 31
June 30
September 30
December 31
2017
Total revenues
$
29,008
$
29,893
$
29,893
$
32,357
Gross profit
13,294
13,876
14,521
15,580
Loss from operations
(3,194)
(2,866)
(3,213)
(3,104)
Net loss
(6,126)
(5,527)
(7,567)
(6,574)
Loss per share-basic and diluted
$
(0.23)
$
(0.21)
$
(0.29)
$
(0.25)
Three Months Ended
March 31
June 30
September 30
December 31
2016
Total revenues
$
27,129
$
28,264
$
28,858
$
29,849
Gross profit
12,963
13,897
14,563
14,541
Loss from operations
(734)
(558)
(549)
(10,354)
Net loss
(3,988)
(4,226)
(4,712)
(7,546)
Loss per share-basic and diluted (1)
$
(0.28)
Represents net loss per share and weighted-average ordinary shares outstanding from October 6, 2016 through December 31, 2016, the period following the Corporate Reorganization and IPO (see Note 13). There were no ordinary shares outstanding prior to October 6, 2016 and, therefore, no loss per share information has been presented for any period prior to that date.</t>
  </si>
  <si>
    <t>Description of the Business - Corporate Reorganization (Details)</t>
  </si>
  <si>
    <t>Jul. 01, 2016shares</t>
  </si>
  <si>
    <t>Dec. 31, 2017segment</t>
  </si>
  <si>
    <t>Segment Reporting, Disclosure of Entity's Reportable Segments [Abstract]</t>
  </si>
  <si>
    <t>Number of operating platforms | segment</t>
  </si>
  <si>
    <t>AquaVenture Holdings Curacao | AquaVenture Holdings LLC | Transaction Between Entities Under Common Control | Ordinary shares</t>
  </si>
  <si>
    <t>Business Acquisition [Line Items]</t>
  </si>
  <si>
    <t>Shares issued to acquire predecessor during reorganization | shares</t>
  </si>
  <si>
    <t>Description of the Business - Initial Public Offering (Details) - USD ($) $ / shares in Units, $ in Thousands</t>
  </si>
  <si>
    <t>Oct. 05, 2016</t>
  </si>
  <si>
    <t>Subsidiary, Sale of Stock [Line Items]</t>
  </si>
  <si>
    <t>Proceeds from IPO, net</t>
  </si>
  <si>
    <t>IPO</t>
  </si>
  <si>
    <t>Ordinary shares issued</t>
  </si>
  <si>
    <t>Public offering price (in dollars per share)</t>
  </si>
  <si>
    <t>Summary of Significant Accounting Policies - Restricted Cash and Trade Receivables, net (Details) - USD ($) $ in Thousands</t>
  </si>
  <si>
    <t>Apr. 18, 2016</t>
  </si>
  <si>
    <t>Restricted cash, current</t>
  </si>
  <si>
    <t>Restricted cash, long term</t>
  </si>
  <si>
    <t>Change in restricted cash</t>
  </si>
  <si>
    <t>Allowance for doubtful accounts</t>
  </si>
  <si>
    <t>Provision for Doubtful Accounts</t>
  </si>
  <si>
    <t>Write-offs of uncollectible accounts receivable</t>
  </si>
  <si>
    <t>Selling, General and Administrative Expenses</t>
  </si>
  <si>
    <t>Seller Note Payable - BVI</t>
  </si>
  <si>
    <t>Trinidad USVI And BVI</t>
  </si>
  <si>
    <t>Summary of Significant Accounting Policies - Inventory (Details) - USD ($) $ in Thousands</t>
  </si>
  <si>
    <t>POU Units</t>
  </si>
  <si>
    <t>Coffee and consumables</t>
  </si>
  <si>
    <t>Spare parts, supplies and miscellaneous equipment</t>
  </si>
  <si>
    <t>Summary of Significant Accounting Policies - Property Plant and Equipment (Details)</t>
  </si>
  <si>
    <t>Building</t>
  </si>
  <si>
    <t>Useful lives</t>
  </si>
  <si>
    <t>20 years</t>
  </si>
  <si>
    <t>Building improvements | Maximum</t>
  </si>
  <si>
    <t>7 years</t>
  </si>
  <si>
    <t>Plants And Related Equipment | Minimum</t>
  </si>
  <si>
    <t>5 years</t>
  </si>
  <si>
    <t>Plants And Related Equipment | Maximum</t>
  </si>
  <si>
    <t>25 years</t>
  </si>
  <si>
    <t>Rental Equipment | Minimum</t>
  </si>
  <si>
    <t>2 years</t>
  </si>
  <si>
    <t>Rental Equipment | Maximum</t>
  </si>
  <si>
    <t>Office Furniture And Fixtures And Equipment | Minimum</t>
  </si>
  <si>
    <t>3 years</t>
  </si>
  <si>
    <t>Office Furniture And Fixtures And Equipment | Maximum</t>
  </si>
  <si>
    <t>10 years</t>
  </si>
  <si>
    <t>Vehicles | Minimum</t>
  </si>
  <si>
    <t>Vehicles | Maximum</t>
  </si>
  <si>
    <t>Leasehold Improvements | Maximum</t>
  </si>
  <si>
    <t>Summary of Significant Accounting Policies - Note Receivable and Foreign Currency (Details) - USD ($) $ in Thousands</t>
  </si>
  <si>
    <t>1 Months Ended</t>
  </si>
  <si>
    <t>Oct. 31, 2016</t>
  </si>
  <si>
    <t>Periodic principal and interest payment amount</t>
  </si>
  <si>
    <t>Notes receivable stated interest percentage</t>
  </si>
  <si>
    <t>8.30%</t>
  </si>
  <si>
    <t>Allowance for notes receivable</t>
  </si>
  <si>
    <t>Interest income on notes receivable</t>
  </si>
  <si>
    <t>Current portion of notes receivable</t>
  </si>
  <si>
    <t>Note receivable noncurrent</t>
  </si>
  <si>
    <t>Undiscounted balance of notes receivable</t>
  </si>
  <si>
    <t>Foreign currency transaction losses</t>
  </si>
  <si>
    <t>Summary of Significant Accounting Policies - Deferred Lease Cost (Details) - USD ($) $ in Thousands</t>
  </si>
  <si>
    <t>Deferred lease costs</t>
  </si>
  <si>
    <t>Lease costs capitalized</t>
  </si>
  <si>
    <t>Accumulated amortization</t>
  </si>
  <si>
    <t>Deferred lease costs, net</t>
  </si>
  <si>
    <t>Amortization expense</t>
  </si>
  <si>
    <t>Summary of Significant Accounting Policies - Consolidated balance sheet (Details) - USD ($) $ in Thousands</t>
  </si>
  <si>
    <t>Dec. 31, 2014</t>
  </si>
  <si>
    <t>Revenue, Initial Application Period Cumulative Effect Transition [Line Items]</t>
  </si>
  <si>
    <t>Shareholders' equity</t>
  </si>
  <si>
    <t>ASU 2014-09</t>
  </si>
  <si>
    <t>ASU 2014-09 | Pro Forma</t>
  </si>
  <si>
    <t>Summary of Significant Accounting Policies - Consolidated statement of operations and comprehensive income (Details) - USD ($) $ / shares in Units, shares in Thousands, $ in Thousands</t>
  </si>
  <si>
    <t>3 Months Ended</t>
  </si>
  <si>
    <t>Sep. 30, 2017</t>
  </si>
  <si>
    <t>Mar. 31, 2017</t>
  </si>
  <si>
    <t>Sep. 30, 2016</t>
  </si>
  <si>
    <t>Jun. 30, 2016</t>
  </si>
  <si>
    <t>Mar. 31, 2016</t>
  </si>
  <si>
    <t>Revenues</t>
  </si>
  <si>
    <t>Cost of revenues</t>
  </si>
  <si>
    <t>Gross Profit</t>
  </si>
  <si>
    <t>Pro Forma | ASU 2014-09</t>
  </si>
  <si>
    <t>Business Combinations and Asset Acquisitions - Wellsys (Details) - USD ($) $ in Thousands</t>
  </si>
  <si>
    <t>Sep. 08, 2017</t>
  </si>
  <si>
    <t>Assets acquired:</t>
  </si>
  <si>
    <t>Purchase price</t>
  </si>
  <si>
    <t>Working capital adjustment</t>
  </si>
  <si>
    <t>Total assets acquired</t>
  </si>
  <si>
    <t>Liabilities assumed:</t>
  </si>
  <si>
    <t>Customer deposits</t>
  </si>
  <si>
    <t>Total liabilities assumed</t>
  </si>
  <si>
    <t>Net assets acquired</t>
  </si>
  <si>
    <t>Wellsys | Customer Relationships</t>
  </si>
  <si>
    <t>Intangible assets</t>
  </si>
  <si>
    <t>Discounted rate</t>
  </si>
  <si>
    <t>23.50%</t>
  </si>
  <si>
    <t>Weighted average useful life of acquired customer relationships</t>
  </si>
  <si>
    <t>12 years</t>
  </si>
  <si>
    <t>Wellsys | Trade Names</t>
  </si>
  <si>
    <t>Wellsys | Non-compete Agreements</t>
  </si>
  <si>
    <t>Wellsys | Vendor agreement</t>
  </si>
  <si>
    <t>Quench USA Holdings LLC</t>
  </si>
  <si>
    <t>Quench USA Holdings LLC | Wellsys</t>
  </si>
  <si>
    <t>Revenue</t>
  </si>
  <si>
    <t>Net income</t>
  </si>
  <si>
    <t>Selling, General and Administrative Expenses | Wellsys</t>
  </si>
  <si>
    <t>Transaction related costs</t>
  </si>
  <si>
    <t>Business Combinations and Asset Acquisitions - ADB (Details) - AVH Peru - ADB $ in Thousands, gal in Millions</t>
  </si>
  <si>
    <t>Oct. 31, 2016USD ($)gal</t>
  </si>
  <si>
    <t>Dec. 31, 2016USD ($)</t>
  </si>
  <si>
    <t>Dec. 31, 2017USD ($)</t>
  </si>
  <si>
    <t>Percentage acquired</t>
  </si>
  <si>
    <t>100.00%</t>
  </si>
  <si>
    <t>Desalination infrastructure capacity (in gallons) | gal</t>
  </si>
  <si>
    <t>Purchase price allocation adjustment liability</t>
  </si>
  <si>
    <t>Prepaids and other assets</t>
  </si>
  <si>
    <t>Purchase price allocation adjustment asset</t>
  </si>
  <si>
    <t>Business Combinations and Asset Acquisitions - BVI (Details) - USD ($) $ in Thousands</t>
  </si>
  <si>
    <t>Jun. 15, 2015</t>
  </si>
  <si>
    <t>Jun. 11, 2015</t>
  </si>
  <si>
    <t>Jun. 30, 2015</t>
  </si>
  <si>
    <t>Net Income (Loss) Attributable to Parent</t>
  </si>
  <si>
    <t>Seller Note Payable - BVI | BVI Acquiree</t>
  </si>
  <si>
    <t>Notes payable</t>
  </si>
  <si>
    <t>Stated interest rate</t>
  </si>
  <si>
    <t>0.00%</t>
  </si>
  <si>
    <t>Installments payable on notes payable</t>
  </si>
  <si>
    <t>AquaVenture Water Corporation | BVI Acquiree</t>
  </si>
  <si>
    <t>Cash paid for acquisition</t>
  </si>
  <si>
    <t>AquaVenture Water Corporation | Seller Note Payable - BVI | BVI Acquiree</t>
  </si>
  <si>
    <t>Fair value of notes payable</t>
  </si>
  <si>
    <t>Selling, General and Administrative Expenses | AquaVenture Water Corporation | BVI Acquiree</t>
  </si>
  <si>
    <t>Business Combinations and Asset Acquisitions - Proforma financial information (Details) - USD ($) $ / shares in Units, shares in Thousands, $ in Thousands</t>
  </si>
  <si>
    <t>Business Acquisition, Pro Forma Information [Abstract]</t>
  </si>
  <si>
    <t>Business Combinations and Asset Acquisitions - Pure Water Innovations Inc (Details) - Quench Usa Inc - Pure Water Innovations Inc $ in Thousands</t>
  </si>
  <si>
    <t>Jun. 01, 2017USD ($)</t>
  </si>
  <si>
    <t>Acquisition contingent consideration</t>
  </si>
  <si>
    <t>Property, plant and equipment</t>
  </si>
  <si>
    <t>Customer Relationships</t>
  </si>
  <si>
    <t>Customer relationships</t>
  </si>
  <si>
    <t>Property, Plant and Equipment and Construction in Progress - Property By Type (Details) - USD ($) $ in Thousands</t>
  </si>
  <si>
    <t>Property, Plant and Equipment [Line Items]</t>
  </si>
  <si>
    <t>Property, Plant and Equipment Gross</t>
  </si>
  <si>
    <t>Less: accumulated depreciation</t>
  </si>
  <si>
    <t>Land</t>
  </si>
  <si>
    <t>Building and Building Improvements</t>
  </si>
  <si>
    <t>Plants And Related Equipment</t>
  </si>
  <si>
    <t>Rental Equipment</t>
  </si>
  <si>
    <t>Office Furniture And Fixtures And Equipment</t>
  </si>
  <si>
    <t>Vehicles</t>
  </si>
  <si>
    <t>Leasehold Improvements</t>
  </si>
  <si>
    <t>Property, Plant and Equipment and Construction in Progress - Capitalized Interest and Depreciation Expense (Details) - USD ($) $ in Thousands</t>
  </si>
  <si>
    <t>Interest Costs Capitalized</t>
  </si>
  <si>
    <t>Depreciation</t>
  </si>
  <si>
    <t>Property, Plant and Equipment and Construction in Progress - Leased and Held For Lease (Details) - USD ($) $ in Thousands</t>
  </si>
  <si>
    <t>Future minimum rental revenues</t>
  </si>
  <si>
    <t>Quench USA Holdings LLC | Property Subject to Operating Lease</t>
  </si>
  <si>
    <t>Property Subject to or Available for Operating Lease [Line Items]</t>
  </si>
  <si>
    <t>Assets on lease and held for lease, net</t>
  </si>
  <si>
    <t>Assets on lease and held for lease accumulated depreciation</t>
  </si>
  <si>
    <t>Quench USA Holdings LLC | Property Available for Operating Lease</t>
  </si>
  <si>
    <t>Long-term Contract Costs (Details) - USD ($) $ in Thousands</t>
  </si>
  <si>
    <t>Deferred Costs Line Items</t>
  </si>
  <si>
    <t>Gross Carrying Amount</t>
  </si>
  <si>
    <t>Accumulated Amortization</t>
  </si>
  <si>
    <t>Carrying Value</t>
  </si>
  <si>
    <t>Contract intangible assets</t>
  </si>
  <si>
    <t>Deferred Contract Costs</t>
  </si>
  <si>
    <t>ADB</t>
  </si>
  <si>
    <t>BVI Acquiree</t>
  </si>
  <si>
    <t>Other Long-term Assets (Details) - USD ($) $ in Thousands</t>
  </si>
  <si>
    <t>Long-term note receivable</t>
  </si>
  <si>
    <t>Other long-term assets</t>
  </si>
  <si>
    <t>Total other long-term assets</t>
  </si>
  <si>
    <t>Income Taxes - Provision for Income Taxes (Details) - USD ($) $ in Thousands</t>
  </si>
  <si>
    <t>Loss from domestic operations</t>
  </si>
  <si>
    <t>Income from foreign operations</t>
  </si>
  <si>
    <t>Current:</t>
  </si>
  <si>
    <t>Foreign</t>
  </si>
  <si>
    <t>Deferred:</t>
  </si>
  <si>
    <t>Federal</t>
  </si>
  <si>
    <t>State</t>
  </si>
  <si>
    <t>Income tax payable</t>
  </si>
  <si>
    <t>Income Taxes - Reconciliation Income Tax Rate (Details)</t>
  </si>
  <si>
    <t>Reconciliation of statutory federal income tax</t>
  </si>
  <si>
    <t>Federal income tax rate</t>
  </si>
  <si>
    <t>35.00%</t>
  </si>
  <si>
    <t>State income taxes, net of Federal tax effect</t>
  </si>
  <si>
    <t>1.20%</t>
  </si>
  <si>
    <t>4.50%</t>
  </si>
  <si>
    <t>4.00%</t>
  </si>
  <si>
    <t>Foreign income tax rate differences</t>
  </si>
  <si>
    <t>(13.70%)</t>
  </si>
  <si>
    <t>9.90%</t>
  </si>
  <si>
    <t>1.90%</t>
  </si>
  <si>
    <t>Change in statutory tax rate</t>
  </si>
  <si>
    <t>(35.80%)</t>
  </si>
  <si>
    <t>Valuation allowance offsetting statutory tax rate change</t>
  </si>
  <si>
    <t>36.20%</t>
  </si>
  <si>
    <t>Change in valuation allowance</t>
  </si>
  <si>
    <t>(43.30%)</t>
  </si>
  <si>
    <t>(33.20%)</t>
  </si>
  <si>
    <t>(15.90%)</t>
  </si>
  <si>
    <t>Disallowed interest expense</t>
  </si>
  <si>
    <t>11.00%</t>
  </si>
  <si>
    <t>(6.40%)</t>
  </si>
  <si>
    <t>Withholding taxes</t>
  </si>
  <si>
    <t>(3.70%)</t>
  </si>
  <si>
    <t>(2.70%)</t>
  </si>
  <si>
    <t>(3.00%)</t>
  </si>
  <si>
    <t>(2.50%)</t>
  </si>
  <si>
    <t>Economic development program</t>
  </si>
  <si>
    <t>(0.50%)</t>
  </si>
  <si>
    <t>(1.50%)</t>
  </si>
  <si>
    <t>Effect of flow-through entity</t>
  </si>
  <si>
    <t>(3.90%)</t>
  </si>
  <si>
    <t>(1.80%)</t>
  </si>
  <si>
    <t>Disallowed management fees</t>
  </si>
  <si>
    <t>(2.10%)</t>
  </si>
  <si>
    <t>(23.80%)</t>
  </si>
  <si>
    <t>Other items, net</t>
  </si>
  <si>
    <t>(0.70%)</t>
  </si>
  <si>
    <t>0.20%</t>
  </si>
  <si>
    <t>Effective tax rate</t>
  </si>
  <si>
    <t>(16.30%)</t>
  </si>
  <si>
    <t>(2.30%)</t>
  </si>
  <si>
    <t>(7.70%)</t>
  </si>
  <si>
    <t>Income Taxes - Deferred Income Tax Assets and Liabilities (Details) - USD ($) $ in Thousands</t>
  </si>
  <si>
    <t>Deferred tax assets:</t>
  </si>
  <si>
    <t>U.S. Federal and state net operating loss carryforwards</t>
  </si>
  <si>
    <t>Foreign net operating loss carryforwards</t>
  </si>
  <si>
    <t>Intercompany payables</t>
  </si>
  <si>
    <t>Deferred Tax Assets Gross</t>
  </si>
  <si>
    <t>Less: valuation allowance</t>
  </si>
  <si>
    <t>Total net deferred tax assets</t>
  </si>
  <si>
    <t>Deferred tax liability:</t>
  </si>
  <si>
    <t>Total deferred tax liabilities</t>
  </si>
  <si>
    <t>Net deferred tax liability</t>
  </si>
  <si>
    <t>Income Taxes - Operating Loss Carryforwards (Details) - USD ($) $ in Millions</t>
  </si>
  <si>
    <t>Net operating loss carryforwards</t>
  </si>
  <si>
    <t>undistributed earnings reinvest internationally</t>
  </si>
  <si>
    <t>Trinidad Chile And Peru</t>
  </si>
  <si>
    <t>Net operating loss carryforwards not subject to Expiration</t>
  </si>
  <si>
    <t>Income Taxes - Tax Cuts and Jobs Act and Uncertain Income Tax Positions (Details) - USD ($) $ in Thousands</t>
  </si>
  <si>
    <t>Dec. 31, 2018</t>
  </si>
  <si>
    <t>Income tax expense resulting from remeasurement of net deferred tax assets due to TCJ Act</t>
  </si>
  <si>
    <t>Income tax benefit resulting from remeasurement of deferred tax asset valuation allowance due to TCJ Act</t>
  </si>
  <si>
    <t>Income tax benefit due to TCJ Act</t>
  </si>
  <si>
    <t>Deferred Tax Assets, Valuation Allowance</t>
  </si>
  <si>
    <t>Increase (decrease) in valuation allowance</t>
  </si>
  <si>
    <t>Interest and penalties recognized</t>
  </si>
  <si>
    <t>Reconciliation of unrecognized tax benefits</t>
  </si>
  <si>
    <t>Unrecognized Tax Benefits, Beginning Balance</t>
  </si>
  <si>
    <t>Additions related to acquisitions</t>
  </si>
  <si>
    <t>Lapse of statute of limitations</t>
  </si>
  <si>
    <t>Unrecognized Tax Benefits, Ending Balance</t>
  </si>
  <si>
    <t>Forecast</t>
  </si>
  <si>
    <t>21.00%</t>
  </si>
  <si>
    <t>Goodwill and Other Intangible Assets - Goodwill (Details) - USD ($) $ in Thousands</t>
  </si>
  <si>
    <t>Changes in carrying amount of goodwill</t>
  </si>
  <si>
    <t>Balance at beginning of the year</t>
  </si>
  <si>
    <t>Balance at end of the year</t>
  </si>
  <si>
    <t>Impairment of goodwill</t>
  </si>
  <si>
    <t>Acquisition</t>
  </si>
  <si>
    <t>Seven Seas Water</t>
  </si>
  <si>
    <t>Seven Seas Water | Wellsys</t>
  </si>
  <si>
    <t xml:space="preserve"> </t>
  </si>
  <si>
    <t>Goodwill and Other Intangible Assets - Reconciliation (Details) - USD ($) $ in Thousands</t>
  </si>
  <si>
    <t>Reconciliation of gross amount and carrying value of goodwill</t>
  </si>
  <si>
    <t>Carrying value</t>
  </si>
  <si>
    <t>Gross amount</t>
  </si>
  <si>
    <t>Accumulated impairment losses</t>
  </si>
  <si>
    <t>Goodwill and Other Intangible Assets - Other Intangible Assets (Details) - USD ($) $ in Thousands</t>
  </si>
  <si>
    <t>Definite - lived intangible assets</t>
  </si>
  <si>
    <t>Other Intangible Assets</t>
  </si>
  <si>
    <t>Trade Names</t>
  </si>
  <si>
    <t>Indefinite - lived intangible assets</t>
  </si>
  <si>
    <t>Non-compete Agreements</t>
  </si>
  <si>
    <t>Goodwill and Other Intangible Assets - Amortization expense (Details) - USD ($) $ in Thousands</t>
  </si>
  <si>
    <t>Future amortization expense</t>
  </si>
  <si>
    <t>Impairment expense</t>
  </si>
  <si>
    <t>Impairment expense related to other intangible assets</t>
  </si>
  <si>
    <t>Accrued Liabilities (Details) - USD ($) $ in Thousands</t>
  </si>
  <si>
    <t>Employee-related liabilities</t>
  </si>
  <si>
    <t>income taxes</t>
  </si>
  <si>
    <t>Professional fees</t>
  </si>
  <si>
    <t>Other accrued expenses</t>
  </si>
  <si>
    <t>Long-Term Debt - Long-Term Debt - Table (Details) - USD ($) $ in Thousands</t>
  </si>
  <si>
    <t>Debt Instrument [Line Items]</t>
  </si>
  <si>
    <t>Total carrying value of long-term debt</t>
  </si>
  <si>
    <t>Face value of long-term debt, current</t>
  </si>
  <si>
    <t>Current portion of long-term debt, net of debt discounts and deferred financing fees</t>
  </si>
  <si>
    <t>Face value of long-term debt, non-current</t>
  </si>
  <si>
    <t>Less: Non-current portion of unamortized debt discounts and deferred financing fees</t>
  </si>
  <si>
    <t>Long-term debt, net of debt discounts and deferred financing fees</t>
  </si>
  <si>
    <t>Corporate Credit Agreement</t>
  </si>
  <si>
    <t>BVI Loan Agreement</t>
  </si>
  <si>
    <t>Vehicle Financing</t>
  </si>
  <si>
    <t>Trinidad Credit Facility</t>
  </si>
  <si>
    <t>USVI Credit Agreement</t>
  </si>
  <si>
    <t>Quench Loan Agreement</t>
  </si>
  <si>
    <t>Curacao Credit Facility</t>
  </si>
  <si>
    <t>Long-Term Debt - Corporate Credit Agreement (Details) $ in Thousands</t>
  </si>
  <si>
    <t>Nov. 17, 2017USD ($)</t>
  </si>
  <si>
    <t>Aug. 04, 2017USD ($)item</t>
  </si>
  <si>
    <t>Sep. 30, 2017USD ($)</t>
  </si>
  <si>
    <t>Loss on extinguishment of debt</t>
  </si>
  <si>
    <t>Credit facility maximum borrowing capacity</t>
  </si>
  <si>
    <t>Portion of credit facility represents fixed rate (in percentage)</t>
  </si>
  <si>
    <t>50.00%</t>
  </si>
  <si>
    <t>Fixed portion of credit facility maximum borrowing facility</t>
  </si>
  <si>
    <t>Fixed rate (as a percent)</t>
  </si>
  <si>
    <t>8.20%</t>
  </si>
  <si>
    <t>Portion of credit facility represents variable rate (in percentage)</t>
  </si>
  <si>
    <t>Variable portion of credit facility maximum borrowing facility</t>
  </si>
  <si>
    <t>Weighted average interest rate</t>
  </si>
  <si>
    <t>7.70%</t>
  </si>
  <si>
    <t>Proceeds from credit facility</t>
  </si>
  <si>
    <t>Corporate Credit Agreement | LIBOR</t>
  </si>
  <si>
    <t>Variable rate spread (as a percent)</t>
  </si>
  <si>
    <t>6.00%</t>
  </si>
  <si>
    <t>Corporate Credit Agreement | Minimum | LIBOR</t>
  </si>
  <si>
    <t>1.00%</t>
  </si>
  <si>
    <t>Number of Banks | item</t>
  </si>
  <si>
    <t>Long-Term Debt - BVI Loan Agreement (Details) - BVI Loan Agreement - Seven Seas Water - BVI Acquiree $ in Thousands</t>
  </si>
  <si>
    <t>Aug. 04, 2017</t>
  </si>
  <si>
    <t>Aug. 03, 2017</t>
  </si>
  <si>
    <t>Dec. 31, 2017installment</t>
  </si>
  <si>
    <t>Oct. 31, 2016USD ($)</t>
  </si>
  <si>
    <t>Jun. 30, 2015USD ($)</t>
  </si>
  <si>
    <t>Jun. 11, 2015USD ($)</t>
  </si>
  <si>
    <t>Remaining borrowing capacity</t>
  </si>
  <si>
    <t>Number of payments | installment</t>
  </si>
  <si>
    <t>4.30%</t>
  </si>
  <si>
    <t>LIBOR</t>
  </si>
  <si>
    <t>3.00%</t>
  </si>
  <si>
    <t>3.50%</t>
  </si>
  <si>
    <t>Variable rate basis spread reduction</t>
  </si>
  <si>
    <t>0.50%</t>
  </si>
  <si>
    <t>Long-Term Debt - Seller Note Payable BVI (Details) $ in Thousands</t>
  </si>
  <si>
    <t>Dec. 01, 2016USD ($)</t>
  </si>
  <si>
    <t>Jun. 15, 2015USD ($)installment</t>
  </si>
  <si>
    <t>Dec. 31, 2015USD ($)</t>
  </si>
  <si>
    <t>Other Income</t>
  </si>
  <si>
    <t>BVI Acquiree | Seller Note Payable - BVI</t>
  </si>
  <si>
    <t>Principal payment amount</t>
  </si>
  <si>
    <t>Discount rate</t>
  </si>
  <si>
    <t>9.00%</t>
  </si>
  <si>
    <t>Debt repurchased amount</t>
  </si>
  <si>
    <t>Accretion Expense</t>
  </si>
  <si>
    <t>BVI Acquiree | Seller Note Payable - BVI | Other Income</t>
  </si>
  <si>
    <t>Long-Term Debt - Maturities of Long-Term Debt (Details) - USD ($) $ in Thousands</t>
  </si>
  <si>
    <t>Total face value of long-term debt</t>
  </si>
  <si>
    <t>Long-Term Debt - Other, Restricted Net Assets And Deferred Financing Fees (Details) - USD ($) $ in Thousands</t>
  </si>
  <si>
    <t>Restricted net assets</t>
  </si>
  <si>
    <t>Percentage of total net assets restricted</t>
  </si>
  <si>
    <t>44.30%</t>
  </si>
  <si>
    <t>Debt Issuance Costs, Net</t>
  </si>
  <si>
    <t>Interest Expense</t>
  </si>
  <si>
    <t>Debt Instrument, Term (in years)</t>
  </si>
  <si>
    <t>Minimum | Vehicle Financing</t>
  </si>
  <si>
    <t>2.70%</t>
  </si>
  <si>
    <t>Maximum | Vehicle Financing</t>
  </si>
  <si>
    <t>Fair Value Measurements - Fair Value Measurements (Details) - USD ($) $ in Thousands</t>
  </si>
  <si>
    <t>Fair Value, Assets and Liabilities Measured on Recurring and Nonrecurring Basis [Abstract]</t>
  </si>
  <si>
    <t>Asset transfers out of Level 1 into Level 2</t>
  </si>
  <si>
    <t>Assets transfers out of Level 2 into Level 1</t>
  </si>
  <si>
    <t>Asset transfers into (out of) Level 3</t>
  </si>
  <si>
    <t>Fair Value, Measurements, Recurring</t>
  </si>
  <si>
    <t>Money market funds</t>
  </si>
  <si>
    <t>Fair Value, Measurements, Recurring | Fair Value, Inputs, Level 1</t>
  </si>
  <si>
    <t>Fair Value, Measurements, Recurring | US Treasury securities</t>
  </si>
  <si>
    <t>Held-to-maturity securities</t>
  </si>
  <si>
    <t>Fair Value, Measurements, Recurring | US Treasury securities | Fair Value, Inputs, Level 1</t>
  </si>
  <si>
    <t>Share-based Compensation - Equity Awards before Corporate Reorganization (Details) - AquaVenture Equity Incentive Plan - USD ($) shares in Thousands</t>
  </si>
  <si>
    <t>Oct. 04, 2016</t>
  </si>
  <si>
    <t>Aggregate number of shares by class authorized for grant under the Equity Incentive Plan</t>
  </si>
  <si>
    <t>Class B Shares</t>
  </si>
  <si>
    <t>Class B Shares | First Anniversary</t>
  </si>
  <si>
    <t>Vesting Percentage</t>
  </si>
  <si>
    <t>25.00%</t>
  </si>
  <si>
    <t>Class B Shares | Thereafter</t>
  </si>
  <si>
    <t>6.30%</t>
  </si>
  <si>
    <t>Management Incentive Plan Shares</t>
  </si>
  <si>
    <t>Common Shares</t>
  </si>
  <si>
    <t>Equity Award Issuance</t>
  </si>
  <si>
    <t>Number of ordinary shares converted from historical Class B, MIP and certain incentive shares upon reorganization</t>
  </si>
  <si>
    <t>Incremental share based compensation expense</t>
  </si>
  <si>
    <t>Contractual term</t>
  </si>
  <si>
    <t>0 years</t>
  </si>
  <si>
    <t>Participants Stock Options</t>
  </si>
  <si>
    <t>Share-based Compensation - Assumptions (Details)</t>
  </si>
  <si>
    <t>Expected dividend</t>
  </si>
  <si>
    <t>Equity Award Issuance | Class B Shares | AquaVenture Equity Incentive Plan</t>
  </si>
  <si>
    <t>Expected term</t>
  </si>
  <si>
    <t>2 years 4 months 24 days</t>
  </si>
  <si>
    <t>Expected volatility</t>
  </si>
  <si>
    <t>24.90%</t>
  </si>
  <si>
    <t>Risk-free rate</t>
  </si>
  <si>
    <t>0.70%</t>
  </si>
  <si>
    <t>Participants Stock Options | Class B Shares | AquaVenture Equity Incentive Plan</t>
  </si>
  <si>
    <t>6 years 3 months 18 days</t>
  </si>
  <si>
    <t>31.70%</t>
  </si>
  <si>
    <t>Share-based Compensation - Activity of shares (Details) - Equity Award Issuance - AquaVenture Equity Incentive Plan - $ / shares shares in Thousands</t>
  </si>
  <si>
    <t>9 Months Ended</t>
  </si>
  <si>
    <t>Incentive Shares</t>
  </si>
  <si>
    <t>Share-based Compensation Arrangement by Share-based Payment Award, Equity Instruments Other than Options, Nonvested, Number of Shares [Roll Forward]</t>
  </si>
  <si>
    <t>Outstanding beginning balance</t>
  </si>
  <si>
    <t>Forfeited</t>
  </si>
  <si>
    <t>Vested</t>
  </si>
  <si>
    <t>Converted upon Corporate Reorganization</t>
  </si>
  <si>
    <t>Outstanding ending balance</t>
  </si>
  <si>
    <t>Share-based Compensation Arrangement by Share-based Payment Award, Equity Instruments Other than Options, Nonvested, Weighted Average Grant Date Fair Value [Abstract]</t>
  </si>
  <si>
    <t>Unvested beginning balance - in dollars per share</t>
  </si>
  <si>
    <t>Forfeited (in dollars per share)</t>
  </si>
  <si>
    <t>Vested (in dollars per share)</t>
  </si>
  <si>
    <t>Converted upon corporate reorganization (in dollars per share)</t>
  </si>
  <si>
    <t>Unvested ending balance - in dollars per share</t>
  </si>
  <si>
    <t>Granted in period</t>
  </si>
  <si>
    <t>Granted (in dollars per share)</t>
  </si>
  <si>
    <t>Share-based Compensation - Weighted Average Per Share Intrinsic Value (Details) - Equity Award Issuance - AquaVenture Equity Incentive Plan - $ / shares shares in Thousands</t>
  </si>
  <si>
    <t>Weighted average per share intrinsic value (in dollars per share)</t>
  </si>
  <si>
    <t>Number of shares outstanding</t>
  </si>
  <si>
    <t>Incentive Shares | Hurdle Price $2.09</t>
  </si>
  <si>
    <t>Hurdle price (dollars per share)</t>
  </si>
  <si>
    <t>Incentive Shares | Hurdle Price $0</t>
  </si>
  <si>
    <t>Management Incentive Plan Shares | Hurdle Price $0</t>
  </si>
  <si>
    <t>Class B Shares | Hurdle Price $4.95</t>
  </si>
  <si>
    <t>Share-based Compensation - Activity of options to purchase Ordinary shares (Details) - Participants Stock Options - AquaVenture Equity Incentive Plan - USD ($)</t>
  </si>
  <si>
    <t>Weighted Average Exercise Price Per Share</t>
  </si>
  <si>
    <t>Weighted average per share intrinsic value for exercises in period (in dollars per share)</t>
  </si>
  <si>
    <t>Share-based Compensation Arrangement by Share-based Payment Award, Options, Outstanding [Roll Forward]</t>
  </si>
  <si>
    <t>Exercised</t>
  </si>
  <si>
    <t>Expired</t>
  </si>
  <si>
    <t>Outstanding beginning balance (in dollars per share)</t>
  </si>
  <si>
    <t>Exercised (in dollars per share)</t>
  </si>
  <si>
    <t>Expired (in dollars per share)</t>
  </si>
  <si>
    <t>Outstanding ending balance (in dollars per share)</t>
  </si>
  <si>
    <t>Granted</t>
  </si>
  <si>
    <t>Weighted average grant date fair value (in dollars per share)</t>
  </si>
  <si>
    <t>Share-based Compensation - Activity of the Quench USA Holdings, LLC (Details) - USD ($) $ / shares in Units, shares in Thousands, $ in Thousands</t>
  </si>
  <si>
    <t>6 years 3 months</t>
  </si>
  <si>
    <t>35.20%</t>
  </si>
  <si>
    <t>Additional share-based compensation</t>
  </si>
  <si>
    <t>Quench USA Holdings LLC Equity Awards | Employee Stock Option</t>
  </si>
  <si>
    <t>Quench USA Holdings LLC Equity Awards | Incentive Shares</t>
  </si>
  <si>
    <t>Weighted average per vested share intrinsic value (in dollars per share)</t>
  </si>
  <si>
    <t>Share-based Compensation - Activity of options to purchase Quench USA Holdings, LLC (Details) - Quench USA Holdings LLC Equity Awards - Employee Stock Option - $ / shares</t>
  </si>
  <si>
    <t>Share-based Compensation Arrangement by Share-based Payment Award, Options, Outstanding, Weighted Average Exercise Price [Abstract]</t>
  </si>
  <si>
    <t>Share-based Compensation - Equity Awards After Corporate Reorganization (Details) - shares shares in Thousands</t>
  </si>
  <si>
    <t>Quench USA Holdings LLC 2014 Equity Incentive Plan</t>
  </si>
  <si>
    <t>Quench USA, Inc 2008 Stock Plan Incentive Stock Option Plan</t>
  </si>
  <si>
    <t>Share-based Compensation - 2016 Plan (Details) - shares shares in Millions</t>
  </si>
  <si>
    <t>Sep. 22, 2016</t>
  </si>
  <si>
    <t>Jan. 02, 2017</t>
  </si>
  <si>
    <t>Vesting Period</t>
  </si>
  <si>
    <t>Ordinary Share Units | 2016 Plan</t>
  </si>
  <si>
    <t>Annual percentage increase in shares available for issuance</t>
  </si>
  <si>
    <t>Participants Stock Options | Ordinary Share Units | 2016 Plan</t>
  </si>
  <si>
    <t>4 years</t>
  </si>
  <si>
    <t>Vested Option expiration period after termination</t>
  </si>
  <si>
    <t>90 days</t>
  </si>
  <si>
    <t>5 years 8 months 12 days</t>
  </si>
  <si>
    <t>31.20%</t>
  </si>
  <si>
    <t>30.70%</t>
  </si>
  <si>
    <t>2.10%</t>
  </si>
  <si>
    <t>1.40%</t>
  </si>
  <si>
    <t>Minimum | Participants Stock Options | Ordinary Share Units | 2016 Plan</t>
  </si>
  <si>
    <t>Maximum | Participants Stock Options | Ordinary Share Units | 2016 Plan</t>
  </si>
  <si>
    <t>Share-based Compensation - Options Under 2016 Plan Activity (Details) - USD ($) $ / shares in Units, $ in Millions</t>
  </si>
  <si>
    <t>Exercisable</t>
  </si>
  <si>
    <t>Exercisable (in dollars per share)</t>
  </si>
  <si>
    <t>Aggregated grant date fair value</t>
  </si>
  <si>
    <t>Remaining weighted average contractual term for options outstanding</t>
  </si>
  <si>
    <t>8 years 7 months 6 days</t>
  </si>
  <si>
    <t>Remaining weighted average contractual term for options exercisable</t>
  </si>
  <si>
    <t>8 years 6 months</t>
  </si>
  <si>
    <t>Aggregated intrinsic value for outstanding</t>
  </si>
  <si>
    <t>Aggregate intrinsic value for options exercisable</t>
  </si>
  <si>
    <t>Unrecognized compensation expense</t>
  </si>
  <si>
    <t>Weighted-average remaining period (in years)</t>
  </si>
  <si>
    <t>9 months 18 days</t>
  </si>
  <si>
    <t>First Anniversary | Participants Stock Options | Ordinary Share Units | 2016 Plan</t>
  </si>
  <si>
    <t>Thereafter | Participants Stock Options | Ordinary Share Units | 2016 Plan</t>
  </si>
  <si>
    <t>75.00%</t>
  </si>
  <si>
    <t>Share-Based Compensation - Restricted Awards Compensation Expense (Details) - USD ($) $ / shares in Units, $ in Thousands</t>
  </si>
  <si>
    <t>Jan. 01, 2017</t>
  </si>
  <si>
    <t>Allocated Share-based Compensation Expense</t>
  </si>
  <si>
    <t>Tax benefit</t>
  </si>
  <si>
    <t>Number of ordinary shares authorized for issuance</t>
  </si>
  <si>
    <t>Restricted Share and Restricted Share Unit Awards</t>
  </si>
  <si>
    <t>Restricted Share and Restricted Share Unit Awards | 2016 Plan</t>
  </si>
  <si>
    <t>Total unrecognized compensation expense</t>
  </si>
  <si>
    <t>7 months 6 days</t>
  </si>
  <si>
    <t>Restricted Share and Restricted Share Unit Awards | 2016 Plan | Maximum</t>
  </si>
  <si>
    <t>Restricted Share and Restricted Share Unit Awards | 2016 Plan | Minimum</t>
  </si>
  <si>
    <t>First Anniversary | Restricted Share and Restricted Share Unit Awards</t>
  </si>
  <si>
    <t>Thereafter | Restricted Share and Restricted Share Unit Awards</t>
  </si>
  <si>
    <t>2016 ESPP</t>
  </si>
  <si>
    <t>Number of ordinary shares issued</t>
  </si>
  <si>
    <t>2016 ESPP | Maximum</t>
  </si>
  <si>
    <t>Percentage of purchase price of ordinary shares</t>
  </si>
  <si>
    <t>85.00%</t>
  </si>
  <si>
    <t>Independent Directors Deferred Compensation Program</t>
  </si>
  <si>
    <t>Phantom shares awarded percentage</t>
  </si>
  <si>
    <t>120.00%</t>
  </si>
  <si>
    <t>Independent Directors Deferred Compensation Program | Phantom Shares</t>
  </si>
  <si>
    <t>Board of Directors | Restricted Share and Restricted Share Unit Awards</t>
  </si>
  <si>
    <t>1 year</t>
  </si>
  <si>
    <t>Loss per Share (Details) - USD ($) $ / shares in Units, shares in Thousands, $ in Thousands</t>
  </si>
  <si>
    <t>Numerator:</t>
  </si>
  <si>
    <t>Denominator:</t>
  </si>
  <si>
    <t>Weighted-average ordinary shares outstanding - basic and diluted</t>
  </si>
  <si>
    <t>Loss per share - basic and diluted</t>
  </si>
  <si>
    <t>Weighted average outstanding share awards excluded from the calculation of diluted earnings per share</t>
  </si>
  <si>
    <t>Employee Benefit Plans (Details) - USD ($) $ in Thousands</t>
  </si>
  <si>
    <t>Jan. 01, 2018</t>
  </si>
  <si>
    <t>Jun. 06, 2014</t>
  </si>
  <si>
    <t>Apr. 01, 2013</t>
  </si>
  <si>
    <t>Defined Contribution Plan Disclosure [Line Items]</t>
  </si>
  <si>
    <t>Defined contribution plan expenses</t>
  </si>
  <si>
    <t>SSW Plan</t>
  </si>
  <si>
    <t>Percentage employer match of employee's gross pay</t>
  </si>
  <si>
    <t>Percentage of employee contributions matched</t>
  </si>
  <si>
    <t>Quench Plan</t>
  </si>
  <si>
    <t>Commitments and Contingencies - Asset Retirement Obligations (Details) - USD ($) $ in Thousands</t>
  </si>
  <si>
    <t>Asset Retirement Obligation, Roll Forward Analysis [Roll Forward]</t>
  </si>
  <si>
    <t>Asset retirement obligation - beginning</t>
  </si>
  <si>
    <t>Additional liabilities incurred</t>
  </si>
  <si>
    <t>Accretion of obligation</t>
  </si>
  <si>
    <t>Valuation adjustments</t>
  </si>
  <si>
    <t>Asset retirement obligation - ending</t>
  </si>
  <si>
    <t>One contract extension</t>
  </si>
  <si>
    <t>Estimated remaining undiscounted payments for asset retirement obligations</t>
  </si>
  <si>
    <t>Current portion of the ARO liabilities</t>
  </si>
  <si>
    <t>Other Noncurrent Liabilities</t>
  </si>
  <si>
    <t>Long-term portion of the ARO liabilities</t>
  </si>
  <si>
    <t>Commitments and Contingencies - Leases (Details) - USD ($) $ in Thousands</t>
  </si>
  <si>
    <t>Rent expense</t>
  </si>
  <si>
    <t>Thereafter</t>
  </si>
  <si>
    <t>Commitments and Contingencies- Change in Control Incentive Bonus Plan (Details) - Quench USA Holdings LLC - MIP $ in Millions</t>
  </si>
  <si>
    <t>Oct. 12, 2016USD ($)</t>
  </si>
  <si>
    <t>Deferred Compensation Arrangement with Individual, Excluding Share-based Payments and Postretirement Benefits [Line Items]</t>
  </si>
  <si>
    <t>Percentage of value of outstanding securities in excess of the threshold used to calculate the bonus pool</t>
  </si>
  <si>
    <t>Threshold value of securities used to calculate the bonus pool</t>
  </si>
  <si>
    <t>Accrued bonuses</t>
  </si>
  <si>
    <t>Maximum</t>
  </si>
  <si>
    <t>Potential management incentive bonus amount</t>
  </si>
  <si>
    <t>MIP payment</t>
  </si>
  <si>
    <t>Supplemental Cash Flow Information (Details) - USD ($) $ in Thousands</t>
  </si>
  <si>
    <t>Cash paid during the period:</t>
  </si>
  <si>
    <t>Income taxes, net</t>
  </si>
  <si>
    <t>Interest, net</t>
  </si>
  <si>
    <t>Non-Cash Transaction Information:</t>
  </si>
  <si>
    <t>Non-cash capital expenditures</t>
  </si>
  <si>
    <t>Deferred tax adjustment</t>
  </si>
  <si>
    <t>Unpaid debt financing costs</t>
  </si>
  <si>
    <t>Unpaid offering costs</t>
  </si>
  <si>
    <t>Deferred offering costs reclassified to additional paid-in-capital</t>
  </si>
  <si>
    <t>Note payable to seller related to acquisitions</t>
  </si>
  <si>
    <t>Components of Total Ending Cash</t>
  </si>
  <si>
    <t>Cash, cash equivalents and restricted cash</t>
  </si>
  <si>
    <t>Segment Reporting - Information by Reportable Segment (Details) $ in Thousands</t>
  </si>
  <si>
    <t>Jun. 30, 2017USD ($)</t>
  </si>
  <si>
    <t>Mar. 31, 2017USD ($)</t>
  </si>
  <si>
    <t>Sep. 30, 2016USD ($)</t>
  </si>
  <si>
    <t>Jun. 30, 2016USD ($)</t>
  </si>
  <si>
    <t>Mar. 31, 2016USD ($)</t>
  </si>
  <si>
    <t>Dec. 31, 2017USD ($)segment</t>
  </si>
  <si>
    <t>Reportable segment and reconciliation</t>
  </si>
  <si>
    <t>Number of operating segments | segment</t>
  </si>
  <si>
    <t>Number of reportable segments | segment</t>
  </si>
  <si>
    <t>Total gross profit</t>
  </si>
  <si>
    <t>Other information</t>
  </si>
  <si>
    <t>Interest expense (income), net</t>
  </si>
  <si>
    <t>Expenditures for long-lived assets</t>
  </si>
  <si>
    <t>Amortization of deferred financing fees</t>
  </si>
  <si>
    <t>Assets</t>
  </si>
  <si>
    <t>Corporate &amp; Other</t>
  </si>
  <si>
    <t>Segment Reporting - Revenue Earned By Major Geographical Region (Details) - USD ($) $ in Thousands</t>
  </si>
  <si>
    <t>Revenues from External Customers and Long-Lived Assets [Line Items]</t>
  </si>
  <si>
    <t>UNITED STATES</t>
  </si>
  <si>
    <t>Total Foreign</t>
  </si>
  <si>
    <t>TRINIDAD &amp; TOBAGO</t>
  </si>
  <si>
    <t>CURACAO</t>
  </si>
  <si>
    <t>BRITISH VIRGIN ISLANDS</t>
  </si>
  <si>
    <t>TURKS AND CAICOS ISLANDS</t>
  </si>
  <si>
    <t>ST MAARTEN</t>
  </si>
  <si>
    <t>US VIRGIN ISLANDS</t>
  </si>
  <si>
    <t>PERU</t>
  </si>
  <si>
    <t>All Other Countries</t>
  </si>
  <si>
    <t>Segment Reporting - Revenues Earned From Major Customers Seven Seas Water (Details) - USD ($) $ in Thousands</t>
  </si>
  <si>
    <t>Segment Reporting Information [Line Items]</t>
  </si>
  <si>
    <t>TRINIDAD &amp; TOBAGO | Seven Seas Water</t>
  </si>
  <si>
    <t>Percentage of total revenues</t>
  </si>
  <si>
    <t>12.00%</t>
  </si>
  <si>
    <t>13.00%</t>
  </si>
  <si>
    <t>BRITISH VIRGIN ISLANDS | Seven Seas Water</t>
  </si>
  <si>
    <t>10.00%</t>
  </si>
  <si>
    <t>Segment Reporting - Revenues By Segment By Product and Service (Details) - USD ($) $ in Thousands</t>
  </si>
  <si>
    <t>Segment Reporting Information, Operating Income (Loss) [Abstract]</t>
  </si>
  <si>
    <t>Seven Seas Water | Bulk Water</t>
  </si>
  <si>
    <t>Quench USA Holdings LLC | Rental</t>
  </si>
  <si>
    <t>Quench USA Holdings LLC | Equipment Product</t>
  </si>
  <si>
    <t>Quench USA Holdings LLC | Coffee and Consumables</t>
  </si>
  <si>
    <t>Segment Reporting - Assets By Major Geographic Region (Details) - USD ($) $ in Thousands</t>
  </si>
  <si>
    <t>Long-lived assets</t>
  </si>
  <si>
    <t>Quarterly Financial Data (Details) - USD ($) $ / shares in Units, $ in Thousands</t>
  </si>
  <si>
    <t>Oct. 12, 2016</t>
  </si>
  <si>
    <t>Gain on early extinguishment of a note payable</t>
  </si>
  <si>
    <t>AVH Peru | ADB</t>
  </si>
  <si>
    <t>MIP | Quench USA Holdings LLC | Selling, General and Administrative Expenses</t>
  </si>
  <si>
    <t>Subsequent Events (Details) gal in Thousands, $ in Thousands, shares in Millions</t>
  </si>
  <si>
    <t>Mar. 01, 2018USD ($)</t>
  </si>
  <si>
    <t>Feb. 15, 2018USD ($)gal</t>
  </si>
  <si>
    <t>Feb. 09, 2018USD ($)gal</t>
  </si>
  <si>
    <t>Jan. 12, 2018USD ($)</t>
  </si>
  <si>
    <t>Feb. 28, 2018USD ($)shares</t>
  </si>
  <si>
    <t>Subsequent Event | 2016 Plan | Restricted share units</t>
  </si>
  <si>
    <t>Granted in period | shares</t>
  </si>
  <si>
    <t>Grant date fair value</t>
  </si>
  <si>
    <t>Quench Usa Inc | Subsequent Event | Clarus Services</t>
  </si>
  <si>
    <t>AquaVenture Holdings Curacao | Subsequent Event | BDDG</t>
  </si>
  <si>
    <t>56.00%</t>
  </si>
  <si>
    <t>Aquaventure Capital Limited | Subsequent Event | Matrix</t>
  </si>
  <si>
    <t>Quench Canada, Inc. | Subsequent Event | Wa-2 Water Company Ltd</t>
  </si>
  <si>
    <t>Board of Directors | Subsequent Event | 2016 Plan | Restricted share units</t>
  </si>
  <si>
    <t>First Anniversary | Subsequent Event | 2016 Plan | Restricted share units</t>
  </si>
  <si>
    <t>Thereafter | Subsequent Event | 2016 Plan | Restricted share unit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2284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81283223</v>
      </c>
    </row>
    <row r="15" spans="1:4">
      <c r="A15" s="4" t="s">
        <v>25</v>
      </c>
      <c r="C15" s="5" t="n">
        <v>26501714</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5</v>
      </c>
      <c r="B1" s="2" t="s">
        <v>436</v>
      </c>
      <c r="J1" s="2" t="s">
        <v>1</v>
      </c>
    </row>
    <row r="2" spans="1:12">
      <c r="B2" s="2" t="s">
        <v>2</v>
      </c>
      <c r="C2" s="2" t="s">
        <v>437</v>
      </c>
      <c r="D2" s="2" t="s">
        <v>4</v>
      </c>
      <c r="E2" s="2" t="s">
        <v>438</v>
      </c>
      <c r="F2" s="2" t="s">
        <v>30</v>
      </c>
      <c r="G2" s="2" t="s">
        <v>439</v>
      </c>
      <c r="H2" s="2" t="s">
        <v>440</v>
      </c>
      <c r="I2" s="2" t="s">
        <v>441</v>
      </c>
      <c r="J2" s="2" t="s">
        <v>2</v>
      </c>
      <c r="K2" s="2" t="s">
        <v>30</v>
      </c>
      <c r="L2" s="2" t="s">
        <v>70</v>
      </c>
    </row>
    <row r="3" spans="1:12">
      <c r="A3" s="3" t="s">
        <v>956</v>
      </c>
    </row>
    <row r="4" spans="1:12">
      <c r="A4" s="4" t="s">
        <v>75</v>
      </c>
      <c r="B4" s="6" t="n">
        <v>32357</v>
      </c>
      <c r="C4" s="6" t="n">
        <v>29893</v>
      </c>
      <c r="D4" s="6" t="n">
        <v>29893</v>
      </c>
      <c r="E4" s="6" t="n">
        <v>29008</v>
      </c>
      <c r="F4" s="6" t="n">
        <v>29849</v>
      </c>
      <c r="G4" s="6" t="n">
        <v>28858</v>
      </c>
      <c r="H4" s="6" t="n">
        <v>28264</v>
      </c>
      <c r="I4" s="6" t="n">
        <v>27129</v>
      </c>
      <c r="J4" s="6" t="n">
        <v>121151</v>
      </c>
      <c r="K4" s="6" t="n">
        <v>114100</v>
      </c>
      <c r="L4" s="6" t="n">
        <v>100335</v>
      </c>
    </row>
    <row r="5" spans="1:12">
      <c r="A5" s="4" t="s">
        <v>628</v>
      </c>
    </row>
    <row r="6" spans="1:12">
      <c r="A6" s="3" t="s">
        <v>956</v>
      </c>
    </row>
    <row r="7" spans="1:12">
      <c r="A7" s="4" t="s">
        <v>75</v>
      </c>
      <c r="J7" s="5" t="n">
        <v>58358</v>
      </c>
      <c r="K7" s="5" t="n">
        <v>55861</v>
      </c>
      <c r="L7" s="5" t="n">
        <v>47444</v>
      </c>
    </row>
    <row r="8" spans="1:12">
      <c r="A8" s="4" t="s">
        <v>947</v>
      </c>
    </row>
    <row r="9" spans="1:12">
      <c r="A9" s="3" t="s">
        <v>956</v>
      </c>
    </row>
    <row r="10" spans="1:12">
      <c r="A10" s="4" t="s">
        <v>75</v>
      </c>
      <c r="J10" s="5" t="n">
        <v>14404</v>
      </c>
      <c r="K10" s="5" t="n">
        <v>13296</v>
      </c>
      <c r="L10" s="5" t="n">
        <v>12711</v>
      </c>
    </row>
    <row r="11" spans="1:12">
      <c r="A11" s="4" t="s">
        <v>957</v>
      </c>
    </row>
    <row r="12" spans="1:12">
      <c r="A12" s="3" t="s">
        <v>956</v>
      </c>
    </row>
    <row r="13" spans="1:12">
      <c r="A13" s="4" t="s">
        <v>75</v>
      </c>
      <c r="J13" s="6" t="n">
        <v>14404</v>
      </c>
      <c r="K13" s="6" t="n">
        <v>13296</v>
      </c>
      <c r="L13" s="6" t="n">
        <v>12711</v>
      </c>
    </row>
    <row r="14" spans="1:12">
      <c r="A14" s="4" t="s">
        <v>958</v>
      </c>
      <c r="J14" s="4" t="s">
        <v>959</v>
      </c>
      <c r="K14" s="4" t="s">
        <v>959</v>
      </c>
      <c r="L14" s="4" t="s">
        <v>960</v>
      </c>
    </row>
    <row r="15" spans="1:12">
      <c r="A15" s="4" t="s">
        <v>949</v>
      </c>
    </row>
    <row r="16" spans="1:12">
      <c r="A16" s="3" t="s">
        <v>956</v>
      </c>
    </row>
    <row r="17" spans="1:12">
      <c r="A17" s="4" t="s">
        <v>75</v>
      </c>
      <c r="J17" s="6" t="n">
        <v>11643</v>
      </c>
      <c r="K17" s="6" t="n">
        <v>13449</v>
      </c>
      <c r="L17" s="6" t="n">
        <v>5813</v>
      </c>
    </row>
    <row r="18" spans="1:12">
      <c r="A18" s="4" t="s">
        <v>961</v>
      </c>
    </row>
    <row r="19" spans="1:12">
      <c r="A19" s="3" t="s">
        <v>956</v>
      </c>
    </row>
    <row r="20" spans="1:12">
      <c r="A20" s="4" t="s">
        <v>75</v>
      </c>
      <c r="J20" s="6" t="n">
        <v>11643</v>
      </c>
      <c r="K20" s="6" t="n">
        <v>13449</v>
      </c>
      <c r="L20" s="6" t="n">
        <v>5813</v>
      </c>
    </row>
    <row r="21" spans="1:12">
      <c r="A21" s="4" t="s">
        <v>958</v>
      </c>
      <c r="J21" s="4" t="s">
        <v>962</v>
      </c>
      <c r="K21" s="4" t="s">
        <v>959</v>
      </c>
      <c r="L21" s="4" t="s">
        <v>684</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436</v>
      </c>
      <c r="J1" s="2" t="s">
        <v>1</v>
      </c>
    </row>
    <row r="2" spans="1:12">
      <c r="B2" s="2" t="s">
        <v>2</v>
      </c>
      <c r="C2" s="2" t="s">
        <v>437</v>
      </c>
      <c r="D2" s="2" t="s">
        <v>4</v>
      </c>
      <c r="E2" s="2" t="s">
        <v>438</v>
      </c>
      <c r="F2" s="2" t="s">
        <v>30</v>
      </c>
      <c r="G2" s="2" t="s">
        <v>439</v>
      </c>
      <c r="H2" s="2" t="s">
        <v>440</v>
      </c>
      <c r="I2" s="2" t="s">
        <v>441</v>
      </c>
      <c r="J2" s="2" t="s">
        <v>2</v>
      </c>
      <c r="K2" s="2" t="s">
        <v>30</v>
      </c>
      <c r="L2" s="2" t="s">
        <v>70</v>
      </c>
    </row>
    <row r="3" spans="1:12">
      <c r="A3" s="3" t="s">
        <v>964</v>
      </c>
    </row>
    <row r="4" spans="1:12">
      <c r="A4" s="4" t="s">
        <v>72</v>
      </c>
      <c r="J4" s="6" t="n">
        <v>58358</v>
      </c>
      <c r="K4" s="6" t="n">
        <v>55861</v>
      </c>
      <c r="L4" s="6" t="n">
        <v>47444</v>
      </c>
    </row>
    <row r="5" spans="1:12">
      <c r="A5" s="4" t="s">
        <v>73</v>
      </c>
      <c r="J5" s="5" t="n">
        <v>52997</v>
      </c>
      <c r="K5" s="5" t="n">
        <v>48699</v>
      </c>
      <c r="L5" s="5" t="n">
        <v>44654</v>
      </c>
    </row>
    <row r="6" spans="1:12">
      <c r="A6" s="4" t="s">
        <v>74</v>
      </c>
      <c r="J6" s="5" t="n">
        <v>9796</v>
      </c>
      <c r="K6" s="5" t="n">
        <v>9540</v>
      </c>
      <c r="L6" s="5" t="n">
        <v>8237</v>
      </c>
    </row>
    <row r="7" spans="1:12">
      <c r="A7" s="4" t="s">
        <v>75</v>
      </c>
      <c r="B7" s="6" t="n">
        <v>32357</v>
      </c>
      <c r="C7" s="6" t="n">
        <v>29893</v>
      </c>
      <c r="D7" s="6" t="n">
        <v>29893</v>
      </c>
      <c r="E7" s="6" t="n">
        <v>29008</v>
      </c>
      <c r="F7" s="6" t="n">
        <v>29849</v>
      </c>
      <c r="G7" s="6" t="n">
        <v>28858</v>
      </c>
      <c r="H7" s="6" t="n">
        <v>28264</v>
      </c>
      <c r="I7" s="6" t="n">
        <v>27129</v>
      </c>
      <c r="J7" s="5" t="n">
        <v>121151</v>
      </c>
      <c r="K7" s="5" t="n">
        <v>114100</v>
      </c>
      <c r="L7" s="5" t="n">
        <v>100335</v>
      </c>
    </row>
    <row r="8" spans="1:12">
      <c r="A8" s="4" t="s">
        <v>628</v>
      </c>
    </row>
    <row r="9" spans="1:12">
      <c r="A9" s="3" t="s">
        <v>964</v>
      </c>
    </row>
    <row r="10" spans="1:12">
      <c r="A10" s="4" t="s">
        <v>72</v>
      </c>
      <c r="J10" s="5" t="n">
        <v>58358</v>
      </c>
      <c r="K10" s="5" t="n">
        <v>55861</v>
      </c>
      <c r="L10" s="5" t="n">
        <v>47444</v>
      </c>
    </row>
    <row r="11" spans="1:12">
      <c r="A11" s="4" t="s">
        <v>75</v>
      </c>
      <c r="J11" s="5" t="n">
        <v>58358</v>
      </c>
      <c r="K11" s="5" t="n">
        <v>55861</v>
      </c>
      <c r="L11" s="5" t="n">
        <v>47444</v>
      </c>
    </row>
    <row r="12" spans="1:12">
      <c r="A12" s="4" t="s">
        <v>965</v>
      </c>
    </row>
    <row r="13" spans="1:12">
      <c r="A13" s="3" t="s">
        <v>964</v>
      </c>
    </row>
    <row r="14" spans="1:12">
      <c r="A14" s="4" t="s">
        <v>72</v>
      </c>
      <c r="J14" s="5" t="n">
        <v>58358</v>
      </c>
      <c r="K14" s="5" t="n">
        <v>55861</v>
      </c>
      <c r="L14" s="5" t="n">
        <v>47444</v>
      </c>
    </row>
    <row r="15" spans="1:12">
      <c r="A15" s="4" t="s">
        <v>465</v>
      </c>
    </row>
    <row r="16" spans="1:12">
      <c r="A16" s="3" t="s">
        <v>964</v>
      </c>
    </row>
    <row r="17" spans="1:12">
      <c r="A17" s="4" t="s">
        <v>73</v>
      </c>
      <c r="J17" s="5" t="n">
        <v>52997</v>
      </c>
      <c r="K17" s="5" t="n">
        <v>48699</v>
      </c>
      <c r="L17" s="5" t="n">
        <v>44654</v>
      </c>
    </row>
    <row r="18" spans="1:12">
      <c r="A18" s="4" t="s">
        <v>74</v>
      </c>
      <c r="J18" s="5" t="n">
        <v>9796</v>
      </c>
      <c r="K18" s="5" t="n">
        <v>9540</v>
      </c>
      <c r="L18" s="5" t="n">
        <v>8237</v>
      </c>
    </row>
    <row r="19" spans="1:12">
      <c r="A19" s="4" t="s">
        <v>75</v>
      </c>
      <c r="J19" s="5" t="n">
        <v>62793</v>
      </c>
      <c r="K19" s="5" t="n">
        <v>58239</v>
      </c>
      <c r="L19" s="5" t="n">
        <v>52891</v>
      </c>
    </row>
    <row r="20" spans="1:12">
      <c r="A20" s="4" t="s">
        <v>966</v>
      </c>
    </row>
    <row r="21" spans="1:12">
      <c r="A21" s="3" t="s">
        <v>964</v>
      </c>
    </row>
    <row r="22" spans="1:12">
      <c r="A22" s="4" t="s">
        <v>73</v>
      </c>
      <c r="J22" s="5" t="n">
        <v>52997</v>
      </c>
      <c r="K22" s="5" t="n">
        <v>48699</v>
      </c>
      <c r="L22" s="5" t="n">
        <v>44654</v>
      </c>
    </row>
    <row r="23" spans="1:12">
      <c r="A23" s="4" t="s">
        <v>967</v>
      </c>
    </row>
    <row r="24" spans="1:12">
      <c r="A24" s="3" t="s">
        <v>964</v>
      </c>
    </row>
    <row r="25" spans="1:12">
      <c r="A25" s="4" t="s">
        <v>74</v>
      </c>
      <c r="J25" s="5" t="n">
        <v>6462</v>
      </c>
      <c r="K25" s="5" t="n">
        <v>6532</v>
      </c>
      <c r="L25" s="5" t="n">
        <v>5577</v>
      </c>
    </row>
    <row r="26" spans="1:12">
      <c r="A26" s="4" t="s">
        <v>968</v>
      </c>
    </row>
    <row r="27" spans="1:12">
      <c r="A27" s="3" t="s">
        <v>964</v>
      </c>
    </row>
    <row r="28" spans="1:12">
      <c r="A28" s="4" t="s">
        <v>74</v>
      </c>
      <c r="J28" s="6" t="n">
        <v>3334</v>
      </c>
      <c r="K28" s="6" t="n">
        <v>3008</v>
      </c>
      <c r="L28" s="6" t="n">
        <v>266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9</v>
      </c>
      <c r="B1" s="2" t="s">
        <v>2</v>
      </c>
      <c r="C1" s="2" t="s">
        <v>30</v>
      </c>
    </row>
    <row r="2" spans="1:3">
      <c r="A2" s="3" t="s">
        <v>944</v>
      </c>
    </row>
    <row r="3" spans="1:3">
      <c r="A3" s="4" t="s">
        <v>970</v>
      </c>
      <c r="B3" s="6" t="n">
        <v>204073</v>
      </c>
      <c r="C3" s="6" t="n">
        <v>213002</v>
      </c>
    </row>
    <row r="4" spans="1:3">
      <c r="A4" s="4" t="s">
        <v>945</v>
      </c>
    </row>
    <row r="5" spans="1:3">
      <c r="A5" s="3" t="s">
        <v>944</v>
      </c>
    </row>
    <row r="6" spans="1:3">
      <c r="A6" s="4" t="s">
        <v>970</v>
      </c>
      <c r="B6" s="5" t="n">
        <v>33125</v>
      </c>
      <c r="C6" s="5" t="n">
        <v>28419</v>
      </c>
    </row>
    <row r="7" spans="1:3">
      <c r="A7" s="4" t="s">
        <v>946</v>
      </c>
    </row>
    <row r="8" spans="1:3">
      <c r="A8" s="3" t="s">
        <v>944</v>
      </c>
    </row>
    <row r="9" spans="1:3">
      <c r="A9" s="4" t="s">
        <v>970</v>
      </c>
      <c r="B9" s="5" t="n">
        <v>170948</v>
      </c>
      <c r="C9" s="5" t="n">
        <v>184583</v>
      </c>
    </row>
    <row r="10" spans="1:3">
      <c r="A10" s="4" t="s">
        <v>947</v>
      </c>
    </row>
    <row r="11" spans="1:3">
      <c r="A11" s="3" t="s">
        <v>944</v>
      </c>
    </row>
    <row r="12" spans="1:3">
      <c r="A12" s="4" t="s">
        <v>970</v>
      </c>
      <c r="B12" s="5" t="n">
        <v>43622</v>
      </c>
      <c r="C12" s="5" t="n">
        <v>47003</v>
      </c>
    </row>
    <row r="13" spans="1:3">
      <c r="A13" s="4" t="s">
        <v>948</v>
      </c>
    </row>
    <row r="14" spans="1:3">
      <c r="A14" s="3" t="s">
        <v>944</v>
      </c>
    </row>
    <row r="15" spans="1:3">
      <c r="A15" s="4" t="s">
        <v>970</v>
      </c>
      <c r="B15" s="5" t="n">
        <v>5768</v>
      </c>
      <c r="C15" s="5" t="n">
        <v>8140</v>
      </c>
    </row>
    <row r="16" spans="1:3">
      <c r="A16" s="4" t="s">
        <v>949</v>
      </c>
    </row>
    <row r="17" spans="1:3">
      <c r="A17" s="3" t="s">
        <v>944</v>
      </c>
    </row>
    <row r="18" spans="1:3">
      <c r="A18" s="4" t="s">
        <v>970</v>
      </c>
      <c r="B18" s="5" t="n">
        <v>78988</v>
      </c>
      <c r="C18" s="5" t="n">
        <v>83954</v>
      </c>
    </row>
    <row r="19" spans="1:3">
      <c r="A19" s="4" t="s">
        <v>950</v>
      </c>
    </row>
    <row r="20" spans="1:3">
      <c r="A20" s="3" t="s">
        <v>944</v>
      </c>
    </row>
    <row r="21" spans="1:3">
      <c r="A21" s="4" t="s">
        <v>970</v>
      </c>
      <c r="B21" s="5" t="n">
        <v>3012</v>
      </c>
      <c r="C21" s="5" t="n">
        <v>3182</v>
      </c>
    </row>
    <row r="22" spans="1:3">
      <c r="A22" s="4" t="s">
        <v>951</v>
      </c>
    </row>
    <row r="23" spans="1:3">
      <c r="A23" s="3" t="s">
        <v>944</v>
      </c>
    </row>
    <row r="24" spans="1:3">
      <c r="A24" s="4" t="s">
        <v>970</v>
      </c>
      <c r="B24" s="5" t="n">
        <v>8311</v>
      </c>
      <c r="C24" s="5" t="n">
        <v>10597</v>
      </c>
    </row>
    <row r="25" spans="1:3">
      <c r="A25" s="4" t="s">
        <v>952</v>
      </c>
    </row>
    <row r="26" spans="1:3">
      <c r="A26" s="3" t="s">
        <v>944</v>
      </c>
    </row>
    <row r="27" spans="1:3">
      <c r="A27" s="4" t="s">
        <v>970</v>
      </c>
      <c r="B27" s="5" t="n">
        <v>28103</v>
      </c>
      <c r="C27" s="5" t="n">
        <v>29414</v>
      </c>
    </row>
    <row r="28" spans="1:3">
      <c r="A28" s="4" t="s">
        <v>954</v>
      </c>
    </row>
    <row r="29" spans="1:3">
      <c r="A29" s="3" t="s">
        <v>944</v>
      </c>
    </row>
    <row r="30" spans="1:3">
      <c r="A30" s="4" t="s">
        <v>970</v>
      </c>
      <c r="B30" s="6" t="n">
        <v>3144</v>
      </c>
      <c r="C30" s="6" t="n">
        <v>22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71</v>
      </c>
      <c r="B1" s="2" t="s">
        <v>689</v>
      </c>
      <c r="C1" s="2" t="s">
        <v>413</v>
      </c>
      <c r="D1" s="2" t="s">
        <v>972</v>
      </c>
      <c r="E1" s="2" t="s">
        <v>2</v>
      </c>
      <c r="F1" s="2" t="s">
        <v>437</v>
      </c>
      <c r="G1" s="2" t="s">
        <v>4</v>
      </c>
      <c r="H1" s="2" t="s">
        <v>438</v>
      </c>
      <c r="I1" s="2" t="s">
        <v>30</v>
      </c>
      <c r="J1" s="2" t="s">
        <v>30</v>
      </c>
      <c r="K1" s="2" t="s">
        <v>439</v>
      </c>
      <c r="L1" s="2" t="s">
        <v>440</v>
      </c>
      <c r="M1" s="2" t="s">
        <v>441</v>
      </c>
      <c r="N1" s="2" t="s">
        <v>2</v>
      </c>
      <c r="O1" s="2" t="s">
        <v>30</v>
      </c>
      <c r="P1" s="2" t="s">
        <v>70</v>
      </c>
    </row>
    <row r="2" spans="1:16">
      <c r="A2" s="4" t="s">
        <v>75</v>
      </c>
      <c r="E2" s="6" t="n">
        <v>32357</v>
      </c>
      <c r="F2" s="6" t="n">
        <v>29893</v>
      </c>
      <c r="G2" s="6" t="n">
        <v>29893</v>
      </c>
      <c r="H2" s="6" t="n">
        <v>29008</v>
      </c>
      <c r="I2" s="6" t="n">
        <v>29849</v>
      </c>
      <c r="K2" s="6" t="n">
        <v>28858</v>
      </c>
      <c r="L2" s="6" t="n">
        <v>28264</v>
      </c>
      <c r="M2" s="6" t="n">
        <v>27129</v>
      </c>
      <c r="N2" s="6" t="n">
        <v>121151</v>
      </c>
      <c r="O2" s="6" t="n">
        <v>114100</v>
      </c>
      <c r="P2" s="6" t="n">
        <v>100335</v>
      </c>
    </row>
    <row r="3" spans="1:16">
      <c r="A3" s="4" t="s">
        <v>444</v>
      </c>
      <c r="E3" s="5" t="n">
        <v>15580</v>
      </c>
      <c r="F3" s="5" t="n">
        <v>14521</v>
      </c>
      <c r="G3" s="5" t="n">
        <v>13876</v>
      </c>
      <c r="H3" s="5" t="n">
        <v>13294</v>
      </c>
      <c r="I3" s="5" t="n">
        <v>14541</v>
      </c>
      <c r="K3" s="5" t="n">
        <v>14563</v>
      </c>
      <c r="L3" s="5" t="n">
        <v>13897</v>
      </c>
      <c r="M3" s="5" t="n">
        <v>12963</v>
      </c>
      <c r="N3" s="5" t="n">
        <v>57271</v>
      </c>
      <c r="O3" s="5" t="n">
        <v>55964</v>
      </c>
      <c r="P3" s="5" t="n">
        <v>46845</v>
      </c>
    </row>
    <row r="4" spans="1:16">
      <c r="A4" s="4" t="s">
        <v>81</v>
      </c>
      <c r="E4" s="5" t="n">
        <v>-3104</v>
      </c>
      <c r="F4" s="5" t="n">
        <v>-3213</v>
      </c>
      <c r="G4" s="5" t="n">
        <v>-2866</v>
      </c>
      <c r="H4" s="5" t="n">
        <v>-3194</v>
      </c>
      <c r="I4" s="5" t="n">
        <v>-10354</v>
      </c>
      <c r="K4" s="5" t="n">
        <v>-549</v>
      </c>
      <c r="L4" s="5" t="n">
        <v>-558</v>
      </c>
      <c r="M4" s="5" t="n">
        <v>-734</v>
      </c>
      <c r="N4" s="5" t="n">
        <v>-12377</v>
      </c>
      <c r="O4" s="5" t="n">
        <v>-12195</v>
      </c>
      <c r="P4" s="5" t="n">
        <v>-29945</v>
      </c>
    </row>
    <row r="5" spans="1:16">
      <c r="A5" s="4" t="s">
        <v>88</v>
      </c>
      <c r="E5" s="6" t="n">
        <v>-6574</v>
      </c>
      <c r="F5" s="6" t="n">
        <v>-7567</v>
      </c>
      <c r="G5" s="6" t="n">
        <v>-5527</v>
      </c>
      <c r="H5" s="6" t="n">
        <v>-6126</v>
      </c>
      <c r="I5" s="6" t="n">
        <v>-7546</v>
      </c>
      <c r="J5" s="6" t="n">
        <v>-7314</v>
      </c>
      <c r="K5" s="6" t="n">
        <v>-4712</v>
      </c>
      <c r="L5" s="6" t="n">
        <v>-4226</v>
      </c>
      <c r="M5" s="6" t="n">
        <v>-3988</v>
      </c>
      <c r="N5" s="6" t="n">
        <v>-25794</v>
      </c>
      <c r="O5" s="5" t="n">
        <v>-20472</v>
      </c>
      <c r="P5" s="5" t="n">
        <v>-41789</v>
      </c>
    </row>
    <row r="6" spans="1:16">
      <c r="A6" s="4" t="s">
        <v>877</v>
      </c>
      <c r="E6" s="7" t="n">
        <v>-0.25</v>
      </c>
      <c r="F6" s="7" t="n">
        <v>-0.29</v>
      </c>
      <c r="G6" s="7" t="n">
        <v>-0.21</v>
      </c>
      <c r="H6" s="7" t="n">
        <v>-0.23</v>
      </c>
      <c r="I6" s="7" t="n">
        <v>-0.28</v>
      </c>
      <c r="J6" s="7" t="n">
        <v>-0.28</v>
      </c>
      <c r="N6" s="7" t="n">
        <v>-0.98</v>
      </c>
    </row>
    <row r="7" spans="1:16">
      <c r="A7" s="4" t="s">
        <v>83</v>
      </c>
      <c r="O7" s="5" t="n">
        <v>1429</v>
      </c>
    </row>
    <row r="8" spans="1:16">
      <c r="A8" s="4" t="s">
        <v>973</v>
      </c>
      <c r="F8" s="6" t="n">
        <v>1400</v>
      </c>
      <c r="N8" s="6" t="n">
        <v>-1389</v>
      </c>
      <c r="O8" s="5" t="n">
        <v>1610</v>
      </c>
    </row>
    <row r="9" spans="1:16">
      <c r="A9" s="4" t="s">
        <v>659</v>
      </c>
    </row>
    <row r="10" spans="1:16">
      <c r="A10" s="4" t="s">
        <v>681</v>
      </c>
      <c r="B10" s="6" t="n">
        <v>100000</v>
      </c>
      <c r="F10" s="6" t="n">
        <v>100000</v>
      </c>
    </row>
    <row r="11" spans="1:16">
      <c r="A11" s="4" t="s">
        <v>707</v>
      </c>
    </row>
    <row r="12" spans="1:16">
      <c r="A12" s="4" t="s">
        <v>973</v>
      </c>
      <c r="I12" s="6" t="n">
        <v>1600</v>
      </c>
    </row>
    <row r="13" spans="1:16">
      <c r="A13" s="4" t="s">
        <v>974</v>
      </c>
    </row>
    <row r="14" spans="1:16">
      <c r="A14" s="4" t="s">
        <v>449</v>
      </c>
      <c r="C14" s="6" t="n">
        <v>46500</v>
      </c>
      <c r="I14" s="5" t="n">
        <v>46500</v>
      </c>
    </row>
    <row r="15" spans="1:16">
      <c r="A15" s="4" t="s">
        <v>83</v>
      </c>
      <c r="I15" s="5" t="n">
        <v>1400</v>
      </c>
    </row>
    <row r="16" spans="1:16">
      <c r="A16" s="4" t="s">
        <v>465</v>
      </c>
    </row>
    <row r="17" spans="1:16">
      <c r="A17" s="4" t="s">
        <v>75</v>
      </c>
      <c r="N17" s="5" t="n">
        <v>62793</v>
      </c>
      <c r="O17" s="5" t="n">
        <v>58239</v>
      </c>
      <c r="P17" s="5" t="n">
        <v>52891</v>
      </c>
    </row>
    <row r="18" spans="1:16">
      <c r="A18" s="4" t="s">
        <v>444</v>
      </c>
      <c r="N18" s="5" t="n">
        <v>33530</v>
      </c>
      <c r="O18" s="5" t="n">
        <v>31660</v>
      </c>
      <c r="P18" s="5" t="n">
        <v>28491</v>
      </c>
    </row>
    <row r="19" spans="1:16">
      <c r="A19" s="4" t="s">
        <v>81</v>
      </c>
      <c r="N19" s="5" t="n">
        <v>-5870</v>
      </c>
      <c r="O19" s="5" t="n">
        <v>-12432</v>
      </c>
      <c r="P19" s="5" t="n">
        <v>-30725</v>
      </c>
    </row>
    <row r="20" spans="1:16">
      <c r="A20" s="4" t="s">
        <v>88</v>
      </c>
      <c r="N20" s="5" t="n">
        <v>-10232</v>
      </c>
      <c r="O20" s="6" t="n">
        <v>-16577</v>
      </c>
      <c r="P20" s="6" t="n">
        <v>-34847</v>
      </c>
    </row>
    <row r="21" spans="1:16">
      <c r="A21" s="4" t="s">
        <v>973</v>
      </c>
      <c r="N21" s="6" t="n">
        <v>-569</v>
      </c>
    </row>
    <row r="22" spans="1:16">
      <c r="A22" s="4" t="s">
        <v>975</v>
      </c>
    </row>
    <row r="23" spans="1:16">
      <c r="A23" s="4" t="s">
        <v>912</v>
      </c>
      <c r="D23" s="6" t="n">
        <v>6100</v>
      </c>
      <c r="I23" s="6" t="n">
        <v>61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4"/>
    <col customWidth="1" max="5" min="5" width="21"/>
    <col customWidth="1" max="6" min="6" width="27"/>
    <col customWidth="1" max="7" min="7" width="14"/>
  </cols>
  <sheetData>
    <row r="1" spans="1:7">
      <c r="A1" s="1" t="s">
        <v>976</v>
      </c>
      <c r="B1" s="2" t="s">
        <v>977</v>
      </c>
      <c r="C1" s="2" t="s">
        <v>978</v>
      </c>
      <c r="D1" s="2" t="s">
        <v>979</v>
      </c>
      <c r="E1" s="2" t="s">
        <v>980</v>
      </c>
      <c r="F1" s="2" t="s">
        <v>981</v>
      </c>
      <c r="G1" s="2" t="s">
        <v>2</v>
      </c>
    </row>
    <row r="2" spans="1:7">
      <c r="A2" s="4" t="s">
        <v>819</v>
      </c>
      <c r="G2" s="4" t="s">
        <v>753</v>
      </c>
    </row>
    <row r="3" spans="1:7">
      <c r="A3" s="4" t="s">
        <v>982</v>
      </c>
    </row>
    <row r="4" spans="1:7">
      <c r="A4" s="4" t="s">
        <v>983</v>
      </c>
      <c r="F4" s="8" t="n">
        <v>0.4</v>
      </c>
    </row>
    <row r="5" spans="1:7">
      <c r="A5" s="4" t="s">
        <v>984</v>
      </c>
      <c r="F5" s="6" t="n">
        <v>6100</v>
      </c>
    </row>
    <row r="6" spans="1:7">
      <c r="A6" s="4" t="s">
        <v>985</v>
      </c>
    </row>
    <row r="7" spans="1:7">
      <c r="A7" s="4" t="s">
        <v>449</v>
      </c>
      <c r="E7" s="6" t="n">
        <v>1600</v>
      </c>
    </row>
    <row r="8" spans="1:7">
      <c r="A8" s="4" t="s">
        <v>986</v>
      </c>
    </row>
    <row r="9" spans="1:7">
      <c r="A9" s="4" t="s">
        <v>449</v>
      </c>
      <c r="D9" s="6" t="n">
        <v>26000</v>
      </c>
    </row>
    <row r="10" spans="1:7">
      <c r="A10" s="4" t="s">
        <v>477</v>
      </c>
      <c r="D10" s="5" t="n">
        <v>18500</v>
      </c>
    </row>
    <row r="11" spans="1:7">
      <c r="A11" s="4" t="s">
        <v>475</v>
      </c>
      <c r="D11" s="4" t="s">
        <v>987</v>
      </c>
    </row>
    <row r="12" spans="1:7">
      <c r="A12" s="4" t="s">
        <v>988</v>
      </c>
    </row>
    <row r="13" spans="1:7">
      <c r="A13" s="4" t="s">
        <v>449</v>
      </c>
      <c r="C13" s="6" t="n">
        <v>3000</v>
      </c>
    </row>
    <row r="14" spans="1:7">
      <c r="A14" s="4" t="s">
        <v>477</v>
      </c>
      <c r="C14" s="5" t="n">
        <v>200</v>
      </c>
    </row>
    <row r="15" spans="1:7">
      <c r="A15" s="4" t="s">
        <v>989</v>
      </c>
    </row>
    <row r="16" spans="1:7">
      <c r="A16" s="4" t="s">
        <v>449</v>
      </c>
      <c r="B16" s="6" t="n">
        <v>5200</v>
      </c>
    </row>
    <row r="17" spans="1:7">
      <c r="A17" s="4" t="s">
        <v>990</v>
      </c>
    </row>
    <row r="18" spans="1:7">
      <c r="A18" s="4" t="s">
        <v>819</v>
      </c>
      <c r="F18" s="4" t="s">
        <v>872</v>
      </c>
    </row>
    <row r="19" spans="1:7">
      <c r="A19" s="4" t="s">
        <v>991</v>
      </c>
    </row>
    <row r="20" spans="1:7">
      <c r="A20" s="4" t="s">
        <v>819</v>
      </c>
      <c r="F20" s="4" t="s">
        <v>823</v>
      </c>
    </row>
    <row r="21" spans="1:7">
      <c r="A21" s="4" t="s">
        <v>743</v>
      </c>
      <c r="F21" s="4" t="s">
        <v>744</v>
      </c>
    </row>
    <row r="22" spans="1:7">
      <c r="A22" s="4" t="s">
        <v>992</v>
      </c>
    </row>
    <row r="23" spans="1:7">
      <c r="A23" s="4" t="s">
        <v>819</v>
      </c>
      <c r="F23" s="4" t="s">
        <v>405</v>
      </c>
    </row>
    <row r="24" spans="1:7">
      <c r="A24" s="4" t="s">
        <v>743</v>
      </c>
      <c r="F24" s="4" t="s">
        <v>84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7</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9</v>
      </c>
      <c r="B1" s="2" t="s">
        <v>2</v>
      </c>
      <c r="C1" s="2" t="s">
        <v>30</v>
      </c>
    </row>
    <row r="2" spans="1:3">
      <c r="A2" s="3" t="s">
        <v>31</v>
      </c>
    </row>
    <row r="3" spans="1:3">
      <c r="A3" s="4" t="s">
        <v>32</v>
      </c>
      <c r="B3" s="6" t="n">
        <v>118090</v>
      </c>
      <c r="C3" s="6" t="n">
        <v>95334</v>
      </c>
    </row>
    <row r="4" spans="1:3">
      <c r="A4" s="4" t="s">
        <v>33</v>
      </c>
      <c r="C4" s="5" t="n">
        <v>166</v>
      </c>
    </row>
    <row r="5" spans="1:3">
      <c r="A5" s="4" t="s">
        <v>34</v>
      </c>
      <c r="B5" s="5" t="n">
        <v>19593</v>
      </c>
      <c r="C5" s="5" t="n">
        <v>15473</v>
      </c>
    </row>
    <row r="6" spans="1:3">
      <c r="A6" s="4" t="s">
        <v>35</v>
      </c>
      <c r="B6" s="5" t="n">
        <v>8228</v>
      </c>
      <c r="C6" s="5" t="n">
        <v>6246</v>
      </c>
    </row>
    <row r="7" spans="1:3">
      <c r="A7" s="4" t="s">
        <v>36</v>
      </c>
      <c r="B7" s="5" t="n">
        <v>8789</v>
      </c>
      <c r="C7" s="5" t="n">
        <v>6401</v>
      </c>
    </row>
    <row r="8" spans="1:3">
      <c r="A8" s="4" t="s">
        <v>37</v>
      </c>
      <c r="B8" s="5" t="n">
        <v>154700</v>
      </c>
      <c r="C8" s="5" t="n">
        <v>123620</v>
      </c>
    </row>
    <row r="9" spans="1:3">
      <c r="A9" s="4" t="s">
        <v>38</v>
      </c>
      <c r="B9" s="5" t="n">
        <v>112771</v>
      </c>
      <c r="C9" s="5" t="n">
        <v>116092</v>
      </c>
    </row>
    <row r="10" spans="1:3">
      <c r="A10" s="4" t="s">
        <v>39</v>
      </c>
      <c r="B10" s="5" t="n">
        <v>10437</v>
      </c>
      <c r="C10" s="5" t="n">
        <v>9398</v>
      </c>
    </row>
    <row r="11" spans="1:3">
      <c r="A11" s="4" t="s">
        <v>40</v>
      </c>
      <c r="B11" s="5" t="n">
        <v>80865</v>
      </c>
      <c r="C11" s="5" t="n">
        <v>87512</v>
      </c>
    </row>
    <row r="12" spans="1:3">
      <c r="A12" s="4" t="s">
        <v>33</v>
      </c>
      <c r="B12" s="5" t="n">
        <v>4269</v>
      </c>
      <c r="C12" s="5" t="n">
        <v>5895</v>
      </c>
    </row>
    <row r="13" spans="1:3">
      <c r="A13" s="4" t="s">
        <v>41</v>
      </c>
      <c r="B13" s="5" t="n">
        <v>39815</v>
      </c>
      <c r="C13" s="5" t="n">
        <v>44311</v>
      </c>
    </row>
    <row r="14" spans="1:3">
      <c r="A14" s="4" t="s">
        <v>42</v>
      </c>
      <c r="C14" s="5" t="n">
        <v>515</v>
      </c>
    </row>
    <row r="15" spans="1:3">
      <c r="A15" s="4" t="s">
        <v>43</v>
      </c>
      <c r="B15" s="5" t="n">
        <v>52298</v>
      </c>
      <c r="C15" s="5" t="n">
        <v>51330</v>
      </c>
    </row>
    <row r="16" spans="1:3">
      <c r="A16" s="4" t="s">
        <v>44</v>
      </c>
      <c r="B16" s="5" t="n">
        <v>99495</v>
      </c>
      <c r="C16" s="5" t="n">
        <v>98023</v>
      </c>
    </row>
    <row r="17" spans="1:3">
      <c r="A17" s="4" t="s">
        <v>45</v>
      </c>
      <c r="B17" s="5" t="n">
        <v>554650</v>
      </c>
      <c r="C17" s="5" t="n">
        <v>536696</v>
      </c>
    </row>
    <row r="18" spans="1:3">
      <c r="A18" s="3" t="s">
        <v>46</v>
      </c>
    </row>
    <row r="19" spans="1:3">
      <c r="A19" s="4" t="s">
        <v>47</v>
      </c>
      <c r="B19" s="5" t="n">
        <v>3508</v>
      </c>
      <c r="C19" s="5" t="n">
        <v>3880</v>
      </c>
    </row>
    <row r="20" spans="1:3">
      <c r="A20" s="4" t="s">
        <v>48</v>
      </c>
      <c r="B20" s="5" t="n">
        <v>12837</v>
      </c>
      <c r="C20" s="5" t="n">
        <v>13075</v>
      </c>
    </row>
    <row r="21" spans="1:3">
      <c r="A21" s="4" t="s">
        <v>49</v>
      </c>
      <c r="B21" s="5" t="n">
        <v>6483</v>
      </c>
      <c r="C21" s="5" t="n">
        <v>27963</v>
      </c>
    </row>
    <row r="22" spans="1:3">
      <c r="A22" s="4" t="s">
        <v>50</v>
      </c>
      <c r="B22" s="5" t="n">
        <v>2454</v>
      </c>
      <c r="C22" s="5" t="n">
        <v>2820</v>
      </c>
    </row>
    <row r="23" spans="1:3">
      <c r="A23" s="4" t="s">
        <v>51</v>
      </c>
      <c r="B23" s="5" t="n">
        <v>25282</v>
      </c>
      <c r="C23" s="5" t="n">
        <v>47738</v>
      </c>
    </row>
    <row r="24" spans="1:3">
      <c r="A24" s="4" t="s">
        <v>52</v>
      </c>
      <c r="B24" s="5" t="n">
        <v>167772</v>
      </c>
      <c r="C24" s="5" t="n">
        <v>115753</v>
      </c>
    </row>
    <row r="25" spans="1:3">
      <c r="A25" s="4" t="s">
        <v>53</v>
      </c>
      <c r="B25" s="5" t="n">
        <v>5700</v>
      </c>
      <c r="C25" s="5" t="n">
        <v>2874</v>
      </c>
    </row>
    <row r="26" spans="1:3">
      <c r="A26" s="4" t="s">
        <v>54</v>
      </c>
      <c r="B26" s="5" t="n">
        <v>3749</v>
      </c>
      <c r="C26" s="5" t="n">
        <v>2825</v>
      </c>
    </row>
    <row r="27" spans="1:3">
      <c r="A27" s="4" t="s">
        <v>55</v>
      </c>
      <c r="B27" s="5" t="n">
        <v>202503</v>
      </c>
      <c r="C27" s="5" t="n">
        <v>169190</v>
      </c>
    </row>
    <row r="28" spans="1:3">
      <c r="A28" s="3" t="s">
        <v>56</v>
      </c>
    </row>
    <row r="29" spans="1:3">
      <c r="A29" s="4" t="s">
        <v>57</v>
      </c>
      <c r="B29" s="5" t="n">
        <v>568593</v>
      </c>
      <c r="C29" s="5" t="n">
        <v>558141</v>
      </c>
    </row>
    <row r="30" spans="1:3">
      <c r="A30" s="4" t="s">
        <v>58</v>
      </c>
      <c r="B30" s="5" t="n">
        <v>-17</v>
      </c>
    </row>
    <row r="31" spans="1:3">
      <c r="A31" s="4" t="s">
        <v>59</v>
      </c>
      <c r="B31" s="5" t="n">
        <v>-216429</v>
      </c>
      <c r="C31" s="5" t="n">
        <v>-190635</v>
      </c>
    </row>
    <row r="32" spans="1:3">
      <c r="A32" s="4" t="s">
        <v>60</v>
      </c>
      <c r="B32" s="5" t="n">
        <v>352147</v>
      </c>
      <c r="C32" s="5" t="n">
        <v>367506</v>
      </c>
    </row>
    <row r="33" spans="1:3">
      <c r="A33" s="4" t="s">
        <v>61</v>
      </c>
      <c r="B33" s="6" t="n">
        <v>554650</v>
      </c>
      <c r="C33" s="6" t="n">
        <v>536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3</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3</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35</v>
      </c>
      <c r="B9" s="4" t="s">
        <v>232</v>
      </c>
    </row>
    <row r="10" spans="1:2">
      <c r="A10" s="4" t="s">
        <v>233</v>
      </c>
      <c r="B10" s="4" t="s">
        <v>234</v>
      </c>
    </row>
    <row r="11" spans="1:2">
      <c r="A11" s="4" t="s">
        <v>235</v>
      </c>
      <c r="B11" s="4" t="s">
        <v>236</v>
      </c>
    </row>
    <row r="12" spans="1:2">
      <c r="A12" s="4" t="s">
        <v>179</v>
      </c>
      <c r="B12" s="4" t="s">
        <v>237</v>
      </c>
    </row>
    <row r="13" spans="1:2">
      <c r="A13" s="4" t="s">
        <v>238</v>
      </c>
      <c r="B13" s="4" t="s">
        <v>239</v>
      </c>
    </row>
    <row r="14" spans="1:2">
      <c r="A14" s="4" t="s">
        <v>240</v>
      </c>
      <c r="B14" s="4" t="s">
        <v>241</v>
      </c>
    </row>
    <row r="15" spans="1:2">
      <c r="A15" s="4" t="s">
        <v>242</v>
      </c>
      <c r="B15" s="4" t="s">
        <v>243</v>
      </c>
    </row>
    <row r="16" spans="1:2">
      <c r="A16" s="4" t="s">
        <v>181</v>
      </c>
      <c r="B16" s="4" t="s">
        <v>244</v>
      </c>
    </row>
    <row r="17" spans="1:2">
      <c r="A17" s="4" t="s">
        <v>190</v>
      </c>
      <c r="B17" s="4" t="s">
        <v>245</v>
      </c>
    </row>
    <row r="18" spans="1:2">
      <c r="A18" s="4" t="s">
        <v>246</v>
      </c>
      <c r="B18" s="4" t="s">
        <v>247</v>
      </c>
    </row>
    <row r="19" spans="1:2">
      <c r="A19" s="4" t="s">
        <v>200</v>
      </c>
      <c r="B19" s="4" t="s">
        <v>248</v>
      </c>
    </row>
    <row r="20" spans="1:2">
      <c r="A20" s="4" t="s">
        <v>249</v>
      </c>
      <c r="B20" s="4" t="s">
        <v>250</v>
      </c>
    </row>
    <row r="21" spans="1:2">
      <c r="A21" s="4" t="s">
        <v>187</v>
      </c>
      <c r="B21" s="4" t="s">
        <v>251</v>
      </c>
    </row>
    <row r="22" spans="1:2">
      <c r="A22" s="4" t="s">
        <v>198</v>
      </c>
      <c r="B22" s="4" t="s">
        <v>252</v>
      </c>
    </row>
    <row r="23" spans="1:2">
      <c r="A23" s="4" t="s">
        <v>253</v>
      </c>
      <c r="B23" s="4" t="s">
        <v>254</v>
      </c>
    </row>
    <row r="24" spans="1:2">
      <c r="A24" s="4" t="s">
        <v>255</v>
      </c>
      <c r="B24" s="4" t="s">
        <v>256</v>
      </c>
    </row>
    <row r="25" spans="1:2">
      <c r="A25" s="4" t="s">
        <v>257</v>
      </c>
      <c r="B25" s="4" t="s">
        <v>258</v>
      </c>
    </row>
    <row r="26" spans="1:2">
      <c r="A26" s="4" t="s">
        <v>259</v>
      </c>
      <c r="B26"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v>
      </c>
    </row>
    <row r="3" spans="1:2">
      <c r="A3" s="3" t="s">
        <v>173</v>
      </c>
    </row>
    <row r="4" spans="1:2">
      <c r="A4" s="4" t="s">
        <v>262</v>
      </c>
      <c r="B4" s="4" t="s">
        <v>263</v>
      </c>
    </row>
    <row r="5" spans="1:2">
      <c r="A5" s="4" t="s">
        <v>264</v>
      </c>
      <c r="B5" s="4" t="s">
        <v>265</v>
      </c>
    </row>
    <row r="6" spans="1:2">
      <c r="A6" s="4" t="s">
        <v>266</v>
      </c>
      <c r="B6" s="4" t="s">
        <v>267</v>
      </c>
    </row>
    <row r="7" spans="1:2">
      <c r="A7" s="4" t="s">
        <v>268</v>
      </c>
      <c r="B7"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6" t="n">
        <v>1045</v>
      </c>
      <c r="C3" s="6" t="n">
        <v>1166</v>
      </c>
    </row>
    <row r="4" spans="1:3">
      <c r="A4" s="4" t="s">
        <v>65</v>
      </c>
      <c r="B4" s="6" t="n">
        <v>0</v>
      </c>
      <c r="C4" s="6" t="n">
        <v>0</v>
      </c>
    </row>
    <row r="5" spans="1:3">
      <c r="A5" s="4" t="s">
        <v>66</v>
      </c>
      <c r="B5" s="5" t="n">
        <v>250000</v>
      </c>
      <c r="C5" s="5" t="n">
        <v>250000</v>
      </c>
    </row>
    <row r="6" spans="1:3">
      <c r="A6" s="4" t="s">
        <v>67</v>
      </c>
      <c r="B6" s="5" t="n">
        <v>26482</v>
      </c>
      <c r="C6" s="5" t="n">
        <v>26388</v>
      </c>
    </row>
    <row r="7" spans="1:3">
      <c r="A7" s="4" t="s">
        <v>68</v>
      </c>
      <c r="B7" s="5" t="n">
        <v>26482</v>
      </c>
      <c r="C7" s="5" t="n">
        <v>263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270</v>
      </c>
      <c r="B1" s="2" t="s">
        <v>1</v>
      </c>
    </row>
    <row r="2" spans="1:2">
      <c r="B2" s="2" t="s">
        <v>2</v>
      </c>
    </row>
    <row r="3" spans="1:2">
      <c r="A3" s="3" t="s">
        <v>271</v>
      </c>
    </row>
    <row r="4" spans="1:2">
      <c r="A4" s="4" t="s">
        <v>272</v>
      </c>
      <c r="B4" s="4" t="s">
        <v>273</v>
      </c>
    </row>
    <row r="5" spans="1:2">
      <c r="A5" s="4" t="s">
        <v>274</v>
      </c>
    </row>
    <row r="6" spans="1:2">
      <c r="A6" s="3" t="s">
        <v>271</v>
      </c>
    </row>
    <row r="7" spans="1:2">
      <c r="A7" s="4" t="s">
        <v>275</v>
      </c>
      <c r="B7" s="4" t="s">
        <v>276</v>
      </c>
    </row>
    <row r="8" spans="1:2">
      <c r="A8" s="4" t="s">
        <v>277</v>
      </c>
    </row>
    <row r="9" spans="1:2">
      <c r="A9" s="3" t="s">
        <v>271</v>
      </c>
    </row>
    <row r="10" spans="1:2">
      <c r="A10" s="4" t="s">
        <v>275</v>
      </c>
      <c r="B10"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9</v>
      </c>
      <c r="B1" s="2" t="s">
        <v>1</v>
      </c>
    </row>
    <row r="2" spans="1:2">
      <c r="B2" s="2" t="s">
        <v>2</v>
      </c>
    </row>
    <row r="3" spans="1:2">
      <c r="A3" s="3" t="s">
        <v>17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4</v>
      </c>
      <c r="B1" s="2" t="s">
        <v>1</v>
      </c>
    </row>
    <row r="2" spans="1:2">
      <c r="B2" s="2" t="s">
        <v>2</v>
      </c>
    </row>
    <row r="3" spans="1:2">
      <c r="A3" s="3" t="s">
        <v>181</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7</v>
      </c>
      <c r="B1" s="2" t="s">
        <v>1</v>
      </c>
    </row>
    <row r="2" spans="1:2">
      <c r="B2" s="2" t="s">
        <v>2</v>
      </c>
    </row>
    <row r="3" spans="1:2">
      <c r="A3" s="3" t="s">
        <v>184</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18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01</v>
      </c>
      <c r="B1" s="2" t="s">
        <v>1</v>
      </c>
    </row>
    <row r="2" spans="1:2">
      <c r="B2" s="2" t="s">
        <v>2</v>
      </c>
    </row>
    <row r="3" spans="1:2">
      <c r="A3" s="3" t="s">
        <v>19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194</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11</v>
      </c>
      <c r="B1" s="2" t="s">
        <v>1</v>
      </c>
    </row>
    <row r="2" spans="1:2">
      <c r="B2" s="2" t="s">
        <v>2</v>
      </c>
    </row>
    <row r="3" spans="1:2">
      <c r="A3" s="3" t="s">
        <v>196</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6</v>
      </c>
      <c r="B1" s="2" t="s">
        <v>1</v>
      </c>
    </row>
    <row r="2" spans="1:2">
      <c r="B2" s="2" t="s">
        <v>2</v>
      </c>
    </row>
    <row r="3" spans="1:2">
      <c r="A3" s="3" t="s">
        <v>198</v>
      </c>
    </row>
    <row r="4" spans="1:2">
      <c r="A4" s="4" t="s">
        <v>317</v>
      </c>
      <c r="B4"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320</v>
      </c>
    </row>
    <row r="4" spans="1:2">
      <c r="A4" s="4" t="s">
        <v>321</v>
      </c>
      <c r="B4" s="4" t="s">
        <v>322</v>
      </c>
    </row>
    <row r="5" spans="1:2">
      <c r="A5" s="4" t="s">
        <v>323</v>
      </c>
    </row>
    <row r="6" spans="1:2">
      <c r="A6" s="3" t="s">
        <v>320</v>
      </c>
    </row>
    <row r="7" spans="1:2">
      <c r="A7" s="4" t="s">
        <v>324</v>
      </c>
      <c r="B7" s="4" t="s">
        <v>325</v>
      </c>
    </row>
    <row r="8" spans="1:2">
      <c r="A8" s="4" t="s">
        <v>326</v>
      </c>
      <c r="B8" s="4" t="s">
        <v>327</v>
      </c>
    </row>
    <row r="9" spans="1:2">
      <c r="A9" s="4" t="s">
        <v>328</v>
      </c>
    </row>
    <row r="10" spans="1:2">
      <c r="A10" s="3" t="s">
        <v>320</v>
      </c>
    </row>
    <row r="11" spans="1:2">
      <c r="A11" s="4" t="s">
        <v>321</v>
      </c>
      <c r="B11" s="4" t="s">
        <v>329</v>
      </c>
    </row>
    <row r="12" spans="1:2">
      <c r="A12" s="4" t="s">
        <v>326</v>
      </c>
      <c r="B12" s="4" t="s">
        <v>330</v>
      </c>
    </row>
    <row r="13" spans="1:2">
      <c r="A13" s="4" t="s">
        <v>331</v>
      </c>
    </row>
    <row r="14" spans="1:2">
      <c r="A14" s="3" t="s">
        <v>320</v>
      </c>
    </row>
    <row r="15" spans="1:2">
      <c r="A15" s="4" t="s">
        <v>324</v>
      </c>
      <c r="B15" s="4" t="s">
        <v>332</v>
      </c>
    </row>
    <row r="16" spans="1:2">
      <c r="A16" s="4" t="s">
        <v>326</v>
      </c>
      <c r="B16" s="4" t="s">
        <v>333</v>
      </c>
    </row>
    <row r="17" spans="1:2">
      <c r="A17" s="4" t="s">
        <v>334</v>
      </c>
      <c r="B17"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9</v>
      </c>
      <c r="C1" s="2" t="s">
        <v>1</v>
      </c>
    </row>
    <row r="2" spans="1:5">
      <c r="C2" s="2" t="s">
        <v>2</v>
      </c>
      <c r="D2" s="2" t="s">
        <v>30</v>
      </c>
      <c r="E2" s="2" t="s">
        <v>70</v>
      </c>
    </row>
    <row r="3" spans="1:5">
      <c r="A3" s="3" t="s">
        <v>71</v>
      </c>
    </row>
    <row r="4" spans="1:5">
      <c r="A4" s="4" t="s">
        <v>72</v>
      </c>
      <c r="C4" s="6" t="n">
        <v>58358</v>
      </c>
      <c r="D4" s="6" t="n">
        <v>55861</v>
      </c>
      <c r="E4" s="6" t="n">
        <v>47444</v>
      </c>
    </row>
    <row r="5" spans="1:5">
      <c r="A5" s="4" t="s">
        <v>73</v>
      </c>
      <c r="C5" s="5" t="n">
        <v>52997</v>
      </c>
      <c r="D5" s="5" t="n">
        <v>48699</v>
      </c>
      <c r="E5" s="5" t="n">
        <v>44654</v>
      </c>
    </row>
    <row r="6" spans="1:5">
      <c r="A6" s="4" t="s">
        <v>74</v>
      </c>
      <c r="C6" s="5" t="n">
        <v>9796</v>
      </c>
      <c r="D6" s="5" t="n">
        <v>9540</v>
      </c>
      <c r="E6" s="5" t="n">
        <v>8237</v>
      </c>
    </row>
    <row r="7" spans="1:5">
      <c r="A7" s="4" t="s">
        <v>75</v>
      </c>
      <c r="C7" s="5" t="n">
        <v>121151</v>
      </c>
      <c r="D7" s="5" t="n">
        <v>114100</v>
      </c>
      <c r="E7" s="5" t="n">
        <v>100335</v>
      </c>
    </row>
    <row r="8" spans="1:5">
      <c r="A8" s="3" t="s">
        <v>76</v>
      </c>
    </row>
    <row r="9" spans="1:5">
      <c r="A9" s="4" t="s">
        <v>72</v>
      </c>
      <c r="C9" s="5" t="n">
        <v>34617</v>
      </c>
      <c r="D9" s="5" t="n">
        <v>31557</v>
      </c>
      <c r="E9" s="5" t="n">
        <v>29090</v>
      </c>
    </row>
    <row r="10" spans="1:5">
      <c r="A10" s="4" t="s">
        <v>73</v>
      </c>
      <c r="C10" s="5" t="n">
        <v>23484</v>
      </c>
      <c r="D10" s="5" t="n">
        <v>21437</v>
      </c>
      <c r="E10" s="5" t="n">
        <v>20210</v>
      </c>
    </row>
    <row r="11" spans="1:5">
      <c r="A11" s="4" t="s">
        <v>74</v>
      </c>
      <c r="C11" s="5" t="n">
        <v>5779</v>
      </c>
      <c r="D11" s="5" t="n">
        <v>5142</v>
      </c>
      <c r="E11" s="5" t="n">
        <v>4190</v>
      </c>
    </row>
    <row r="12" spans="1:5">
      <c r="A12" s="4" t="s">
        <v>77</v>
      </c>
      <c r="C12" s="5" t="n">
        <v>63880</v>
      </c>
      <c r="D12" s="5" t="n">
        <v>58136</v>
      </c>
      <c r="E12" s="5" t="n">
        <v>53490</v>
      </c>
    </row>
    <row r="13" spans="1:5">
      <c r="A13" s="4" t="s">
        <v>78</v>
      </c>
      <c r="C13" s="5" t="n">
        <v>57271</v>
      </c>
      <c r="D13" s="5" t="n">
        <v>55964</v>
      </c>
      <c r="E13" s="5" t="n">
        <v>46845</v>
      </c>
    </row>
    <row r="14" spans="1:5">
      <c r="A14" s="4" t="s">
        <v>79</v>
      </c>
      <c r="C14" s="5" t="n">
        <v>69648</v>
      </c>
      <c r="D14" s="5" t="n">
        <v>68159</v>
      </c>
      <c r="E14" s="5" t="n">
        <v>49437</v>
      </c>
    </row>
    <row r="15" spans="1:5">
      <c r="A15" s="4" t="s">
        <v>80</v>
      </c>
      <c r="C15" s="5" t="n">
        <v>0</v>
      </c>
      <c r="D15" s="5" t="n">
        <v>0</v>
      </c>
      <c r="E15" s="5" t="n">
        <v>27353</v>
      </c>
    </row>
    <row r="16" spans="1:5">
      <c r="A16" s="4" t="s">
        <v>81</v>
      </c>
      <c r="C16" s="5" t="n">
        <v>-12377</v>
      </c>
      <c r="D16" s="5" t="n">
        <v>-12195</v>
      </c>
      <c r="E16" s="5" t="n">
        <v>-29945</v>
      </c>
    </row>
    <row r="17" spans="1:5">
      <c r="A17" s="3" t="s">
        <v>82</v>
      </c>
    </row>
    <row r="18" spans="1:5">
      <c r="A18" s="4" t="s">
        <v>83</v>
      </c>
      <c r="D18" s="5" t="n">
        <v>1429</v>
      </c>
    </row>
    <row r="19" spans="1:5">
      <c r="A19" s="4" t="s">
        <v>84</v>
      </c>
      <c r="C19" s="5" t="n">
        <v>-7945</v>
      </c>
      <c r="D19" s="5" t="n">
        <v>-10550</v>
      </c>
      <c r="E19" s="5" t="n">
        <v>-8507</v>
      </c>
    </row>
    <row r="20" spans="1:5">
      <c r="A20" s="4" t="s">
        <v>85</v>
      </c>
      <c r="C20" s="5" t="n">
        <v>-1850</v>
      </c>
      <c r="D20" s="5" t="n">
        <v>1299</v>
      </c>
      <c r="E20" s="5" t="n">
        <v>-364</v>
      </c>
    </row>
    <row r="21" spans="1:5">
      <c r="A21" s="4" t="s">
        <v>86</v>
      </c>
      <c r="C21" s="5" t="n">
        <v>-22172</v>
      </c>
      <c r="D21" s="5" t="n">
        <v>-20017</v>
      </c>
      <c r="E21" s="5" t="n">
        <v>-38816</v>
      </c>
    </row>
    <row r="22" spans="1:5">
      <c r="A22" s="4" t="s">
        <v>87</v>
      </c>
      <c r="C22" s="5" t="n">
        <v>3622</v>
      </c>
      <c r="D22" s="5" t="n">
        <v>455</v>
      </c>
      <c r="E22" s="5" t="n">
        <v>2973</v>
      </c>
    </row>
    <row r="23" spans="1:5">
      <c r="A23" s="4" t="s">
        <v>88</v>
      </c>
      <c r="C23" s="5" t="n">
        <v>-25794</v>
      </c>
      <c r="D23" s="5" t="n">
        <v>-20472</v>
      </c>
      <c r="E23" s="5" t="n">
        <v>-41789</v>
      </c>
    </row>
    <row r="24" spans="1:5">
      <c r="A24" s="3" t="s">
        <v>89</v>
      </c>
    </row>
    <row r="25" spans="1:5">
      <c r="A25" s="4" t="s">
        <v>90</v>
      </c>
      <c r="C25" s="5" t="n">
        <v>-17</v>
      </c>
    </row>
    <row r="26" spans="1:5">
      <c r="A26" s="4" t="s">
        <v>91</v>
      </c>
      <c r="C26" s="6" t="n">
        <v>-25811</v>
      </c>
      <c r="D26" s="6" t="n">
        <v>-20472</v>
      </c>
      <c r="E26" s="6" t="n">
        <v>-41789</v>
      </c>
    </row>
    <row r="27" spans="1:5">
      <c r="A27" s="4" t="s">
        <v>92</v>
      </c>
      <c r="B27" s="4" t="s">
        <v>93</v>
      </c>
      <c r="C27" s="7" t="n">
        <v>-0.98</v>
      </c>
      <c r="D27" s="7" t="n">
        <v>-0.28</v>
      </c>
    </row>
    <row r="28" spans="1:5">
      <c r="A28" s="4" t="s">
        <v>94</v>
      </c>
      <c r="B28" s="4" t="s">
        <v>93</v>
      </c>
      <c r="C28" s="5" t="n">
        <v>26426</v>
      </c>
      <c r="D28" s="5" t="n">
        <v>25784</v>
      </c>
    </row>
    <row r="29" spans="1:5"/>
    <row r="30" spans="1:5">
      <c r="A30" s="4" t="s">
        <v>93</v>
      </c>
      <c r="B30" s="4" t="s">
        <v>95</v>
      </c>
    </row>
  </sheetData>
  <mergeCells count="4">
    <mergeCell ref="A1:B2"/>
    <mergeCell ref="C1:E1"/>
    <mergeCell ref="A29:D29"/>
    <mergeCell ref="B30:D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6</v>
      </c>
      <c r="B1" s="2" t="s">
        <v>1</v>
      </c>
    </row>
    <row r="2" spans="1:2">
      <c r="B2" s="2" t="s">
        <v>2</v>
      </c>
    </row>
    <row r="3" spans="1:2">
      <c r="A3" s="3" t="s">
        <v>204</v>
      </c>
    </row>
    <row r="4" spans="1:2">
      <c r="A4" s="4" t="s">
        <v>337</v>
      </c>
      <c r="B4" s="4" t="s">
        <v>3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9</v>
      </c>
    </row>
    <row r="4" spans="1:2">
      <c r="A4" s="4" t="s">
        <v>340</v>
      </c>
      <c r="B4" s="4" t="s">
        <v>341</v>
      </c>
    </row>
    <row r="5" spans="1:2">
      <c r="A5" s="4" t="s">
        <v>342</v>
      </c>
      <c r="B5"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4</v>
      </c>
      <c r="B1" s="2" t="s">
        <v>1</v>
      </c>
    </row>
    <row r="2" spans="1:2">
      <c r="B2" s="2" t="s">
        <v>2</v>
      </c>
    </row>
    <row r="3" spans="1:2">
      <c r="A3" s="3" t="s">
        <v>211</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13</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8</v>
      </c>
      <c r="B1" s="2" t="s">
        <v>1</v>
      </c>
    </row>
    <row r="2" spans="1:2">
      <c r="B2" s="2" t="s">
        <v>2</v>
      </c>
    </row>
    <row r="3" spans="1:2">
      <c r="A3" s="3" t="s">
        <v>217</v>
      </c>
    </row>
    <row r="4" spans="1:2">
      <c r="A4" s="4" t="s">
        <v>359</v>
      </c>
      <c r="B4" s="4" t="s">
        <v>36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0"/>
    <col customWidth="1" max="3" min="3" width="21"/>
  </cols>
  <sheetData>
    <row r="1" spans="1:3">
      <c r="A1" s="1" t="s">
        <v>361</v>
      </c>
      <c r="B1" s="2" t="s">
        <v>362</v>
      </c>
      <c r="C1" s="2" t="s">
        <v>363</v>
      </c>
    </row>
    <row r="2" spans="1:3">
      <c r="A2" s="3" t="s">
        <v>364</v>
      </c>
    </row>
    <row r="3" spans="1:3">
      <c r="A3" s="4" t="s">
        <v>365</v>
      </c>
      <c r="C3" s="5" t="n">
        <v>2</v>
      </c>
    </row>
    <row r="4" spans="1:3">
      <c r="A4" s="4" t="s">
        <v>366</v>
      </c>
    </row>
    <row r="5" spans="1:3">
      <c r="A5" s="3" t="s">
        <v>367</v>
      </c>
    </row>
    <row r="6" spans="1:3">
      <c r="A6" s="4" t="s">
        <v>368</v>
      </c>
      <c r="B6" s="5" t="n">
        <v>1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9</v>
      </c>
      <c r="B1" s="2" t="s">
        <v>370</v>
      </c>
      <c r="C1" s="2" t="s">
        <v>2</v>
      </c>
      <c r="D1" s="2" t="s">
        <v>30</v>
      </c>
    </row>
    <row r="2" spans="1:4">
      <c r="A2" s="3" t="s">
        <v>371</v>
      </c>
    </row>
    <row r="3" spans="1:4">
      <c r="A3" s="4" t="s">
        <v>372</v>
      </c>
      <c r="C3" s="6" t="n">
        <v>-1169</v>
      </c>
      <c r="D3" s="6" t="n">
        <v>123030</v>
      </c>
    </row>
    <row r="4" spans="1:4">
      <c r="A4" s="4" t="s">
        <v>373</v>
      </c>
    </row>
    <row r="5" spans="1:4">
      <c r="A5" s="3" t="s">
        <v>371</v>
      </c>
    </row>
    <row r="6" spans="1:4">
      <c r="A6" s="4" t="s">
        <v>374</v>
      </c>
      <c r="B6" s="5" t="n">
        <v>7475000</v>
      </c>
    </row>
    <row r="7" spans="1:4">
      <c r="A7" s="4" t="s">
        <v>375</v>
      </c>
      <c r="B7" s="6" t="n">
        <v>18</v>
      </c>
    </row>
    <row r="8" spans="1:4">
      <c r="A8" s="4" t="s">
        <v>372</v>
      </c>
      <c r="B8" s="6" t="n">
        <v>118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6</v>
      </c>
      <c r="B1" s="2" t="s">
        <v>377</v>
      </c>
      <c r="C1" s="2" t="s">
        <v>2</v>
      </c>
      <c r="D1" s="2" t="s">
        <v>30</v>
      </c>
      <c r="E1" s="2" t="s">
        <v>70</v>
      </c>
    </row>
    <row r="2" spans="1:5">
      <c r="A2" s="3" t="s">
        <v>228</v>
      </c>
    </row>
    <row r="3" spans="1:5">
      <c r="A3" s="4" t="s">
        <v>33</v>
      </c>
      <c r="C3" s="6" t="n">
        <v>4300</v>
      </c>
      <c r="D3" s="6" t="n">
        <v>6100</v>
      </c>
    </row>
    <row r="4" spans="1:5">
      <c r="A4" s="4" t="s">
        <v>378</v>
      </c>
      <c r="D4" s="5" t="n">
        <v>166</v>
      </c>
      <c r="E4" s="6" t="n">
        <v>930</v>
      </c>
    </row>
    <row r="5" spans="1:5">
      <c r="A5" s="4" t="s">
        <v>379</v>
      </c>
      <c r="C5" s="5" t="n">
        <v>4269</v>
      </c>
      <c r="D5" s="5" t="n">
        <v>5895</v>
      </c>
      <c r="E5" s="5" t="n">
        <v>6294</v>
      </c>
    </row>
    <row r="6" spans="1:5">
      <c r="A6" s="4" t="s">
        <v>380</v>
      </c>
      <c r="B6" s="6" t="n">
        <v>1500</v>
      </c>
    </row>
    <row r="7" spans="1:5">
      <c r="A7" s="3" t="s">
        <v>230</v>
      </c>
    </row>
    <row r="8" spans="1:5">
      <c r="A8" s="4" t="s">
        <v>381</v>
      </c>
      <c r="C8" s="5" t="n">
        <v>1000</v>
      </c>
      <c r="D8" s="5" t="n">
        <v>1200</v>
      </c>
    </row>
    <row r="9" spans="1:5">
      <c r="A9" s="4" t="s">
        <v>382</v>
      </c>
      <c r="C9" s="5" t="n">
        <v>605</v>
      </c>
      <c r="D9" s="5" t="n">
        <v>1044</v>
      </c>
      <c r="E9" s="5" t="n">
        <v>552</v>
      </c>
    </row>
    <row r="10" spans="1:5">
      <c r="A10" s="4" t="s">
        <v>383</v>
      </c>
      <c r="C10" s="5" t="n">
        <v>700</v>
      </c>
      <c r="D10" s="5" t="n">
        <v>500</v>
      </c>
      <c r="E10" s="5" t="n">
        <v>600</v>
      </c>
    </row>
    <row r="11" spans="1:5">
      <c r="A11" s="4" t="s">
        <v>384</v>
      </c>
    </row>
    <row r="12" spans="1:5">
      <c r="A12" s="3" t="s">
        <v>230</v>
      </c>
    </row>
    <row r="13" spans="1:5">
      <c r="A13" s="4" t="s">
        <v>382</v>
      </c>
      <c r="C13" s="5" t="n">
        <v>600</v>
      </c>
      <c r="D13" s="5" t="n">
        <v>1000</v>
      </c>
      <c r="E13" s="5" t="n">
        <v>600</v>
      </c>
    </row>
    <row r="14" spans="1:5">
      <c r="A14" s="4" t="s">
        <v>385</v>
      </c>
    </row>
    <row r="15" spans="1:5">
      <c r="A15" s="3" t="s">
        <v>228</v>
      </c>
    </row>
    <row r="16" spans="1:5">
      <c r="A16" s="4" t="s">
        <v>378</v>
      </c>
      <c r="C16" s="5" t="n">
        <v>501</v>
      </c>
      <c r="D16" s="5" t="n">
        <v>850</v>
      </c>
      <c r="E16" s="6" t="n">
        <v>930</v>
      </c>
    </row>
    <row r="17" spans="1:5">
      <c r="A17" s="4" t="s">
        <v>386</v>
      </c>
    </row>
    <row r="18" spans="1:5">
      <c r="A18" s="3" t="s">
        <v>228</v>
      </c>
    </row>
    <row r="19" spans="1:5">
      <c r="A19" s="4" t="s">
        <v>379</v>
      </c>
      <c r="C19" s="5" t="n">
        <v>3800</v>
      </c>
      <c r="D19" s="6" t="n">
        <v>5200</v>
      </c>
    </row>
    <row r="20" spans="1:5">
      <c r="A20" s="4" t="s">
        <v>380</v>
      </c>
      <c r="C20" s="6" t="n">
        <v>16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30</v>
      </c>
    </row>
    <row r="2" spans="1:3">
      <c r="A2" s="3" t="s">
        <v>173</v>
      </c>
    </row>
    <row r="3" spans="1:3">
      <c r="A3" s="4" t="s">
        <v>388</v>
      </c>
      <c r="B3" s="6" t="n">
        <v>2993</v>
      </c>
      <c r="C3" s="6" t="n">
        <v>1624</v>
      </c>
    </row>
    <row r="4" spans="1:3">
      <c r="A4" s="4" t="s">
        <v>389</v>
      </c>
      <c r="B4" s="5" t="n">
        <v>206</v>
      </c>
      <c r="C4" s="5" t="n">
        <v>177</v>
      </c>
    </row>
    <row r="5" spans="1:3">
      <c r="A5" s="4" t="s">
        <v>390</v>
      </c>
      <c r="B5" s="5" t="n">
        <v>5029</v>
      </c>
      <c r="C5" s="5" t="n">
        <v>4445</v>
      </c>
    </row>
    <row r="6" spans="1:3">
      <c r="A6" s="4" t="s">
        <v>105</v>
      </c>
      <c r="B6" s="6" t="n">
        <v>8228</v>
      </c>
      <c r="C6" s="6" t="n">
        <v>624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391</v>
      </c>
      <c r="B1" s="2" t="s">
        <v>1</v>
      </c>
    </row>
    <row r="2" spans="1:2">
      <c r="B2" s="2" t="s">
        <v>2</v>
      </c>
    </row>
    <row r="3" spans="1:2">
      <c r="A3" s="4" t="s">
        <v>392</v>
      </c>
    </row>
    <row r="4" spans="1:2">
      <c r="A4" s="3" t="s">
        <v>179</v>
      </c>
    </row>
    <row r="5" spans="1:2">
      <c r="A5" s="4" t="s">
        <v>393</v>
      </c>
      <c r="B5" s="4" t="s">
        <v>394</v>
      </c>
    </row>
    <row r="6" spans="1:2">
      <c r="A6" s="4" t="s">
        <v>395</v>
      </c>
    </row>
    <row r="7" spans="1:2">
      <c r="A7" s="3" t="s">
        <v>179</v>
      </c>
    </row>
    <row r="8" spans="1:2">
      <c r="A8" s="4" t="s">
        <v>393</v>
      </c>
      <c r="B8" s="4" t="s">
        <v>396</v>
      </c>
    </row>
    <row r="9" spans="1:2">
      <c r="A9" s="4" t="s">
        <v>397</v>
      </c>
    </row>
    <row r="10" spans="1:2">
      <c r="A10" s="3" t="s">
        <v>179</v>
      </c>
    </row>
    <row r="11" spans="1:2">
      <c r="A11" s="4" t="s">
        <v>393</v>
      </c>
      <c r="B11" s="4" t="s">
        <v>398</v>
      </c>
    </row>
    <row r="12" spans="1:2">
      <c r="A12" s="4" t="s">
        <v>399</v>
      </c>
    </row>
    <row r="13" spans="1:2">
      <c r="A13" s="3" t="s">
        <v>179</v>
      </c>
    </row>
    <row r="14" spans="1:2">
      <c r="A14" s="4" t="s">
        <v>393</v>
      </c>
      <c r="B14" s="4" t="s">
        <v>400</v>
      </c>
    </row>
    <row r="15" spans="1:2">
      <c r="A15" s="4" t="s">
        <v>401</v>
      </c>
    </row>
    <row r="16" spans="1:2">
      <c r="A16" s="3" t="s">
        <v>179</v>
      </c>
    </row>
    <row r="17" spans="1:2">
      <c r="A17" s="4" t="s">
        <v>393</v>
      </c>
      <c r="B17" s="4" t="s">
        <v>402</v>
      </c>
    </row>
    <row r="18" spans="1:2">
      <c r="A18" s="4" t="s">
        <v>403</v>
      </c>
    </row>
    <row r="19" spans="1:2">
      <c r="A19" s="3" t="s">
        <v>179</v>
      </c>
    </row>
    <row r="20" spans="1:2">
      <c r="A20" s="4" t="s">
        <v>393</v>
      </c>
      <c r="B20" s="4" t="s">
        <v>396</v>
      </c>
    </row>
    <row r="21" spans="1:2">
      <c r="A21" s="4" t="s">
        <v>404</v>
      </c>
    </row>
    <row r="22" spans="1:2">
      <c r="A22" s="3" t="s">
        <v>179</v>
      </c>
    </row>
    <row r="23" spans="1:2">
      <c r="A23" s="4" t="s">
        <v>393</v>
      </c>
      <c r="B23" s="4" t="s">
        <v>405</v>
      </c>
    </row>
    <row r="24" spans="1:2">
      <c r="A24" s="4" t="s">
        <v>406</v>
      </c>
    </row>
    <row r="25" spans="1:2">
      <c r="A25" s="3" t="s">
        <v>179</v>
      </c>
    </row>
    <row r="26" spans="1:2">
      <c r="A26" s="4" t="s">
        <v>393</v>
      </c>
      <c r="B26" s="4" t="s">
        <v>407</v>
      </c>
    </row>
    <row r="27" spans="1:2">
      <c r="A27" s="4" t="s">
        <v>408</v>
      </c>
    </row>
    <row r="28" spans="1:2">
      <c r="A28" s="3" t="s">
        <v>179</v>
      </c>
    </row>
    <row r="29" spans="1:2">
      <c r="A29" s="4" t="s">
        <v>393</v>
      </c>
      <c r="B29" s="4" t="s">
        <v>405</v>
      </c>
    </row>
    <row r="30" spans="1:2">
      <c r="A30" s="4" t="s">
        <v>409</v>
      </c>
    </row>
    <row r="31" spans="1:2">
      <c r="A31" s="3" t="s">
        <v>179</v>
      </c>
    </row>
    <row r="32" spans="1:2">
      <c r="A32" s="4" t="s">
        <v>393</v>
      </c>
      <c r="B32" s="4" t="s">
        <v>396</v>
      </c>
    </row>
    <row r="33" spans="1:2">
      <c r="A33" s="4" t="s">
        <v>410</v>
      </c>
    </row>
    <row r="34" spans="1:2">
      <c r="A34" s="3" t="s">
        <v>179</v>
      </c>
    </row>
    <row r="35" spans="1:2">
      <c r="A35" s="4" t="s">
        <v>393</v>
      </c>
      <c r="B35"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v>
      </c>
      <c r="B1" s="2" t="s">
        <v>2</v>
      </c>
      <c r="C1" s="2" t="s">
        <v>30</v>
      </c>
      <c r="D1" s="2" t="s">
        <v>97</v>
      </c>
    </row>
    <row r="2" spans="1:4">
      <c r="A2" s="4" t="s">
        <v>68</v>
      </c>
      <c r="B2" s="5" t="n">
        <v>26482</v>
      </c>
      <c r="C2" s="5" t="n">
        <v>26388</v>
      </c>
    </row>
    <row r="3" spans="1:4">
      <c r="A3" s="4" t="s">
        <v>98</v>
      </c>
    </row>
    <row r="4" spans="1:4">
      <c r="A4" s="4" t="s">
        <v>68</v>
      </c>
      <c r="D4"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1</v>
      </c>
      <c r="B1" s="2" t="s">
        <v>412</v>
      </c>
      <c r="C1" s="2" t="s">
        <v>1</v>
      </c>
    </row>
    <row r="2" spans="1:5">
      <c r="B2" s="2" t="s">
        <v>413</v>
      </c>
      <c r="C2" s="2" t="s">
        <v>2</v>
      </c>
      <c r="D2" s="2" t="s">
        <v>30</v>
      </c>
      <c r="E2" s="2" t="s">
        <v>70</v>
      </c>
    </row>
    <row r="3" spans="1:5">
      <c r="A3" s="3" t="s">
        <v>242</v>
      </c>
    </row>
    <row r="4" spans="1:5">
      <c r="A4" s="4" t="s">
        <v>414</v>
      </c>
      <c r="B4" s="6" t="n">
        <v>675</v>
      </c>
    </row>
    <row r="5" spans="1:5">
      <c r="A5" s="4" t="s">
        <v>415</v>
      </c>
      <c r="B5" s="4" t="s">
        <v>416</v>
      </c>
    </row>
    <row r="6" spans="1:5">
      <c r="A6" s="4" t="s">
        <v>417</v>
      </c>
      <c r="C6" s="6" t="n">
        <v>0</v>
      </c>
      <c r="D6" s="6" t="n">
        <v>0</v>
      </c>
    </row>
    <row r="7" spans="1:5">
      <c r="A7" s="4" t="s">
        <v>418</v>
      </c>
      <c r="C7" s="5" t="n">
        <v>3600</v>
      </c>
      <c r="D7" s="5" t="n">
        <v>600</v>
      </c>
    </row>
    <row r="8" spans="1:5">
      <c r="A8" s="4" t="s">
        <v>419</v>
      </c>
      <c r="C8" s="5" t="n">
        <v>4900</v>
      </c>
      <c r="D8" s="5" t="n">
        <v>4500</v>
      </c>
    </row>
    <row r="9" spans="1:5">
      <c r="A9" s="4" t="s">
        <v>420</v>
      </c>
      <c r="C9" s="5" t="n">
        <v>36167</v>
      </c>
      <c r="D9" s="5" t="n">
        <v>41068</v>
      </c>
    </row>
    <row r="10" spans="1:5">
      <c r="A10" s="4" t="s">
        <v>421</v>
      </c>
      <c r="C10" s="5" t="n">
        <v>53400</v>
      </c>
    </row>
    <row r="11" spans="1:5">
      <c r="A11" s="3" t="s">
        <v>253</v>
      </c>
    </row>
    <row r="12" spans="1:5">
      <c r="A12" s="4" t="s">
        <v>422</v>
      </c>
      <c r="C12" s="6" t="n">
        <v>190</v>
      </c>
      <c r="D12" s="6" t="n">
        <v>-62</v>
      </c>
      <c r="E12" s="6" t="n">
        <v>-84</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0</v>
      </c>
      <c r="D2" s="2" t="s">
        <v>70</v>
      </c>
    </row>
    <row r="3" spans="1:4">
      <c r="A3" s="3" t="s">
        <v>424</v>
      </c>
    </row>
    <row r="4" spans="1:4">
      <c r="A4" s="4" t="s">
        <v>425</v>
      </c>
      <c r="B4" s="6" t="n">
        <v>2700</v>
      </c>
      <c r="C4" s="6" t="n">
        <v>2300</v>
      </c>
    </row>
    <row r="5" spans="1:4">
      <c r="A5" s="4" t="s">
        <v>424</v>
      </c>
      <c r="B5" s="5" t="n">
        <v>6923</v>
      </c>
      <c r="C5" s="5" t="n">
        <v>4232</v>
      </c>
    </row>
    <row r="6" spans="1:4">
      <c r="A6" s="4" t="s">
        <v>426</v>
      </c>
      <c r="B6" s="5" t="n">
        <v>3711</v>
      </c>
      <c r="C6" s="5" t="n">
        <v>1493</v>
      </c>
    </row>
    <row r="7" spans="1:4">
      <c r="A7" s="4" t="s">
        <v>427</v>
      </c>
      <c r="B7" s="5" t="n">
        <v>3212</v>
      </c>
      <c r="C7" s="5" t="n">
        <v>2739</v>
      </c>
    </row>
    <row r="8" spans="1:4">
      <c r="A8" s="4" t="s">
        <v>384</v>
      </c>
    </row>
    <row r="9" spans="1:4">
      <c r="A9" s="3" t="s">
        <v>424</v>
      </c>
    </row>
    <row r="10" spans="1:4">
      <c r="A10" s="4" t="s">
        <v>428</v>
      </c>
      <c r="B10" s="6" t="n">
        <v>2200</v>
      </c>
      <c r="C10" s="6" t="n">
        <v>1200</v>
      </c>
      <c r="D10" s="6" t="n">
        <v>31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9</v>
      </c>
      <c r="B1" s="2" t="s">
        <v>2</v>
      </c>
      <c r="C1" s="2" t="s">
        <v>30</v>
      </c>
      <c r="D1" s="2" t="s">
        <v>70</v>
      </c>
      <c r="E1" s="2" t="s">
        <v>430</v>
      </c>
    </row>
    <row r="2" spans="1:5">
      <c r="A2" s="3" t="s">
        <v>431</v>
      </c>
    </row>
    <row r="3" spans="1:5">
      <c r="A3" s="4" t="s">
        <v>36</v>
      </c>
      <c r="B3" s="6" t="n">
        <v>8789</v>
      </c>
      <c r="C3" s="6" t="n">
        <v>6401</v>
      </c>
    </row>
    <row r="4" spans="1:5">
      <c r="A4" s="4" t="s">
        <v>40</v>
      </c>
      <c r="B4" s="5" t="n">
        <v>80865</v>
      </c>
      <c r="C4" s="5" t="n">
        <v>87512</v>
      </c>
    </row>
    <row r="5" spans="1:5">
      <c r="A5" s="4" t="s">
        <v>42</v>
      </c>
      <c r="C5" s="5" t="n">
        <v>515</v>
      </c>
    </row>
    <row r="6" spans="1:5">
      <c r="A6" s="4" t="s">
        <v>41</v>
      </c>
      <c r="B6" s="5" t="n">
        <v>39815</v>
      </c>
      <c r="C6" s="5" t="n">
        <v>44311</v>
      </c>
    </row>
    <row r="7" spans="1:5">
      <c r="A7" s="4" t="s">
        <v>43</v>
      </c>
      <c r="B7" s="5" t="n">
        <v>52298</v>
      </c>
      <c r="C7" s="5" t="n">
        <v>51330</v>
      </c>
    </row>
    <row r="8" spans="1:5">
      <c r="A8" s="4" t="s">
        <v>53</v>
      </c>
      <c r="B8" s="5" t="n">
        <v>5700</v>
      </c>
      <c r="C8" s="5" t="n">
        <v>2874</v>
      </c>
    </row>
    <row r="9" spans="1:5">
      <c r="A9" s="4" t="s">
        <v>54</v>
      </c>
      <c r="B9" s="5" t="n">
        <v>3749</v>
      </c>
      <c r="C9" s="5" t="n">
        <v>2825</v>
      </c>
    </row>
    <row r="10" spans="1:5">
      <c r="A10" s="4" t="s">
        <v>59</v>
      </c>
      <c r="B10" s="5" t="n">
        <v>-216429</v>
      </c>
      <c r="C10" s="5" t="n">
        <v>-190635</v>
      </c>
    </row>
    <row r="11" spans="1:5">
      <c r="A11" s="4" t="s">
        <v>432</v>
      </c>
      <c r="B11" s="5" t="n">
        <v>352147</v>
      </c>
      <c r="C11" s="5" t="n">
        <v>367506</v>
      </c>
      <c r="D11" s="6" t="n">
        <v>265160</v>
      </c>
      <c r="E11" s="6" t="n">
        <v>271969</v>
      </c>
    </row>
    <row r="12" spans="1:5">
      <c r="A12" s="4" t="s">
        <v>433</v>
      </c>
    </row>
    <row r="13" spans="1:5">
      <c r="A13" s="3" t="s">
        <v>431</v>
      </c>
    </row>
    <row r="14" spans="1:5">
      <c r="A14" s="4" t="s">
        <v>59</v>
      </c>
      <c r="D14" s="6" t="n">
        <v>-8400</v>
      </c>
    </row>
    <row r="15" spans="1:5">
      <c r="A15" s="4" t="s">
        <v>434</v>
      </c>
    </row>
    <row r="16" spans="1:5">
      <c r="A16" s="3" t="s">
        <v>431</v>
      </c>
    </row>
    <row r="17" spans="1:5">
      <c r="A17" s="4" t="s">
        <v>36</v>
      </c>
      <c r="B17" s="5" t="n">
        <v>10752</v>
      </c>
      <c r="C17" s="5" t="n">
        <v>8196</v>
      </c>
    </row>
    <row r="18" spans="1:5">
      <c r="A18" s="4" t="s">
        <v>40</v>
      </c>
      <c r="B18" s="5" t="n">
        <v>777</v>
      </c>
    </row>
    <row r="19" spans="1:5">
      <c r="A19" s="4" t="s">
        <v>42</v>
      </c>
      <c r="B19" s="5" t="n">
        <v>38</v>
      </c>
      <c r="C19" s="5" t="n">
        <v>565</v>
      </c>
    </row>
    <row r="20" spans="1:5">
      <c r="A20" s="4" t="s">
        <v>41</v>
      </c>
      <c r="B20" s="5" t="n">
        <v>47326</v>
      </c>
      <c r="C20" s="5" t="n">
        <v>53785</v>
      </c>
    </row>
    <row r="21" spans="1:5">
      <c r="A21" s="4" t="s">
        <v>43</v>
      </c>
      <c r="B21" s="5" t="n">
        <v>122169</v>
      </c>
      <c r="C21" s="5" t="n">
        <v>126552</v>
      </c>
    </row>
    <row r="22" spans="1:5">
      <c r="A22" s="4" t="s">
        <v>53</v>
      </c>
      <c r="B22" s="5" t="n">
        <v>5266</v>
      </c>
      <c r="C22" s="5" t="n">
        <v>2633</v>
      </c>
    </row>
    <row r="23" spans="1:5">
      <c r="A23" s="4" t="s">
        <v>54</v>
      </c>
      <c r="B23" s="5" t="n">
        <v>11429</v>
      </c>
      <c r="C23" s="5" t="n">
        <v>10946</v>
      </c>
    </row>
    <row r="24" spans="1:5">
      <c r="A24" s="4" t="s">
        <v>59</v>
      </c>
      <c r="B24" s="5" t="n">
        <v>-224380</v>
      </c>
      <c r="C24" s="5" t="n">
        <v>-199486</v>
      </c>
    </row>
    <row r="25" spans="1:5">
      <c r="A25" s="4" t="s">
        <v>432</v>
      </c>
      <c r="B25" s="6" t="n">
        <v>344196</v>
      </c>
      <c r="C25" s="6" t="n">
        <v>3586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435</v>
      </c>
      <c r="C1" s="2" t="s">
        <v>436</v>
      </c>
      <c r="L1" s="2" t="s">
        <v>1</v>
      </c>
    </row>
    <row r="2" spans="1:15">
      <c r="C2" s="2" t="s">
        <v>2</v>
      </c>
      <c r="D2" s="2" t="s">
        <v>437</v>
      </c>
      <c r="E2" s="2" t="s">
        <v>4</v>
      </c>
      <c r="F2" s="2" t="s">
        <v>438</v>
      </c>
      <c r="G2" s="2" t="s">
        <v>30</v>
      </c>
      <c r="H2" s="2" t="s">
        <v>30</v>
      </c>
      <c r="I2" s="2" t="s">
        <v>439</v>
      </c>
      <c r="J2" s="2" t="s">
        <v>440</v>
      </c>
      <c r="K2" s="2" t="s">
        <v>441</v>
      </c>
      <c r="L2" s="2" t="s">
        <v>2</v>
      </c>
      <c r="M2" s="2" t="s">
        <v>30</v>
      </c>
      <c r="N2" s="2" t="s">
        <v>70</v>
      </c>
      <c r="O2" s="2" t="s">
        <v>97</v>
      </c>
    </row>
    <row r="3" spans="1:15">
      <c r="A3" s="3" t="s">
        <v>431</v>
      </c>
    </row>
    <row r="4" spans="1:15">
      <c r="A4" s="4" t="s">
        <v>442</v>
      </c>
      <c r="C4" s="6" t="n">
        <v>32357</v>
      </c>
      <c r="D4" s="6" t="n">
        <v>29893</v>
      </c>
      <c r="E4" s="6" t="n">
        <v>29893</v>
      </c>
      <c r="F4" s="6" t="n">
        <v>29008</v>
      </c>
      <c r="G4" s="6" t="n">
        <v>29849</v>
      </c>
      <c r="I4" s="6" t="n">
        <v>28858</v>
      </c>
      <c r="J4" s="6" t="n">
        <v>28264</v>
      </c>
      <c r="K4" s="6" t="n">
        <v>27129</v>
      </c>
      <c r="L4" s="6" t="n">
        <v>121151</v>
      </c>
      <c r="M4" s="6" t="n">
        <v>114100</v>
      </c>
      <c r="N4" s="6" t="n">
        <v>100335</v>
      </c>
    </row>
    <row r="5" spans="1:15">
      <c r="A5" s="4" t="s">
        <v>443</v>
      </c>
      <c r="L5" s="5" t="n">
        <v>63880</v>
      </c>
      <c r="M5" s="5" t="n">
        <v>58136</v>
      </c>
      <c r="N5" s="5" t="n">
        <v>53490</v>
      </c>
    </row>
    <row r="6" spans="1:15">
      <c r="A6" s="4" t="s">
        <v>444</v>
      </c>
      <c r="C6" s="5" t="n">
        <v>15580</v>
      </c>
      <c r="D6" s="5" t="n">
        <v>14521</v>
      </c>
      <c r="E6" s="5" t="n">
        <v>13876</v>
      </c>
      <c r="F6" s="5" t="n">
        <v>13294</v>
      </c>
      <c r="G6" s="5" t="n">
        <v>14541</v>
      </c>
      <c r="I6" s="5" t="n">
        <v>14563</v>
      </c>
      <c r="J6" s="5" t="n">
        <v>13897</v>
      </c>
      <c r="K6" s="5" t="n">
        <v>12963</v>
      </c>
      <c r="L6" s="5" t="n">
        <v>57271</v>
      </c>
      <c r="M6" s="5" t="n">
        <v>55964</v>
      </c>
      <c r="N6" s="5" t="n">
        <v>46845</v>
      </c>
    </row>
    <row r="7" spans="1:15">
      <c r="A7" s="4" t="s">
        <v>79</v>
      </c>
      <c r="L7" s="5" t="n">
        <v>69648</v>
      </c>
      <c r="M7" s="5" t="n">
        <v>68159</v>
      </c>
      <c r="N7" s="5" t="n">
        <v>49437</v>
      </c>
    </row>
    <row r="8" spans="1:15">
      <c r="A8" s="4" t="s">
        <v>81</v>
      </c>
      <c r="C8" s="5" t="n">
        <v>-3104</v>
      </c>
      <c r="D8" s="5" t="n">
        <v>-3213</v>
      </c>
      <c r="E8" s="5" t="n">
        <v>-2866</v>
      </c>
      <c r="F8" s="5" t="n">
        <v>-3194</v>
      </c>
      <c r="G8" s="5" t="n">
        <v>-10354</v>
      </c>
      <c r="I8" s="5" t="n">
        <v>-549</v>
      </c>
      <c r="J8" s="5" t="n">
        <v>-558</v>
      </c>
      <c r="K8" s="5" t="n">
        <v>-734</v>
      </c>
      <c r="L8" s="5" t="n">
        <v>-12377</v>
      </c>
      <c r="M8" s="5" t="n">
        <v>-12195</v>
      </c>
      <c r="N8" s="5" t="n">
        <v>-29945</v>
      </c>
    </row>
    <row r="9" spans="1:15">
      <c r="A9" s="3" t="s">
        <v>82</v>
      </c>
    </row>
    <row r="10" spans="1:15">
      <c r="A10" s="4" t="s">
        <v>83</v>
      </c>
      <c r="M10" s="5" t="n">
        <v>1429</v>
      </c>
    </row>
    <row r="11" spans="1:15">
      <c r="A11" s="4" t="s">
        <v>84</v>
      </c>
      <c r="L11" s="5" t="n">
        <v>-7945</v>
      </c>
      <c r="M11" s="5" t="n">
        <v>-10550</v>
      </c>
      <c r="N11" s="5" t="n">
        <v>-8507</v>
      </c>
    </row>
    <row r="12" spans="1:15">
      <c r="A12" s="4" t="s">
        <v>85</v>
      </c>
      <c r="L12" s="5" t="n">
        <v>-1850</v>
      </c>
      <c r="M12" s="5" t="n">
        <v>1299</v>
      </c>
      <c r="N12" s="5" t="n">
        <v>-364</v>
      </c>
    </row>
    <row r="13" spans="1:15">
      <c r="A13" s="4" t="s">
        <v>86</v>
      </c>
      <c r="L13" s="5" t="n">
        <v>-22172</v>
      </c>
      <c r="M13" s="5" t="n">
        <v>-20017</v>
      </c>
      <c r="N13" s="5" t="n">
        <v>-38816</v>
      </c>
    </row>
    <row r="14" spans="1:15">
      <c r="A14" s="4" t="s">
        <v>87</v>
      </c>
      <c r="L14" s="5" t="n">
        <v>3622</v>
      </c>
      <c r="M14" s="5" t="n">
        <v>455</v>
      </c>
      <c r="N14" s="5" t="n">
        <v>2973</v>
      </c>
    </row>
    <row r="15" spans="1:15">
      <c r="A15" s="4" t="s">
        <v>88</v>
      </c>
      <c r="C15" s="6" t="n">
        <v>-6574</v>
      </c>
      <c r="D15" s="6" t="n">
        <v>-7567</v>
      </c>
      <c r="E15" s="6" t="n">
        <v>-5527</v>
      </c>
      <c r="F15" s="6" t="n">
        <v>-6126</v>
      </c>
      <c r="G15" s="6" t="n">
        <v>-7546</v>
      </c>
      <c r="H15" s="6" t="n">
        <v>-7314</v>
      </c>
      <c r="I15" s="6" t="n">
        <v>-4712</v>
      </c>
      <c r="J15" s="6" t="n">
        <v>-4226</v>
      </c>
      <c r="K15" s="6" t="n">
        <v>-3988</v>
      </c>
      <c r="L15" s="6" t="n">
        <v>-25794</v>
      </c>
      <c r="M15" s="6" t="n">
        <v>-20472</v>
      </c>
      <c r="N15" s="6" t="n">
        <v>-41789</v>
      </c>
    </row>
    <row r="16" spans="1:15">
      <c r="A16" s="4" t="s">
        <v>92</v>
      </c>
      <c r="B16" s="4" t="s">
        <v>93</v>
      </c>
      <c r="L16" s="7" t="n">
        <v>-0.98</v>
      </c>
      <c r="M16" s="7" t="n">
        <v>-0.28</v>
      </c>
    </row>
    <row r="17" spans="1:15">
      <c r="A17" s="4" t="s">
        <v>68</v>
      </c>
      <c r="C17" s="5" t="n">
        <v>26482</v>
      </c>
      <c r="G17" s="5" t="n">
        <v>26388</v>
      </c>
      <c r="H17" s="5" t="n">
        <v>26388</v>
      </c>
      <c r="L17" s="5" t="n">
        <v>26482</v>
      </c>
      <c r="M17" s="5" t="n">
        <v>26388</v>
      </c>
    </row>
    <row r="18" spans="1:15">
      <c r="A18" s="4" t="s">
        <v>98</v>
      </c>
    </row>
    <row r="19" spans="1:15">
      <c r="A19" s="3" t="s">
        <v>82</v>
      </c>
    </row>
    <row r="20" spans="1:15">
      <c r="A20" s="4" t="s">
        <v>68</v>
      </c>
      <c r="O20" s="5" t="n">
        <v>0</v>
      </c>
    </row>
    <row r="21" spans="1:15">
      <c r="A21" s="4" t="s">
        <v>445</v>
      </c>
    </row>
    <row r="22" spans="1:15">
      <c r="A22" s="3" t="s">
        <v>431</v>
      </c>
    </row>
    <row r="23" spans="1:15">
      <c r="A23" s="4" t="s">
        <v>442</v>
      </c>
      <c r="L23" s="6" t="n">
        <v>120763</v>
      </c>
      <c r="M23" s="6" t="n">
        <v>111572</v>
      </c>
    </row>
    <row r="24" spans="1:15">
      <c r="A24" s="4" t="s">
        <v>443</v>
      </c>
      <c r="L24" s="5" t="n">
        <v>56408</v>
      </c>
      <c r="M24" s="5" t="n">
        <v>52794</v>
      </c>
    </row>
    <row r="25" spans="1:15">
      <c r="A25" s="4" t="s">
        <v>444</v>
      </c>
      <c r="L25" s="5" t="n">
        <v>64355</v>
      </c>
      <c r="M25" s="5" t="n">
        <v>58778</v>
      </c>
    </row>
    <row r="26" spans="1:15">
      <c r="A26" s="4" t="s">
        <v>79</v>
      </c>
      <c r="L26" s="5" t="n">
        <v>72421</v>
      </c>
      <c r="M26" s="5" t="n">
        <v>70876</v>
      </c>
    </row>
    <row r="27" spans="1:15">
      <c r="A27" s="4" t="s">
        <v>81</v>
      </c>
      <c r="L27" s="5" t="n">
        <v>-8066</v>
      </c>
      <c r="M27" s="5" t="n">
        <v>-12098</v>
      </c>
    </row>
    <row r="28" spans="1:15">
      <c r="A28" s="3" t="s">
        <v>82</v>
      </c>
    </row>
    <row r="29" spans="1:15">
      <c r="A29" s="4" t="s">
        <v>83</v>
      </c>
      <c r="M29" s="5" t="n">
        <v>1429</v>
      </c>
    </row>
    <row r="30" spans="1:15">
      <c r="A30" s="4" t="s">
        <v>84</v>
      </c>
      <c r="L30" s="5" t="n">
        <v>-11537</v>
      </c>
      <c r="M30" s="5" t="n">
        <v>-11184</v>
      </c>
    </row>
    <row r="31" spans="1:15">
      <c r="A31" s="4" t="s">
        <v>85</v>
      </c>
      <c r="L31" s="5" t="n">
        <v>-1850</v>
      </c>
      <c r="M31" s="5" t="n">
        <v>1299</v>
      </c>
    </row>
    <row r="32" spans="1:15">
      <c r="A32" s="4" t="s">
        <v>86</v>
      </c>
      <c r="L32" s="5" t="n">
        <v>-21453</v>
      </c>
      <c r="M32" s="5" t="n">
        <v>-20554</v>
      </c>
    </row>
    <row r="33" spans="1:15">
      <c r="A33" s="4" t="s">
        <v>87</v>
      </c>
      <c r="L33" s="5" t="n">
        <v>3441</v>
      </c>
      <c r="M33" s="5" t="n">
        <v>365</v>
      </c>
    </row>
    <row r="34" spans="1:15">
      <c r="A34" s="4" t="s">
        <v>88</v>
      </c>
      <c r="L34" s="6" t="n">
        <v>-24894</v>
      </c>
      <c r="M34" s="6" t="n">
        <v>-20919</v>
      </c>
    </row>
    <row r="35" spans="1:15">
      <c r="A35" s="4" t="s">
        <v>92</v>
      </c>
      <c r="L35" s="7" t="n">
        <v>-0.9399999999999999</v>
      </c>
      <c r="M35" s="7" t="n">
        <v>-0.28</v>
      </c>
    </row>
    <row r="36" spans="1:15"/>
    <row r="37" spans="1:15">
      <c r="A37" s="4" t="s">
        <v>93</v>
      </c>
      <c r="B37" s="4" t="s">
        <v>95</v>
      </c>
    </row>
  </sheetData>
  <mergeCells count="5">
    <mergeCell ref="A1:B2"/>
    <mergeCell ref="C1:K1"/>
    <mergeCell ref="L1:N1"/>
    <mergeCell ref="A36:N36"/>
    <mergeCell ref="B37:N3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6</v>
      </c>
      <c r="B1" s="2" t="s">
        <v>447</v>
      </c>
      <c r="C1" s="2" t="s">
        <v>2</v>
      </c>
      <c r="D1" s="2" t="s">
        <v>2</v>
      </c>
      <c r="E1" s="2" t="s">
        <v>2</v>
      </c>
      <c r="F1" s="2" t="s">
        <v>30</v>
      </c>
      <c r="G1" s="2" t="s">
        <v>70</v>
      </c>
    </row>
    <row r="2" spans="1:7">
      <c r="A2" s="3" t="s">
        <v>448</v>
      </c>
    </row>
    <row r="3" spans="1:7">
      <c r="A3" s="4" t="s">
        <v>44</v>
      </c>
      <c r="C3" s="6" t="n">
        <v>99495</v>
      </c>
      <c r="D3" s="6" t="n">
        <v>99495</v>
      </c>
      <c r="E3" s="6" t="n">
        <v>99495</v>
      </c>
      <c r="F3" s="6" t="n">
        <v>98023</v>
      </c>
      <c r="G3" s="6" t="n">
        <v>98023</v>
      </c>
    </row>
    <row r="4" spans="1:7">
      <c r="A4" s="4" t="s">
        <v>274</v>
      </c>
    </row>
    <row r="5" spans="1:7">
      <c r="A5" s="3" t="s">
        <v>367</v>
      </c>
    </row>
    <row r="6" spans="1:7">
      <c r="A6" s="4" t="s">
        <v>449</v>
      </c>
      <c r="B6" s="6" t="n">
        <v>6900</v>
      </c>
    </row>
    <row r="7" spans="1:7">
      <c r="A7" s="4" t="s">
        <v>450</v>
      </c>
      <c r="B7" s="5" t="n">
        <v>165</v>
      </c>
    </row>
    <row r="8" spans="1:7">
      <c r="A8" s="3" t="s">
        <v>448</v>
      </c>
    </row>
    <row r="9" spans="1:7">
      <c r="A9" s="4" t="s">
        <v>143</v>
      </c>
      <c r="B9" s="5" t="n">
        <v>321</v>
      </c>
    </row>
    <row r="10" spans="1:7">
      <c r="A10" s="4" t="s">
        <v>35</v>
      </c>
      <c r="B10" s="5" t="n">
        <v>883</v>
      </c>
    </row>
    <row r="11" spans="1:7">
      <c r="A11" s="4" t="s">
        <v>44</v>
      </c>
      <c r="B11" s="5" t="n">
        <v>1472</v>
      </c>
    </row>
    <row r="12" spans="1:7">
      <c r="A12" s="4" t="s">
        <v>451</v>
      </c>
      <c r="B12" s="5" t="n">
        <v>7007</v>
      </c>
    </row>
    <row r="13" spans="1:7">
      <c r="A13" s="3" t="s">
        <v>452</v>
      </c>
    </row>
    <row r="14" spans="1:7">
      <c r="A14" s="4" t="s">
        <v>453</v>
      </c>
      <c r="B14" s="5" t="n">
        <v>-153</v>
      </c>
    </row>
    <row r="15" spans="1:7">
      <c r="A15" s="4" t="s">
        <v>454</v>
      </c>
      <c r="B15" s="5" t="n">
        <v>-153</v>
      </c>
    </row>
    <row r="16" spans="1:7">
      <c r="A16" s="4" t="s">
        <v>455</v>
      </c>
      <c r="B16" s="5" t="n">
        <v>6854</v>
      </c>
    </row>
    <row r="17" spans="1:7">
      <c r="A17" s="4" t="s">
        <v>456</v>
      </c>
    </row>
    <row r="18" spans="1:7">
      <c r="A18" s="3" t="s">
        <v>448</v>
      </c>
    </row>
    <row r="19" spans="1:7">
      <c r="A19" s="4" t="s">
        <v>457</v>
      </c>
      <c r="B19" s="5" t="n">
        <v>2801</v>
      </c>
    </row>
    <row r="20" spans="1:7">
      <c r="A20" s="3" t="s">
        <v>452</v>
      </c>
    </row>
    <row r="21" spans="1:7">
      <c r="A21" s="4" t="s">
        <v>458</v>
      </c>
      <c r="C21" s="4" t="s">
        <v>459</v>
      </c>
    </row>
    <row r="22" spans="1:7">
      <c r="A22" s="4" t="s">
        <v>460</v>
      </c>
      <c r="C22" s="4" t="s">
        <v>461</v>
      </c>
    </row>
    <row r="23" spans="1:7">
      <c r="A23" s="4" t="s">
        <v>462</v>
      </c>
    </row>
    <row r="24" spans="1:7">
      <c r="A24" s="3" t="s">
        <v>448</v>
      </c>
    </row>
    <row r="25" spans="1:7">
      <c r="A25" s="4" t="s">
        <v>457</v>
      </c>
      <c r="B25" s="5" t="n">
        <v>945</v>
      </c>
    </row>
    <row r="26" spans="1:7">
      <c r="A26" s="3" t="s">
        <v>452</v>
      </c>
    </row>
    <row r="27" spans="1:7">
      <c r="A27" s="4" t="s">
        <v>458</v>
      </c>
      <c r="C27" s="4" t="s">
        <v>459</v>
      </c>
    </row>
    <row r="28" spans="1:7">
      <c r="A28" s="4" t="s">
        <v>460</v>
      </c>
      <c r="C28" s="4" t="s">
        <v>461</v>
      </c>
    </row>
    <row r="29" spans="1:7">
      <c r="A29" s="4" t="s">
        <v>463</v>
      </c>
    </row>
    <row r="30" spans="1:7">
      <c r="A30" s="3" t="s">
        <v>448</v>
      </c>
    </row>
    <row r="31" spans="1:7">
      <c r="A31" s="4" t="s">
        <v>457</v>
      </c>
      <c r="B31" s="5" t="n">
        <v>392</v>
      </c>
    </row>
    <row r="32" spans="1:7">
      <c r="A32" s="3" t="s">
        <v>452</v>
      </c>
    </row>
    <row r="33" spans="1:7">
      <c r="A33" s="4" t="s">
        <v>458</v>
      </c>
      <c r="C33" s="4" t="s">
        <v>459</v>
      </c>
    </row>
    <row r="34" spans="1:7">
      <c r="A34" s="4" t="s">
        <v>460</v>
      </c>
      <c r="C34" s="4" t="s">
        <v>398</v>
      </c>
    </row>
    <row r="35" spans="1:7">
      <c r="A35" s="4" t="s">
        <v>464</v>
      </c>
    </row>
    <row r="36" spans="1:7">
      <c r="A36" s="3" t="s">
        <v>448</v>
      </c>
    </row>
    <row r="37" spans="1:7">
      <c r="A37" s="4" t="s">
        <v>457</v>
      </c>
      <c r="B37" s="6" t="n">
        <v>193</v>
      </c>
    </row>
    <row r="38" spans="1:7">
      <c r="A38" s="3" t="s">
        <v>452</v>
      </c>
    </row>
    <row r="39" spans="1:7">
      <c r="A39" s="4" t="s">
        <v>460</v>
      </c>
      <c r="C39" s="4" t="s">
        <v>405</v>
      </c>
    </row>
    <row r="40" spans="1:7">
      <c r="A40" s="4" t="s">
        <v>465</v>
      </c>
    </row>
    <row r="41" spans="1:7">
      <c r="A41" s="3" t="s">
        <v>448</v>
      </c>
    </row>
    <row r="42" spans="1:7">
      <c r="A42" s="4" t="s">
        <v>44</v>
      </c>
      <c r="C42" s="6" t="n">
        <v>97278</v>
      </c>
      <c r="D42" s="5" t="n">
        <v>97278</v>
      </c>
      <c r="E42" s="5" t="n">
        <v>97278</v>
      </c>
      <c r="F42" s="6" t="n">
        <v>95806</v>
      </c>
      <c r="G42" s="6" t="n">
        <v>95806</v>
      </c>
    </row>
    <row r="43" spans="1:7">
      <c r="A43" s="4" t="s">
        <v>466</v>
      </c>
    </row>
    <row r="44" spans="1:7">
      <c r="A44" s="3" t="s">
        <v>452</v>
      </c>
    </row>
    <row r="45" spans="1:7">
      <c r="A45" s="4" t="s">
        <v>467</v>
      </c>
      <c r="D45" s="5" t="n">
        <v>2200</v>
      </c>
    </row>
    <row r="46" spans="1:7">
      <c r="A46" s="4" t="s">
        <v>468</v>
      </c>
      <c r="D46" s="6" t="n">
        <v>21</v>
      </c>
    </row>
    <row r="47" spans="1:7">
      <c r="A47" s="4" t="s">
        <v>469</v>
      </c>
    </row>
    <row r="48" spans="1:7">
      <c r="A48" s="3" t="s">
        <v>367</v>
      </c>
    </row>
    <row r="49" spans="1:7">
      <c r="A49" s="4" t="s">
        <v>470</v>
      </c>
      <c r="E49" s="6" t="n">
        <v>3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471</v>
      </c>
      <c r="B1" s="2" t="s">
        <v>472</v>
      </c>
      <c r="C1" s="2" t="s">
        <v>473</v>
      </c>
      <c r="D1" s="2" t="s">
        <v>473</v>
      </c>
      <c r="E1" s="2" t="s">
        <v>474</v>
      </c>
      <c r="F1" s="2" t="s">
        <v>473</v>
      </c>
    </row>
    <row r="2" spans="1:6">
      <c r="A2" s="3" t="s">
        <v>367</v>
      </c>
    </row>
    <row r="3" spans="1:6">
      <c r="A3" s="4" t="s">
        <v>475</v>
      </c>
      <c r="B3" s="4" t="s">
        <v>476</v>
      </c>
    </row>
    <row r="4" spans="1:6">
      <c r="A4" s="4" t="s">
        <v>449</v>
      </c>
      <c r="B4" s="6" t="n">
        <v>46500</v>
      </c>
      <c r="D4" s="6" t="n">
        <v>46500</v>
      </c>
    </row>
    <row r="5" spans="1:6">
      <c r="A5" s="4" t="s">
        <v>450</v>
      </c>
      <c r="B5" s="6" t="n">
        <v>186</v>
      </c>
    </row>
    <row r="6" spans="1:6">
      <c r="A6" s="4" t="s">
        <v>477</v>
      </c>
      <c r="B6" s="8" t="n">
        <v>2.7</v>
      </c>
    </row>
    <row r="7" spans="1:6">
      <c r="A7" s="4" t="s">
        <v>467</v>
      </c>
      <c r="C7" s="6" t="n">
        <v>696</v>
      </c>
    </row>
    <row r="8" spans="1:6">
      <c r="A8" s="4" t="s">
        <v>468</v>
      </c>
      <c r="C8" s="6" t="n">
        <v>229</v>
      </c>
    </row>
    <row r="9" spans="1:6">
      <c r="A9" s="4" t="s">
        <v>48</v>
      </c>
    </row>
    <row r="10" spans="1:6">
      <c r="A10" s="3" t="s">
        <v>367</v>
      </c>
    </row>
    <row r="11" spans="1:6">
      <c r="A11" s="4" t="s">
        <v>478</v>
      </c>
      <c r="E11" s="6" t="n">
        <v>400</v>
      </c>
    </row>
    <row r="12" spans="1:6">
      <c r="A12" s="4" t="s">
        <v>479</v>
      </c>
    </row>
    <row r="13" spans="1:6">
      <c r="A13" s="3" t="s">
        <v>367</v>
      </c>
    </row>
    <row r="14" spans="1:6">
      <c r="A14" s="4" t="s">
        <v>480</v>
      </c>
      <c r="E14" s="6" t="n">
        <v>400</v>
      </c>
    </row>
    <row r="15" spans="1:6">
      <c r="A15" s="4" t="s">
        <v>384</v>
      </c>
    </row>
    <row r="16" spans="1:6">
      <c r="A16" s="3" t="s">
        <v>367</v>
      </c>
    </row>
    <row r="17" spans="1:6">
      <c r="A17" s="4" t="s">
        <v>470</v>
      </c>
      <c r="F17" s="6" t="n">
        <v>2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81</v>
      </c>
      <c r="B1" s="2" t="s">
        <v>482</v>
      </c>
      <c r="C1" s="2" t="s">
        <v>483</v>
      </c>
      <c r="D1" s="2" t="s">
        <v>484</v>
      </c>
      <c r="E1" s="2" t="s">
        <v>2</v>
      </c>
      <c r="F1" s="2" t="s">
        <v>437</v>
      </c>
      <c r="G1" s="2" t="s">
        <v>4</v>
      </c>
      <c r="H1" s="2" t="s">
        <v>438</v>
      </c>
      <c r="I1" s="2" t="s">
        <v>30</v>
      </c>
      <c r="J1" s="2" t="s">
        <v>30</v>
      </c>
      <c r="K1" s="2" t="s">
        <v>439</v>
      </c>
      <c r="L1" s="2" t="s">
        <v>440</v>
      </c>
      <c r="M1" s="2" t="s">
        <v>441</v>
      </c>
      <c r="N1" s="2" t="s">
        <v>2</v>
      </c>
      <c r="O1" s="2" t="s">
        <v>30</v>
      </c>
      <c r="P1" s="2" t="s">
        <v>70</v>
      </c>
    </row>
    <row r="2" spans="1:16">
      <c r="A2" s="3" t="s">
        <v>367</v>
      </c>
    </row>
    <row r="3" spans="1:16">
      <c r="A3" s="4" t="s">
        <v>442</v>
      </c>
      <c r="E3" s="6" t="n">
        <v>32357</v>
      </c>
      <c r="F3" s="6" t="n">
        <v>29893</v>
      </c>
      <c r="G3" s="6" t="n">
        <v>29893</v>
      </c>
      <c r="H3" s="6" t="n">
        <v>29008</v>
      </c>
      <c r="I3" s="6" t="n">
        <v>29849</v>
      </c>
      <c r="K3" s="6" t="n">
        <v>28858</v>
      </c>
      <c r="L3" s="6" t="n">
        <v>28264</v>
      </c>
      <c r="M3" s="6" t="n">
        <v>27129</v>
      </c>
      <c r="N3" s="6" t="n">
        <v>121151</v>
      </c>
      <c r="O3" s="6" t="n">
        <v>114100</v>
      </c>
      <c r="P3" s="6" t="n">
        <v>100335</v>
      </c>
    </row>
    <row r="4" spans="1:16">
      <c r="A4" s="4" t="s">
        <v>485</v>
      </c>
      <c r="E4" s="6" t="n">
        <v>-6574</v>
      </c>
      <c r="F4" s="6" t="n">
        <v>-7567</v>
      </c>
      <c r="G4" s="6" t="n">
        <v>-5527</v>
      </c>
      <c r="H4" s="6" t="n">
        <v>-6126</v>
      </c>
      <c r="I4" s="6" t="n">
        <v>-7546</v>
      </c>
      <c r="J4" s="6" t="n">
        <v>-7314</v>
      </c>
      <c r="K4" s="6" t="n">
        <v>-4712</v>
      </c>
      <c r="L4" s="6" t="n">
        <v>-4226</v>
      </c>
      <c r="M4" s="6" t="n">
        <v>-3988</v>
      </c>
      <c r="N4" s="6" t="n">
        <v>-25794</v>
      </c>
      <c r="O4" s="5" t="n">
        <v>-20472</v>
      </c>
      <c r="P4" s="6" t="n">
        <v>-41789</v>
      </c>
    </row>
    <row r="5" spans="1:16">
      <c r="A5" s="4" t="s">
        <v>486</v>
      </c>
    </row>
    <row r="6" spans="1:16">
      <c r="A6" s="3" t="s">
        <v>367</v>
      </c>
    </row>
    <row r="7" spans="1:16">
      <c r="A7" s="4" t="s">
        <v>487</v>
      </c>
      <c r="D7" s="6" t="n">
        <v>5600</v>
      </c>
    </row>
    <row r="8" spans="1:16">
      <c r="A8" s="4" t="s">
        <v>488</v>
      </c>
      <c r="B8" s="4" t="s">
        <v>489</v>
      </c>
    </row>
    <row r="9" spans="1:16">
      <c r="A9" s="4" t="s">
        <v>490</v>
      </c>
      <c r="B9" s="6" t="n">
        <v>375</v>
      </c>
    </row>
    <row r="10" spans="1:16">
      <c r="A10" s="4" t="s">
        <v>491</v>
      </c>
    </row>
    <row r="11" spans="1:16">
      <c r="A11" s="3" t="s">
        <v>367</v>
      </c>
    </row>
    <row r="12" spans="1:16">
      <c r="A12" s="4" t="s">
        <v>475</v>
      </c>
      <c r="C12" s="4" t="s">
        <v>476</v>
      </c>
    </row>
    <row r="13" spans="1:16">
      <c r="A13" s="4" t="s">
        <v>449</v>
      </c>
      <c r="C13" s="6" t="n">
        <v>47800</v>
      </c>
    </row>
    <row r="14" spans="1:16">
      <c r="A14" s="4" t="s">
        <v>492</v>
      </c>
      <c r="C14" s="5" t="n">
        <v>44500</v>
      </c>
    </row>
    <row r="15" spans="1:16">
      <c r="A15" s="4" t="s">
        <v>442</v>
      </c>
      <c r="O15" s="5" t="n">
        <v>5800</v>
      </c>
    </row>
    <row r="16" spans="1:16">
      <c r="A16" s="4" t="s">
        <v>485</v>
      </c>
      <c r="O16" s="5" t="n">
        <v>422</v>
      </c>
    </row>
    <row r="17" spans="1:16">
      <c r="A17" s="4" t="s">
        <v>493</v>
      </c>
    </row>
    <row r="18" spans="1:16">
      <c r="A18" s="3" t="s">
        <v>367</v>
      </c>
    </row>
    <row r="19" spans="1:16">
      <c r="A19" s="4" t="s">
        <v>487</v>
      </c>
      <c r="C19" s="5" t="n">
        <v>5600</v>
      </c>
    </row>
    <row r="20" spans="1:16">
      <c r="A20" s="4" t="s">
        <v>494</v>
      </c>
      <c r="C20" s="6" t="n">
        <v>3300</v>
      </c>
    </row>
    <row r="21" spans="1:16">
      <c r="A21" s="4" t="s">
        <v>488</v>
      </c>
      <c r="C21" s="4" t="s">
        <v>489</v>
      </c>
    </row>
    <row r="22" spans="1:16">
      <c r="A22" s="4" t="s">
        <v>490</v>
      </c>
      <c r="C22" s="6" t="n">
        <v>375</v>
      </c>
    </row>
    <row r="23" spans="1:16">
      <c r="A23" s="4" t="s">
        <v>52</v>
      </c>
      <c r="C23" s="6" t="n">
        <v>40800</v>
      </c>
    </row>
    <row r="24" spans="1:16">
      <c r="A24" s="4" t="s">
        <v>495</v>
      </c>
    </row>
    <row r="25" spans="1:16">
      <c r="A25" s="3" t="s">
        <v>367</v>
      </c>
    </row>
    <row r="26" spans="1:16">
      <c r="A26" s="4" t="s">
        <v>470</v>
      </c>
      <c r="O26" s="6" t="n">
        <v>13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96</v>
      </c>
      <c r="B1" s="2" t="s">
        <v>1</v>
      </c>
    </row>
    <row r="2" spans="1:5">
      <c r="B2" s="2" t="s">
        <v>2</v>
      </c>
      <c r="C2" s="2" t="s">
        <v>30</v>
      </c>
      <c r="D2" s="2" t="s">
        <v>70</v>
      </c>
      <c r="E2" s="2" t="s">
        <v>97</v>
      </c>
    </row>
    <row r="3" spans="1:5">
      <c r="A3" s="3" t="s">
        <v>497</v>
      </c>
    </row>
    <row r="4" spans="1:5">
      <c r="A4" s="4" t="s">
        <v>442</v>
      </c>
      <c r="B4" s="6" t="n">
        <v>125887</v>
      </c>
      <c r="C4" s="6" t="n">
        <v>122428</v>
      </c>
      <c r="D4" s="6" t="n">
        <v>113585</v>
      </c>
    </row>
    <row r="5" spans="1:5">
      <c r="A5" s="4" t="s">
        <v>88</v>
      </c>
      <c r="B5" s="6" t="n">
        <v>-25081</v>
      </c>
      <c r="C5" s="6" t="n">
        <v>-15042</v>
      </c>
      <c r="D5" s="6" t="n">
        <v>-39965</v>
      </c>
    </row>
    <row r="6" spans="1:5">
      <c r="A6" s="4" t="s">
        <v>203</v>
      </c>
      <c r="B6" s="7" t="n">
        <v>-0.95</v>
      </c>
      <c r="C6" s="7" t="n">
        <v>-0.23</v>
      </c>
    </row>
    <row r="7" spans="1:5">
      <c r="A7" s="4" t="s">
        <v>68</v>
      </c>
      <c r="B7" s="5" t="n">
        <v>26482</v>
      </c>
      <c r="C7" s="5" t="n">
        <v>26388</v>
      </c>
    </row>
    <row r="8" spans="1:5">
      <c r="A8" s="4" t="s">
        <v>98</v>
      </c>
    </row>
    <row r="9" spans="1:5">
      <c r="A9" s="3" t="s">
        <v>497</v>
      </c>
    </row>
    <row r="10" spans="1:5">
      <c r="A10" s="4" t="s">
        <v>68</v>
      </c>
      <c r="E10" s="5"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3" t="s">
        <v>367</v>
      </c>
    </row>
    <row r="3" spans="1:2">
      <c r="A3" s="4" t="s">
        <v>449</v>
      </c>
      <c r="B3" s="6" t="n">
        <v>2000</v>
      </c>
    </row>
    <row r="4" spans="1:2">
      <c r="A4" s="4" t="s">
        <v>500</v>
      </c>
      <c r="B4" s="5" t="n">
        <v>50</v>
      </c>
    </row>
    <row r="5" spans="1:2">
      <c r="A5" s="3" t="s">
        <v>448</v>
      </c>
    </row>
    <row r="6" spans="1:2">
      <c r="A6" s="4" t="s">
        <v>143</v>
      </c>
      <c r="B6" s="5" t="n">
        <v>31</v>
      </c>
    </row>
    <row r="7" spans="1:2">
      <c r="A7" s="4" t="s">
        <v>501</v>
      </c>
      <c r="B7" s="5" t="n">
        <v>325</v>
      </c>
    </row>
    <row r="8" spans="1:2">
      <c r="A8" s="4" t="s">
        <v>50</v>
      </c>
      <c r="B8" s="5" t="n">
        <v>-28</v>
      </c>
    </row>
    <row r="9" spans="1:2">
      <c r="A9" s="4" t="s">
        <v>48</v>
      </c>
      <c r="B9" s="5" t="n">
        <v>-12</v>
      </c>
    </row>
    <row r="10" spans="1:2">
      <c r="A10" s="4" t="s">
        <v>455</v>
      </c>
      <c r="B10" s="5" t="n">
        <v>2006</v>
      </c>
    </row>
    <row r="11" spans="1:2">
      <c r="A11" s="4" t="s">
        <v>502</v>
      </c>
    </row>
    <row r="12" spans="1:2">
      <c r="A12" s="3" t="s">
        <v>448</v>
      </c>
    </row>
    <row r="13" spans="1:2">
      <c r="A13" s="4" t="s">
        <v>503</v>
      </c>
      <c r="B13" s="6" t="n">
        <v>1690</v>
      </c>
    </row>
    <row r="14" spans="1:2">
      <c r="A14" s="4" t="s">
        <v>460</v>
      </c>
      <c r="B14" s="4" t="s">
        <v>4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0</v>
      </c>
    </row>
    <row r="2" spans="1:3">
      <c r="A2" s="3" t="s">
        <v>505</v>
      </c>
    </row>
    <row r="3" spans="1:3">
      <c r="A3" s="4" t="s">
        <v>506</v>
      </c>
      <c r="B3" s="6" t="n">
        <v>183808</v>
      </c>
      <c r="C3" s="6" t="n">
        <v>171929</v>
      </c>
    </row>
    <row r="4" spans="1:3">
      <c r="A4" s="4" t="s">
        <v>507</v>
      </c>
      <c r="B4" s="5" t="n">
        <v>-71037</v>
      </c>
      <c r="C4" s="5" t="n">
        <v>-55837</v>
      </c>
    </row>
    <row r="5" spans="1:3">
      <c r="A5" s="4" t="s">
        <v>38</v>
      </c>
      <c r="B5" s="5" t="n">
        <v>112771</v>
      </c>
      <c r="C5" s="5" t="n">
        <v>116092</v>
      </c>
    </row>
    <row r="6" spans="1:3">
      <c r="A6" s="4" t="s">
        <v>39</v>
      </c>
      <c r="B6" s="5" t="n">
        <v>10437</v>
      </c>
      <c r="C6" s="5" t="n">
        <v>9398</v>
      </c>
    </row>
    <row r="7" spans="1:3">
      <c r="A7" s="4" t="s">
        <v>508</v>
      </c>
    </row>
    <row r="8" spans="1:3">
      <c r="A8" s="3" t="s">
        <v>505</v>
      </c>
    </row>
    <row r="9" spans="1:3">
      <c r="A9" s="4" t="s">
        <v>506</v>
      </c>
      <c r="B9" s="5" t="n">
        <v>2485</v>
      </c>
      <c r="C9" s="5" t="n">
        <v>2485</v>
      </c>
    </row>
    <row r="10" spans="1:3">
      <c r="A10" s="4" t="s">
        <v>509</v>
      </c>
    </row>
    <row r="11" spans="1:3">
      <c r="A11" s="3" t="s">
        <v>505</v>
      </c>
    </row>
    <row r="12" spans="1:3">
      <c r="A12" s="4" t="s">
        <v>506</v>
      </c>
      <c r="B12" s="5" t="n">
        <v>1474</v>
      </c>
      <c r="C12" s="5" t="n">
        <v>1150</v>
      </c>
    </row>
    <row r="13" spans="1:3">
      <c r="A13" s="4" t="s">
        <v>510</v>
      </c>
    </row>
    <row r="14" spans="1:3">
      <c r="A14" s="3" t="s">
        <v>505</v>
      </c>
    </row>
    <row r="15" spans="1:3">
      <c r="A15" s="4" t="s">
        <v>506</v>
      </c>
      <c r="B15" s="5" t="n">
        <v>125955</v>
      </c>
      <c r="C15" s="5" t="n">
        <v>125333</v>
      </c>
    </row>
    <row r="16" spans="1:3">
      <c r="A16" s="4" t="s">
        <v>511</v>
      </c>
    </row>
    <row r="17" spans="1:3">
      <c r="A17" s="3" t="s">
        <v>505</v>
      </c>
    </row>
    <row r="18" spans="1:3">
      <c r="A18" s="4" t="s">
        <v>506</v>
      </c>
      <c r="B18" s="5" t="n">
        <v>44487</v>
      </c>
      <c r="C18" s="5" t="n">
        <v>34428</v>
      </c>
    </row>
    <row r="19" spans="1:3">
      <c r="A19" s="4" t="s">
        <v>512</v>
      </c>
    </row>
    <row r="20" spans="1:3">
      <c r="A20" s="3" t="s">
        <v>505</v>
      </c>
    </row>
    <row r="21" spans="1:3">
      <c r="A21" s="4" t="s">
        <v>506</v>
      </c>
      <c r="B21" s="5" t="n">
        <v>5260</v>
      </c>
      <c r="C21" s="5" t="n">
        <v>4924</v>
      </c>
    </row>
    <row r="22" spans="1:3">
      <c r="A22" s="4" t="s">
        <v>513</v>
      </c>
    </row>
    <row r="23" spans="1:3">
      <c r="A23" s="3" t="s">
        <v>505</v>
      </c>
    </row>
    <row r="24" spans="1:3">
      <c r="A24" s="4" t="s">
        <v>506</v>
      </c>
      <c r="B24" s="5" t="n">
        <v>2815</v>
      </c>
      <c r="C24" s="5" t="n">
        <v>2317</v>
      </c>
    </row>
    <row r="25" spans="1:3">
      <c r="A25" s="4" t="s">
        <v>514</v>
      </c>
    </row>
    <row r="26" spans="1:3">
      <c r="A26" s="3" t="s">
        <v>505</v>
      </c>
    </row>
    <row r="27" spans="1:3">
      <c r="A27" s="4" t="s">
        <v>506</v>
      </c>
      <c r="B27" s="6" t="n">
        <v>1332</v>
      </c>
      <c r="C27" s="6" t="n">
        <v>12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7"/>
    <col customWidth="1" max="3" min="3" width="36"/>
    <col customWidth="1" max="4" min="4" width="27"/>
    <col customWidth="1" max="5" min="5" width="39"/>
    <col customWidth="1" max="6" min="6" width="18"/>
    <col customWidth="1" max="7" min="7" width="11"/>
  </cols>
  <sheetData>
    <row r="1" spans="1:7">
      <c r="A1" s="1" t="s">
        <v>99</v>
      </c>
      <c r="B1" s="2" t="s">
        <v>100</v>
      </c>
      <c r="C1" s="2" t="s">
        <v>101</v>
      </c>
      <c r="D1" s="2" t="s">
        <v>102</v>
      </c>
      <c r="E1" s="2" t="s">
        <v>103</v>
      </c>
      <c r="F1" s="2" t="s">
        <v>104</v>
      </c>
      <c r="G1" s="2" t="s">
        <v>105</v>
      </c>
    </row>
    <row r="2" spans="1:7">
      <c r="A2" s="4" t="s">
        <v>106</v>
      </c>
      <c r="B2" s="6" t="n">
        <v>397205</v>
      </c>
      <c r="D2" s="6" t="n">
        <v>3138</v>
      </c>
      <c r="F2" s="6" t="n">
        <v>-128374</v>
      </c>
      <c r="G2" s="6" t="n">
        <v>271969</v>
      </c>
    </row>
    <row r="3" spans="1:7">
      <c r="A3" s="4" t="s">
        <v>107</v>
      </c>
      <c r="B3" s="5" t="n">
        <v>105244</v>
      </c>
    </row>
    <row r="4" spans="1:7">
      <c r="A4" s="3" t="s">
        <v>108</v>
      </c>
    </row>
    <row r="5" spans="1:7">
      <c r="A5" s="4" t="s">
        <v>109</v>
      </c>
      <c r="B5" s="6" t="n">
        <v>31626</v>
      </c>
      <c r="G5" s="5" t="n">
        <v>31626</v>
      </c>
    </row>
    <row r="6" spans="1:7">
      <c r="A6" s="4" t="s">
        <v>110</v>
      </c>
      <c r="B6" s="5" t="n">
        <v>6401</v>
      </c>
    </row>
    <row r="7" spans="1:7">
      <c r="A7" s="4" t="s">
        <v>111</v>
      </c>
      <c r="B7" s="5" t="n">
        <v>-79</v>
      </c>
    </row>
    <row r="8" spans="1:7">
      <c r="A8" s="4" t="s">
        <v>112</v>
      </c>
      <c r="B8" s="6" t="n">
        <v>43</v>
      </c>
      <c r="G8" s="5" t="n">
        <v>43</v>
      </c>
    </row>
    <row r="9" spans="1:7">
      <c r="A9" s="4" t="s">
        <v>113</v>
      </c>
      <c r="B9" s="5" t="n">
        <v>72</v>
      </c>
    </row>
    <row r="10" spans="1:7">
      <c r="A10" s="4" t="s">
        <v>114</v>
      </c>
      <c r="D10" s="5" t="n">
        <v>3311</v>
      </c>
      <c r="G10" s="5" t="n">
        <v>3311</v>
      </c>
    </row>
    <row r="11" spans="1:7">
      <c r="A11" s="4" t="s">
        <v>88</v>
      </c>
      <c r="F11" s="5" t="n">
        <v>-41789</v>
      </c>
      <c r="G11" s="5" t="n">
        <v>-41789</v>
      </c>
    </row>
    <row r="12" spans="1:7">
      <c r="A12" s="4" t="s">
        <v>115</v>
      </c>
      <c r="B12" s="6" t="n">
        <v>428874</v>
      </c>
      <c r="D12" s="5" t="n">
        <v>6449</v>
      </c>
      <c r="F12" s="5" t="n">
        <v>-170163</v>
      </c>
      <c r="G12" s="5" t="n">
        <v>265160</v>
      </c>
    </row>
    <row r="13" spans="1:7">
      <c r="A13" s="4" t="s">
        <v>116</v>
      </c>
      <c r="B13" s="5" t="n">
        <v>111638</v>
      </c>
    </row>
    <row r="14" spans="1:7">
      <c r="A14" s="3" t="s">
        <v>108</v>
      </c>
    </row>
    <row r="15" spans="1:7">
      <c r="A15" s="4" t="s">
        <v>109</v>
      </c>
      <c r="D15" s="5" t="n">
        <v>118801</v>
      </c>
      <c r="G15" s="5" t="n">
        <v>118801</v>
      </c>
    </row>
    <row r="16" spans="1:7">
      <c r="A16" s="4" t="s">
        <v>110</v>
      </c>
      <c r="C16" s="5" t="n">
        <v>7475</v>
      </c>
    </row>
    <row r="17" spans="1:7">
      <c r="A17" s="4" t="s">
        <v>117</v>
      </c>
      <c r="D17" s="5" t="n">
        <v>1470</v>
      </c>
      <c r="G17" s="5" t="n">
        <v>1470</v>
      </c>
    </row>
    <row r="18" spans="1:7">
      <c r="A18" s="4" t="s">
        <v>111</v>
      </c>
      <c r="B18" s="5" t="n">
        <v>-7</v>
      </c>
    </row>
    <row r="19" spans="1:7">
      <c r="A19" s="4" t="s">
        <v>112</v>
      </c>
      <c r="B19" s="6" t="n">
        <v>2</v>
      </c>
      <c r="G19" s="5" t="n">
        <v>2</v>
      </c>
    </row>
    <row r="20" spans="1:7">
      <c r="A20" s="4" t="s">
        <v>113</v>
      </c>
      <c r="B20" s="5" t="n">
        <v>2</v>
      </c>
    </row>
    <row r="21" spans="1:7">
      <c r="A21" s="4" t="s">
        <v>118</v>
      </c>
      <c r="F21" s="5" t="n">
        <v>-13158</v>
      </c>
      <c r="G21" s="5" t="n">
        <v>-13158</v>
      </c>
    </row>
    <row r="22" spans="1:7">
      <c r="A22" s="4" t="s">
        <v>119</v>
      </c>
      <c r="F22" s="5" t="n">
        <v>-7314</v>
      </c>
      <c r="G22" s="5" t="n">
        <v>-7314</v>
      </c>
    </row>
    <row r="23" spans="1:7">
      <c r="A23" s="4" t="s">
        <v>114</v>
      </c>
      <c r="D23" s="5" t="n">
        <v>2545</v>
      </c>
      <c r="G23" s="5" t="n">
        <v>2545</v>
      </c>
    </row>
    <row r="24" spans="1:7">
      <c r="A24" s="4" t="s">
        <v>120</v>
      </c>
      <c r="B24" s="6" t="n">
        <v>-428876</v>
      </c>
      <c r="D24" s="5" t="n">
        <v>428876</v>
      </c>
    </row>
    <row r="25" spans="1:7">
      <c r="A25" s="4" t="s">
        <v>121</v>
      </c>
      <c r="B25" s="5" t="n">
        <v>-111633</v>
      </c>
      <c r="C25" s="5" t="n">
        <v>18913</v>
      </c>
    </row>
    <row r="26" spans="1:7">
      <c r="A26" s="4" t="s">
        <v>88</v>
      </c>
      <c r="G26" s="5" t="n">
        <v>-20472</v>
      </c>
    </row>
    <row r="27" spans="1:7">
      <c r="A27" s="4" t="s">
        <v>122</v>
      </c>
      <c r="D27" s="5" t="n">
        <v>558141</v>
      </c>
      <c r="F27" s="5" t="n">
        <v>-190635</v>
      </c>
      <c r="G27" s="5" t="n">
        <v>367506</v>
      </c>
    </row>
    <row r="28" spans="1:7">
      <c r="A28" s="4" t="s">
        <v>123</v>
      </c>
      <c r="C28" s="5" t="n">
        <v>26388</v>
      </c>
    </row>
    <row r="29" spans="1:7">
      <c r="A29" s="3" t="s">
        <v>108</v>
      </c>
    </row>
    <row r="30" spans="1:7">
      <c r="A30" s="4" t="s">
        <v>111</v>
      </c>
      <c r="C30" s="5" t="n">
        <v>70</v>
      </c>
    </row>
    <row r="31" spans="1:7">
      <c r="A31" s="4" t="s">
        <v>124</v>
      </c>
      <c r="D31" s="5" t="n">
        <v>-455</v>
      </c>
      <c r="G31" s="5" t="n">
        <v>-455</v>
      </c>
    </row>
    <row r="32" spans="1:7">
      <c r="A32" s="4" t="s">
        <v>112</v>
      </c>
      <c r="D32" s="5" t="n">
        <v>73</v>
      </c>
      <c r="G32" s="5" t="n">
        <v>73</v>
      </c>
    </row>
    <row r="33" spans="1:7">
      <c r="A33" s="4" t="s">
        <v>113</v>
      </c>
      <c r="C33" s="5" t="n">
        <v>8</v>
      </c>
    </row>
    <row r="34" spans="1:7">
      <c r="A34" s="4" t="s">
        <v>125</v>
      </c>
      <c r="D34" s="5" t="n">
        <v>204</v>
      </c>
      <c r="G34" s="5" t="n">
        <v>204</v>
      </c>
    </row>
    <row r="35" spans="1:7">
      <c r="A35" s="4" t="s">
        <v>126</v>
      </c>
      <c r="C35" s="5" t="n">
        <v>16</v>
      </c>
    </row>
    <row r="36" spans="1:7">
      <c r="A36" s="4" t="s">
        <v>114</v>
      </c>
      <c r="D36" s="5" t="n">
        <v>12120</v>
      </c>
      <c r="G36" s="5" t="n">
        <v>12120</v>
      </c>
    </row>
    <row r="37" spans="1:7">
      <c r="A37" s="4" t="s">
        <v>127</v>
      </c>
      <c r="D37" s="5" t="n">
        <v>-1490</v>
      </c>
      <c r="G37" s="5" t="n">
        <v>-1490</v>
      </c>
    </row>
    <row r="38" spans="1:7">
      <c r="A38" s="4" t="s">
        <v>88</v>
      </c>
      <c r="F38" s="5" t="n">
        <v>-25794</v>
      </c>
      <c r="G38" s="5" t="n">
        <v>-25794</v>
      </c>
    </row>
    <row r="39" spans="1:7">
      <c r="A39" s="4" t="s">
        <v>90</v>
      </c>
      <c r="E39" s="6" t="n">
        <v>-17</v>
      </c>
      <c r="G39" s="5" t="n">
        <v>-17</v>
      </c>
    </row>
    <row r="40" spans="1:7">
      <c r="A40" s="4" t="s">
        <v>128</v>
      </c>
      <c r="D40" s="6" t="n">
        <v>568593</v>
      </c>
      <c r="E40" s="6" t="n">
        <v>-17</v>
      </c>
      <c r="F40" s="6" t="n">
        <v>-216429</v>
      </c>
      <c r="G40" s="6" t="n">
        <v>352147</v>
      </c>
    </row>
    <row r="41" spans="1:7">
      <c r="A41" s="4" t="s">
        <v>129</v>
      </c>
      <c r="C41" s="5" t="n">
        <v>2648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70</v>
      </c>
    </row>
    <row r="3" spans="1:4">
      <c r="A3" s="3" t="s">
        <v>505</v>
      </c>
    </row>
    <row r="4" spans="1:4">
      <c r="A4" s="4" t="s">
        <v>516</v>
      </c>
      <c r="B4" s="6" t="n">
        <v>33</v>
      </c>
      <c r="C4" s="6" t="n">
        <v>145</v>
      </c>
      <c r="D4" s="6" t="n">
        <v>221</v>
      </c>
    </row>
    <row r="5" spans="1:4">
      <c r="A5" s="4" t="s">
        <v>517</v>
      </c>
      <c r="B5" s="5" t="n">
        <v>16500</v>
      </c>
      <c r="C5" s="5" t="n">
        <v>16200</v>
      </c>
      <c r="D5" s="5" t="n">
        <v>13800</v>
      </c>
    </row>
    <row r="6" spans="1:4">
      <c r="A6" s="4" t="s">
        <v>443</v>
      </c>
    </row>
    <row r="7" spans="1:4">
      <c r="A7" s="3" t="s">
        <v>505</v>
      </c>
    </row>
    <row r="8" spans="1:4">
      <c r="A8" s="4" t="s">
        <v>517</v>
      </c>
      <c r="B8" s="6" t="n">
        <v>15800</v>
      </c>
      <c r="C8" s="6" t="n">
        <v>14400</v>
      </c>
      <c r="D8" s="6" t="n">
        <v>128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0</v>
      </c>
    </row>
    <row r="2" spans="1:3">
      <c r="A2" s="3" t="s">
        <v>519</v>
      </c>
    </row>
    <row r="3" spans="1:3">
      <c r="A3" s="5" t="n">
        <v>2018</v>
      </c>
      <c r="B3" s="6" t="n">
        <v>34999</v>
      </c>
    </row>
    <row r="4" spans="1:3">
      <c r="A4" s="5" t="n">
        <v>2019</v>
      </c>
      <c r="B4" s="5" t="n">
        <v>14913</v>
      </c>
    </row>
    <row r="5" spans="1:3">
      <c r="A5" s="5" t="n">
        <v>2020</v>
      </c>
      <c r="B5" s="5" t="n">
        <v>6211</v>
      </c>
    </row>
    <row r="6" spans="1:3">
      <c r="A6" s="5" t="n">
        <v>2021</v>
      </c>
      <c r="B6" s="5" t="n">
        <v>995</v>
      </c>
    </row>
    <row r="7" spans="1:3">
      <c r="A7" s="5" t="n">
        <v>2022</v>
      </c>
      <c r="B7" s="5" t="n">
        <v>295</v>
      </c>
    </row>
    <row r="8" spans="1:3">
      <c r="A8" s="4" t="s">
        <v>520</v>
      </c>
    </row>
    <row r="9" spans="1:3">
      <c r="A9" s="3" t="s">
        <v>521</v>
      </c>
    </row>
    <row r="10" spans="1:3">
      <c r="A10" s="4" t="s">
        <v>522</v>
      </c>
      <c r="B10" s="5" t="n">
        <v>28900</v>
      </c>
      <c r="C10" s="6" t="n">
        <v>23700</v>
      </c>
    </row>
    <row r="11" spans="1:3">
      <c r="A11" s="4" t="s">
        <v>523</v>
      </c>
      <c r="B11" s="5" t="n">
        <v>13500</v>
      </c>
      <c r="C11" s="5" t="n">
        <v>9800</v>
      </c>
    </row>
    <row r="12" spans="1:3">
      <c r="A12" s="4" t="s">
        <v>524</v>
      </c>
    </row>
    <row r="13" spans="1:3">
      <c r="A13" s="3" t="s">
        <v>521</v>
      </c>
    </row>
    <row r="14" spans="1:3">
      <c r="A14" s="4" t="s">
        <v>522</v>
      </c>
      <c r="B14" s="5" t="n">
        <v>1400</v>
      </c>
      <c r="C14" s="5" t="n">
        <v>641</v>
      </c>
    </row>
    <row r="15" spans="1:3">
      <c r="A15" s="4" t="s">
        <v>523</v>
      </c>
      <c r="B15" s="6" t="n">
        <v>808</v>
      </c>
      <c r="C15" s="6" t="n">
        <v>27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 customWidth="1" max="6" min="6" width="14"/>
  </cols>
  <sheetData>
    <row r="1" spans="1:6">
      <c r="A1" s="1" t="s">
        <v>525</v>
      </c>
      <c r="B1" s="2" t="s">
        <v>1</v>
      </c>
    </row>
    <row r="2" spans="1:6">
      <c r="B2" s="2" t="s">
        <v>2</v>
      </c>
      <c r="C2" s="2" t="s">
        <v>30</v>
      </c>
      <c r="D2" s="2" t="s">
        <v>70</v>
      </c>
      <c r="E2" s="2" t="s">
        <v>413</v>
      </c>
      <c r="F2" s="2" t="s">
        <v>484</v>
      </c>
    </row>
    <row r="3" spans="1:6">
      <c r="A3" s="3" t="s">
        <v>526</v>
      </c>
    </row>
    <row r="4" spans="1:6">
      <c r="A4" s="4" t="s">
        <v>527</v>
      </c>
      <c r="B4" s="6" t="n">
        <v>103717</v>
      </c>
      <c r="C4" s="6" t="n">
        <v>102265</v>
      </c>
    </row>
    <row r="5" spans="1:6">
      <c r="A5" s="4" t="s">
        <v>528</v>
      </c>
      <c r="B5" s="5" t="n">
        <v>-22852</v>
      </c>
      <c r="C5" s="5" t="n">
        <v>-14753</v>
      </c>
    </row>
    <row r="6" spans="1:6">
      <c r="A6" s="4" t="s">
        <v>529</v>
      </c>
      <c r="B6" s="5" t="n">
        <v>80865</v>
      </c>
      <c r="C6" s="5" t="n">
        <v>87512</v>
      </c>
    </row>
    <row r="7" spans="1:6">
      <c r="A7" s="5" t="n">
        <v>2018</v>
      </c>
      <c r="B7" s="5" t="n">
        <v>8200</v>
      </c>
    </row>
    <row r="8" spans="1:6">
      <c r="A8" s="5" t="n">
        <v>2019</v>
      </c>
      <c r="B8" s="5" t="n">
        <v>8100</v>
      </c>
    </row>
    <row r="9" spans="1:6">
      <c r="A9" s="5" t="n">
        <v>2020</v>
      </c>
      <c r="B9" s="5" t="n">
        <v>8100</v>
      </c>
    </row>
    <row r="10" spans="1:6">
      <c r="A10" s="5" t="n">
        <v>2021</v>
      </c>
      <c r="B10" s="5" t="n">
        <v>6000</v>
      </c>
    </row>
    <row r="11" spans="1:6">
      <c r="A11" s="5" t="n">
        <v>2022</v>
      </c>
      <c r="B11" s="5" t="n">
        <v>5600</v>
      </c>
    </row>
    <row r="12" spans="1:6">
      <c r="A12" s="4" t="s">
        <v>530</v>
      </c>
    </row>
    <row r="13" spans="1:6">
      <c r="A13" s="3" t="s">
        <v>526</v>
      </c>
    </row>
    <row r="14" spans="1:6">
      <c r="A14" s="4" t="s">
        <v>527</v>
      </c>
      <c r="B14" s="5" t="n">
        <v>83441</v>
      </c>
      <c r="C14" s="5" t="n">
        <v>83441</v>
      </c>
    </row>
    <row r="15" spans="1:6">
      <c r="A15" s="4" t="s">
        <v>528</v>
      </c>
      <c r="B15" s="5" t="n">
        <v>-13571</v>
      </c>
      <c r="C15" s="5" t="n">
        <v>-8219</v>
      </c>
    </row>
    <row r="16" spans="1:6">
      <c r="A16" s="4" t="s">
        <v>529</v>
      </c>
      <c r="B16" s="5" t="n">
        <v>69870</v>
      </c>
      <c r="C16" s="5" t="n">
        <v>75222</v>
      </c>
    </row>
    <row r="17" spans="1:6">
      <c r="A17" s="4" t="s">
        <v>428</v>
      </c>
      <c r="B17" s="5" t="n">
        <v>5400</v>
      </c>
      <c r="C17" s="5" t="n">
        <v>5300</v>
      </c>
      <c r="D17" s="6" t="n">
        <v>2900</v>
      </c>
    </row>
    <row r="18" spans="1:6">
      <c r="A18" s="4" t="s">
        <v>531</v>
      </c>
    </row>
    <row r="19" spans="1:6">
      <c r="A19" s="3" t="s">
        <v>526</v>
      </c>
    </row>
    <row r="20" spans="1:6">
      <c r="A20" s="4" t="s">
        <v>527</v>
      </c>
      <c r="B20" s="5" t="n">
        <v>20276</v>
      </c>
      <c r="C20" s="5" t="n">
        <v>18824</v>
      </c>
    </row>
    <row r="21" spans="1:6">
      <c r="A21" s="4" t="s">
        <v>528</v>
      </c>
      <c r="B21" s="5" t="n">
        <v>-9281</v>
      </c>
      <c r="C21" s="5" t="n">
        <v>-6534</v>
      </c>
    </row>
    <row r="22" spans="1:6">
      <c r="A22" s="4" t="s">
        <v>529</v>
      </c>
      <c r="B22" s="5" t="n">
        <v>10995</v>
      </c>
      <c r="C22" s="5" t="n">
        <v>12290</v>
      </c>
    </row>
    <row r="23" spans="1:6">
      <c r="A23" s="4" t="s">
        <v>428</v>
      </c>
      <c r="B23" s="6" t="n">
        <v>2700</v>
      </c>
      <c r="C23" s="6" t="n">
        <v>2600</v>
      </c>
      <c r="D23" s="6" t="n">
        <v>2200</v>
      </c>
    </row>
    <row r="24" spans="1:6">
      <c r="A24" s="4" t="s">
        <v>532</v>
      </c>
    </row>
    <row r="25" spans="1:6">
      <c r="A25" s="3" t="s">
        <v>526</v>
      </c>
    </row>
    <row r="26" spans="1:6">
      <c r="A26" s="4" t="s">
        <v>527</v>
      </c>
      <c r="E26" s="6" t="n">
        <v>1700</v>
      </c>
    </row>
    <row r="27" spans="1:6">
      <c r="A27" s="4" t="s">
        <v>533</v>
      </c>
    </row>
    <row r="28" spans="1:6">
      <c r="A28" s="3" t="s">
        <v>526</v>
      </c>
    </row>
    <row r="29" spans="1:6">
      <c r="A29" s="4" t="s">
        <v>527</v>
      </c>
      <c r="F29" s="6" t="n">
        <v>817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4</v>
      </c>
      <c r="B1" s="2" t="s">
        <v>2</v>
      </c>
      <c r="C1" s="2" t="s">
        <v>30</v>
      </c>
    </row>
    <row r="2" spans="1:3">
      <c r="A2" s="3" t="s">
        <v>184</v>
      </c>
    </row>
    <row r="3" spans="1:3">
      <c r="A3" s="4" t="s">
        <v>535</v>
      </c>
      <c r="B3" s="6" t="n">
        <v>36167</v>
      </c>
      <c r="C3" s="6" t="n">
        <v>41068</v>
      </c>
    </row>
    <row r="4" spans="1:3">
      <c r="A4" s="4" t="s">
        <v>536</v>
      </c>
      <c r="B4" s="5" t="n">
        <v>3648</v>
      </c>
      <c r="C4" s="5" t="n">
        <v>3243</v>
      </c>
    </row>
    <row r="5" spans="1:3">
      <c r="A5" s="4" t="s">
        <v>537</v>
      </c>
      <c r="B5" s="6" t="n">
        <v>39815</v>
      </c>
      <c r="C5" s="6" t="n">
        <v>443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38</v>
      </c>
      <c r="B1" s="2" t="s">
        <v>1</v>
      </c>
    </row>
    <row r="2" spans="1:4">
      <c r="B2" s="2" t="s">
        <v>2</v>
      </c>
      <c r="C2" s="2" t="s">
        <v>30</v>
      </c>
      <c r="D2" s="2" t="s">
        <v>70</v>
      </c>
    </row>
    <row r="3" spans="1:4">
      <c r="A3" s="3" t="s">
        <v>187</v>
      </c>
    </row>
    <row r="4" spans="1:4">
      <c r="A4" s="4" t="s">
        <v>539</v>
      </c>
      <c r="B4" s="6" t="n">
        <v>-21120</v>
      </c>
      <c r="C4" s="6" t="n">
        <v>-22865</v>
      </c>
      <c r="D4" s="6" t="n">
        <v>-40762</v>
      </c>
    </row>
    <row r="5" spans="1:4">
      <c r="A5" s="4" t="s">
        <v>540</v>
      </c>
      <c r="B5" s="5" t="n">
        <v>-1052</v>
      </c>
      <c r="C5" s="5" t="n">
        <v>2848</v>
      </c>
      <c r="D5" s="5" t="n">
        <v>1946</v>
      </c>
    </row>
    <row r="6" spans="1:4">
      <c r="A6" s="4" t="s">
        <v>86</v>
      </c>
      <c r="B6" s="5" t="n">
        <v>-22172</v>
      </c>
      <c r="C6" s="5" t="n">
        <v>-20017</v>
      </c>
      <c r="D6" s="5" t="n">
        <v>-38816</v>
      </c>
    </row>
    <row r="7" spans="1:4">
      <c r="A7" s="3" t="s">
        <v>541</v>
      </c>
    </row>
    <row r="8" spans="1:4">
      <c r="A8" s="4" t="s">
        <v>542</v>
      </c>
      <c r="B8" s="5" t="n">
        <v>1953</v>
      </c>
      <c r="C8" s="5" t="n">
        <v>199</v>
      </c>
      <c r="D8" s="5" t="n">
        <v>270</v>
      </c>
    </row>
    <row r="9" spans="1:4">
      <c r="A9" s="3" t="s">
        <v>543</v>
      </c>
    </row>
    <row r="10" spans="1:4">
      <c r="A10" s="4" t="s">
        <v>544</v>
      </c>
      <c r="B10" s="5" t="n">
        <v>143</v>
      </c>
    </row>
    <row r="11" spans="1:4">
      <c r="A11" s="4" t="s">
        <v>545</v>
      </c>
      <c r="B11" s="5" t="n">
        <v>51</v>
      </c>
    </row>
    <row r="12" spans="1:4">
      <c r="A12" s="4" t="s">
        <v>542</v>
      </c>
      <c r="B12" s="5" t="n">
        <v>1475</v>
      </c>
      <c r="C12" s="5" t="n">
        <v>256</v>
      </c>
      <c r="D12" s="5" t="n">
        <v>2703</v>
      </c>
    </row>
    <row r="13" spans="1:4">
      <c r="A13" s="4" t="s">
        <v>87</v>
      </c>
      <c r="B13" s="5" t="n">
        <v>3622</v>
      </c>
      <c r="C13" s="5" t="n">
        <v>455</v>
      </c>
      <c r="D13" s="6" t="n">
        <v>2973</v>
      </c>
    </row>
    <row r="14" spans="1:4">
      <c r="A14" s="4" t="s">
        <v>546</v>
      </c>
      <c r="B14" s="6" t="n">
        <v>2142</v>
      </c>
      <c r="C14" s="6" t="n">
        <v>73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47</v>
      </c>
      <c r="B1" s="2" t="s">
        <v>1</v>
      </c>
    </row>
    <row r="2" spans="1:4">
      <c r="B2" s="2" t="s">
        <v>2</v>
      </c>
      <c r="C2" s="2" t="s">
        <v>30</v>
      </c>
      <c r="D2" s="2" t="s">
        <v>70</v>
      </c>
    </row>
    <row r="3" spans="1:4">
      <c r="A3" s="3" t="s">
        <v>548</v>
      </c>
    </row>
    <row r="4" spans="1:4">
      <c r="A4" s="4" t="s">
        <v>549</v>
      </c>
      <c r="B4" s="4" t="s">
        <v>550</v>
      </c>
      <c r="C4" s="4" t="s">
        <v>550</v>
      </c>
      <c r="D4" s="4" t="s">
        <v>550</v>
      </c>
    </row>
    <row r="5" spans="1:4">
      <c r="A5" s="4" t="s">
        <v>551</v>
      </c>
      <c r="B5" s="4" t="s">
        <v>552</v>
      </c>
      <c r="C5" s="4" t="s">
        <v>553</v>
      </c>
      <c r="D5" s="4" t="s">
        <v>554</v>
      </c>
    </row>
    <row r="6" spans="1:4">
      <c r="A6" s="4" t="s">
        <v>555</v>
      </c>
      <c r="B6" s="4" t="s">
        <v>556</v>
      </c>
      <c r="C6" s="4" t="s">
        <v>557</v>
      </c>
      <c r="D6" s="4" t="s">
        <v>558</v>
      </c>
    </row>
    <row r="7" spans="1:4">
      <c r="A7" s="4" t="s">
        <v>559</v>
      </c>
      <c r="B7" s="4" t="s">
        <v>560</v>
      </c>
    </row>
    <row r="8" spans="1:4">
      <c r="A8" s="4" t="s">
        <v>561</v>
      </c>
      <c r="B8" s="4" t="s">
        <v>562</v>
      </c>
    </row>
    <row r="9" spans="1:4">
      <c r="A9" s="4" t="s">
        <v>563</v>
      </c>
      <c r="B9" s="4" t="s">
        <v>564</v>
      </c>
      <c r="C9" s="4" t="s">
        <v>565</v>
      </c>
      <c r="D9" s="4" t="s">
        <v>566</v>
      </c>
    </row>
    <row r="10" spans="1:4">
      <c r="A10" s="4" t="s">
        <v>567</v>
      </c>
      <c r="B10" s="4" t="s">
        <v>568</v>
      </c>
      <c r="C10" s="4" t="s">
        <v>569</v>
      </c>
    </row>
    <row r="11" spans="1:4">
      <c r="A11" s="4" t="s">
        <v>570</v>
      </c>
      <c r="B11" s="4" t="s">
        <v>571</v>
      </c>
    </row>
    <row r="12" spans="1:4">
      <c r="A12" s="4" t="s">
        <v>114</v>
      </c>
      <c r="B12" s="4" t="s">
        <v>572</v>
      </c>
      <c r="C12" s="4" t="s">
        <v>573</v>
      </c>
      <c r="D12" s="4" t="s">
        <v>574</v>
      </c>
    </row>
    <row r="13" spans="1:4">
      <c r="A13" s="4" t="s">
        <v>575</v>
      </c>
      <c r="B13" s="4" t="s">
        <v>576</v>
      </c>
      <c r="C13" s="4" t="s">
        <v>577</v>
      </c>
      <c r="D13" s="4" t="s">
        <v>572</v>
      </c>
    </row>
    <row r="14" spans="1:4">
      <c r="A14" s="4" t="s">
        <v>578</v>
      </c>
      <c r="C14" s="4" t="s">
        <v>579</v>
      </c>
      <c r="D14" s="4" t="s">
        <v>580</v>
      </c>
    </row>
    <row r="15" spans="1:4">
      <c r="A15" s="4" t="s">
        <v>581</v>
      </c>
      <c r="C15" s="4" t="s">
        <v>573</v>
      </c>
      <c r="D15" s="4" t="s">
        <v>582</v>
      </c>
    </row>
    <row r="16" spans="1:4">
      <c r="A16" s="4" t="s">
        <v>80</v>
      </c>
      <c r="D16" s="4" t="s">
        <v>583</v>
      </c>
    </row>
    <row r="17" spans="1:4">
      <c r="A17" s="4" t="s">
        <v>584</v>
      </c>
      <c r="C17" s="4" t="s">
        <v>585</v>
      </c>
      <c r="D17" s="4" t="s">
        <v>586</v>
      </c>
    </row>
    <row r="18" spans="1:4">
      <c r="A18" s="4" t="s">
        <v>587</v>
      </c>
      <c r="B18" s="4" t="s">
        <v>588</v>
      </c>
      <c r="C18" s="4" t="s">
        <v>589</v>
      </c>
      <c r="D18" s="4" t="s">
        <v>59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3" t="s">
        <v>592</v>
      </c>
    </row>
    <row r="3" spans="1:3">
      <c r="A3" s="4" t="s">
        <v>593</v>
      </c>
      <c r="B3" s="6" t="n">
        <v>22809</v>
      </c>
      <c r="C3" s="6" t="n">
        <v>31112</v>
      </c>
    </row>
    <row r="4" spans="1:3">
      <c r="A4" s="4" t="s">
        <v>594</v>
      </c>
      <c r="B4" s="5" t="n">
        <v>13970</v>
      </c>
      <c r="C4" s="5" t="n">
        <v>14570</v>
      </c>
    </row>
    <row r="5" spans="1:3">
      <c r="A5" s="4" t="s">
        <v>38</v>
      </c>
      <c r="B5" s="5" t="n">
        <v>535</v>
      </c>
      <c r="C5" s="5" t="n">
        <v>701</v>
      </c>
    </row>
    <row r="6" spans="1:3">
      <c r="A6" s="4" t="s">
        <v>114</v>
      </c>
      <c r="B6" s="5" t="n">
        <v>2432</v>
      </c>
      <c r="C6" s="5" t="n">
        <v>832</v>
      </c>
    </row>
    <row r="7" spans="1:3">
      <c r="A7" s="4" t="s">
        <v>595</v>
      </c>
      <c r="B7" s="5" t="n">
        <v>3516</v>
      </c>
      <c r="C7" s="5" t="n">
        <v>2973</v>
      </c>
    </row>
    <row r="8" spans="1:3">
      <c r="A8" s="4" t="s">
        <v>74</v>
      </c>
      <c r="B8" s="5" t="n">
        <v>743</v>
      </c>
      <c r="C8" s="5" t="n">
        <v>1082</v>
      </c>
    </row>
    <row r="9" spans="1:3">
      <c r="A9" s="4" t="s">
        <v>596</v>
      </c>
      <c r="B9" s="5" t="n">
        <v>44005</v>
      </c>
      <c r="C9" s="5" t="n">
        <v>51270</v>
      </c>
    </row>
    <row r="10" spans="1:3">
      <c r="A10" s="4" t="s">
        <v>597</v>
      </c>
      <c r="B10" s="5" t="n">
        <v>-20870</v>
      </c>
      <c r="C10" s="5" t="n">
        <v>-19308</v>
      </c>
    </row>
    <row r="11" spans="1:3">
      <c r="A11" s="4" t="s">
        <v>598</v>
      </c>
      <c r="B11" s="5" t="n">
        <v>23135</v>
      </c>
      <c r="C11" s="5" t="n">
        <v>31962</v>
      </c>
    </row>
    <row r="12" spans="1:3">
      <c r="A12" s="3" t="s">
        <v>599</v>
      </c>
    </row>
    <row r="13" spans="1:3">
      <c r="A13" s="4" t="s">
        <v>38</v>
      </c>
      <c r="B13" s="5" t="n">
        <v>-18027</v>
      </c>
      <c r="C13" s="5" t="n">
        <v>-18176</v>
      </c>
    </row>
    <row r="14" spans="1:3">
      <c r="A14" s="4" t="s">
        <v>43</v>
      </c>
      <c r="B14" s="5" t="n">
        <v>-9078</v>
      </c>
      <c r="C14" s="5" t="n">
        <v>-14002</v>
      </c>
    </row>
    <row r="15" spans="1:3">
      <c r="A15" s="4" t="s">
        <v>74</v>
      </c>
      <c r="B15" s="5" t="n">
        <v>-1730</v>
      </c>
      <c r="C15" s="5" t="n">
        <v>-2143</v>
      </c>
    </row>
    <row r="16" spans="1:3">
      <c r="A16" s="4" t="s">
        <v>600</v>
      </c>
      <c r="B16" s="5" t="n">
        <v>-28835</v>
      </c>
      <c r="C16" s="5" t="n">
        <v>-34321</v>
      </c>
    </row>
    <row r="17" spans="1:3">
      <c r="A17" s="4" t="s">
        <v>601</v>
      </c>
      <c r="B17" s="6" t="n">
        <v>-5700</v>
      </c>
      <c r="C17" s="6" t="n">
        <v>-235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02</v>
      </c>
      <c r="B1" s="2" t="s">
        <v>2</v>
      </c>
      <c r="C1" s="2" t="s">
        <v>30</v>
      </c>
    </row>
    <row r="2" spans="1:3">
      <c r="A2" s="4" t="s">
        <v>544</v>
      </c>
    </row>
    <row r="3" spans="1:3">
      <c r="A3" s="3" t="s">
        <v>603</v>
      </c>
    </row>
    <row r="4" spans="1:3">
      <c r="A4" s="4" t="s">
        <v>603</v>
      </c>
      <c r="B4" s="9" t="n">
        <v>92.8</v>
      </c>
      <c r="C4" s="6" t="n">
        <v>80</v>
      </c>
    </row>
    <row r="5" spans="1:3">
      <c r="A5" s="4" t="s">
        <v>545</v>
      </c>
    </row>
    <row r="6" spans="1:3">
      <c r="A6" s="3" t="s">
        <v>603</v>
      </c>
    </row>
    <row r="7" spans="1:3">
      <c r="A7" s="4" t="s">
        <v>603</v>
      </c>
      <c r="B7" s="8" t="n">
        <v>58.1</v>
      </c>
      <c r="C7" s="8" t="n">
        <v>20.2</v>
      </c>
    </row>
    <row r="8" spans="1:3">
      <c r="A8" s="4" t="s">
        <v>542</v>
      </c>
    </row>
    <row r="9" spans="1:3">
      <c r="A9" s="3" t="s">
        <v>603</v>
      </c>
    </row>
    <row r="10" spans="1:3">
      <c r="A10" s="4" t="s">
        <v>603</v>
      </c>
      <c r="B10" s="8" t="n">
        <v>49.9</v>
      </c>
      <c r="C10" s="9" t="n">
        <v>57.1</v>
      </c>
    </row>
    <row r="11" spans="1:3">
      <c r="A11" s="4" t="s">
        <v>604</v>
      </c>
      <c r="B11" s="8" t="n">
        <v>47.6</v>
      </c>
    </row>
    <row r="12" spans="1:3">
      <c r="A12" s="4" t="s">
        <v>605</v>
      </c>
    </row>
    <row r="13" spans="1:3">
      <c r="A13" s="3" t="s">
        <v>603</v>
      </c>
    </row>
    <row r="14" spans="1:3">
      <c r="A14" s="4" t="s">
        <v>606</v>
      </c>
      <c r="B14" s="9" t="n">
        <v>3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7</v>
      </c>
      <c r="B1" s="2" t="s">
        <v>1</v>
      </c>
    </row>
    <row r="2" spans="1:5">
      <c r="B2" s="2" t="s">
        <v>608</v>
      </c>
      <c r="C2" s="2" t="s">
        <v>2</v>
      </c>
      <c r="D2" s="2" t="s">
        <v>30</v>
      </c>
      <c r="E2" s="2" t="s">
        <v>70</v>
      </c>
    </row>
    <row r="3" spans="1:5">
      <c r="A3" s="4" t="s">
        <v>549</v>
      </c>
      <c r="C3" s="4" t="s">
        <v>550</v>
      </c>
      <c r="D3" s="4" t="s">
        <v>550</v>
      </c>
      <c r="E3" s="4" t="s">
        <v>550</v>
      </c>
    </row>
    <row r="4" spans="1:5">
      <c r="A4" s="4" t="s">
        <v>609</v>
      </c>
      <c r="C4" s="6" t="n">
        <v>7900</v>
      </c>
    </row>
    <row r="5" spans="1:5">
      <c r="A5" s="4" t="s">
        <v>610</v>
      </c>
      <c r="C5" s="5" t="n">
        <v>8000</v>
      </c>
    </row>
    <row r="6" spans="1:5">
      <c r="A6" s="4" t="s">
        <v>611</v>
      </c>
      <c r="C6" s="5" t="n">
        <v>100</v>
      </c>
    </row>
    <row r="7" spans="1:5">
      <c r="A7" s="4" t="s">
        <v>612</v>
      </c>
      <c r="C7" s="5" t="n">
        <v>20870</v>
      </c>
      <c r="D7" s="6" t="n">
        <v>19308</v>
      </c>
    </row>
    <row r="8" spans="1:5">
      <c r="A8" s="4" t="s">
        <v>613</v>
      </c>
      <c r="C8" s="5" t="n">
        <v>1100</v>
      </c>
    </row>
    <row r="9" spans="1:5">
      <c r="A9" s="4" t="s">
        <v>614</v>
      </c>
      <c r="C9" s="5" t="n">
        <v>200</v>
      </c>
    </row>
    <row r="10" spans="1:5">
      <c r="A10" s="3" t="s">
        <v>615</v>
      </c>
    </row>
    <row r="11" spans="1:5">
      <c r="A11" s="4" t="s">
        <v>616</v>
      </c>
      <c r="B11" s="6" t="n">
        <v>128</v>
      </c>
      <c r="C11" s="5" t="n">
        <v>0</v>
      </c>
      <c r="D11" s="5" t="n">
        <v>0</v>
      </c>
    </row>
    <row r="12" spans="1:5">
      <c r="A12" s="4" t="s">
        <v>617</v>
      </c>
      <c r="C12" s="5" t="n">
        <v>266</v>
      </c>
    </row>
    <row r="13" spans="1:5">
      <c r="A13" s="4" t="s">
        <v>618</v>
      </c>
      <c r="C13" s="5" t="n">
        <v>-138</v>
      </c>
    </row>
    <row r="14" spans="1:5">
      <c r="A14" s="4" t="s">
        <v>619</v>
      </c>
      <c r="C14" s="6" t="n">
        <v>128</v>
      </c>
      <c r="D14" s="6" t="n">
        <v>0</v>
      </c>
      <c r="E14" s="6" t="n">
        <v>0</v>
      </c>
    </row>
    <row r="15" spans="1:5">
      <c r="A15" s="4" t="s">
        <v>620</v>
      </c>
    </row>
    <row r="16" spans="1:5">
      <c r="A16" s="4" t="s">
        <v>549</v>
      </c>
      <c r="B16" s="4" t="s">
        <v>621</v>
      </c>
    </row>
  </sheetData>
  <mergeCells count="2">
    <mergeCell ref="A1:A2"/>
    <mergeCell ref="B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70</v>
      </c>
    </row>
    <row r="3" spans="1:4">
      <c r="A3" s="3" t="s">
        <v>623</v>
      </c>
    </row>
    <row r="4" spans="1:4">
      <c r="A4" s="4" t="s">
        <v>624</v>
      </c>
      <c r="B4" s="6" t="n">
        <v>98023</v>
      </c>
      <c r="C4" s="6" t="n">
        <v>98023</v>
      </c>
    </row>
    <row r="5" spans="1:4">
      <c r="A5" s="4" t="s">
        <v>625</v>
      </c>
      <c r="B5" s="5" t="n">
        <v>99495</v>
      </c>
      <c r="C5" s="5" t="n">
        <v>98023</v>
      </c>
      <c r="D5" s="6" t="n">
        <v>98023</v>
      </c>
    </row>
    <row r="6" spans="1:4">
      <c r="A6" s="4" t="s">
        <v>626</v>
      </c>
      <c r="B6" s="5" t="n">
        <v>0</v>
      </c>
      <c r="C6" s="5" t="n">
        <v>0</v>
      </c>
      <c r="D6" s="5" t="n">
        <v>27353</v>
      </c>
    </row>
    <row r="7" spans="1:4">
      <c r="A7" s="4" t="s">
        <v>274</v>
      </c>
    </row>
    <row r="8" spans="1:4">
      <c r="A8" s="3" t="s">
        <v>623</v>
      </c>
    </row>
    <row r="9" spans="1:4">
      <c r="A9" s="4" t="s">
        <v>627</v>
      </c>
      <c r="B9" s="5" t="n">
        <v>1472</v>
      </c>
    </row>
    <row r="10" spans="1:4">
      <c r="A10" s="4" t="s">
        <v>628</v>
      </c>
    </row>
    <row r="11" spans="1:4">
      <c r="A11" s="3" t="s">
        <v>623</v>
      </c>
    </row>
    <row r="12" spans="1:4">
      <c r="A12" s="4" t="s">
        <v>624</v>
      </c>
      <c r="B12" s="5" t="n">
        <v>2217</v>
      </c>
      <c r="C12" s="5" t="n">
        <v>2217</v>
      </c>
    </row>
    <row r="13" spans="1:4">
      <c r="A13" s="4" t="s">
        <v>625</v>
      </c>
      <c r="B13" s="5" t="n">
        <v>2217</v>
      </c>
      <c r="C13" s="5" t="n">
        <v>2217</v>
      </c>
      <c r="D13" s="5" t="n">
        <v>2217</v>
      </c>
    </row>
    <row r="14" spans="1:4">
      <c r="A14" s="4" t="s">
        <v>626</v>
      </c>
      <c r="B14" s="5" t="n">
        <v>0</v>
      </c>
      <c r="C14" s="5" t="n">
        <v>0</v>
      </c>
    </row>
    <row r="15" spans="1:4">
      <c r="A15" s="4" t="s">
        <v>629</v>
      </c>
    </row>
    <row r="16" spans="1:4">
      <c r="A16" s="3" t="s">
        <v>623</v>
      </c>
    </row>
    <row r="17" spans="1:4">
      <c r="A17" s="4" t="s">
        <v>627</v>
      </c>
      <c r="B17" s="4" t="s">
        <v>630</v>
      </c>
    </row>
    <row r="18" spans="1:4">
      <c r="A18" s="4" t="s">
        <v>465</v>
      </c>
    </row>
    <row r="19" spans="1:4">
      <c r="A19" s="3" t="s">
        <v>623</v>
      </c>
    </row>
    <row r="20" spans="1:4">
      <c r="A20" s="4" t="s">
        <v>624</v>
      </c>
      <c r="B20" s="5" t="n">
        <v>95806</v>
      </c>
      <c r="C20" s="5" t="n">
        <v>95806</v>
      </c>
    </row>
    <row r="21" spans="1:4">
      <c r="A21" s="4" t="s">
        <v>625</v>
      </c>
      <c r="B21" s="5" t="n">
        <v>97278</v>
      </c>
      <c r="C21" s="6" t="n">
        <v>95806</v>
      </c>
      <c r="D21" s="5" t="n">
        <v>95806</v>
      </c>
    </row>
    <row r="22" spans="1:4">
      <c r="A22" s="4" t="s">
        <v>626</v>
      </c>
      <c r="B22" s="5" t="n">
        <v>0</v>
      </c>
      <c r="D22" s="6" t="n">
        <v>27353</v>
      </c>
    </row>
    <row r="23" spans="1:4">
      <c r="A23" s="4" t="s">
        <v>466</v>
      </c>
    </row>
    <row r="24" spans="1:4">
      <c r="A24" s="3" t="s">
        <v>623</v>
      </c>
    </row>
    <row r="25" spans="1:4">
      <c r="A25" s="4" t="s">
        <v>627</v>
      </c>
      <c r="B25" s="6" t="n">
        <v>147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0</v>
      </c>
      <c r="D2" s="2" t="s">
        <v>70</v>
      </c>
    </row>
    <row r="3" spans="1:4">
      <c r="A3" s="3" t="s">
        <v>131</v>
      </c>
    </row>
    <row r="4" spans="1:4">
      <c r="A4" s="4" t="s">
        <v>88</v>
      </c>
      <c r="B4" s="6" t="n">
        <v>-25794</v>
      </c>
      <c r="C4" s="6" t="n">
        <v>-20472</v>
      </c>
      <c r="D4" s="6" t="n">
        <v>-41789</v>
      </c>
    </row>
    <row r="5" spans="1:4">
      <c r="A5" s="3" t="s">
        <v>132</v>
      </c>
    </row>
    <row r="6" spans="1:4">
      <c r="A6" s="4" t="s">
        <v>133</v>
      </c>
      <c r="B6" s="5" t="n">
        <v>32395</v>
      </c>
      <c r="C6" s="5" t="n">
        <v>30116</v>
      </c>
      <c r="D6" s="5" t="n">
        <v>24142</v>
      </c>
    </row>
    <row r="7" spans="1:4">
      <c r="A7" s="4" t="s">
        <v>134</v>
      </c>
      <c r="B7" s="5" t="n">
        <v>12120</v>
      </c>
      <c r="C7" s="5" t="n">
        <v>4015</v>
      </c>
      <c r="D7" s="5" t="n">
        <v>3311</v>
      </c>
    </row>
    <row r="8" spans="1:4">
      <c r="A8" s="4" t="s">
        <v>135</v>
      </c>
      <c r="B8" s="5" t="n">
        <v>605</v>
      </c>
      <c r="C8" s="5" t="n">
        <v>1044</v>
      </c>
      <c r="D8" s="5" t="n">
        <v>552</v>
      </c>
    </row>
    <row r="9" spans="1:4">
      <c r="A9" s="4" t="s">
        <v>136</v>
      </c>
      <c r="B9" s="5" t="n">
        <v>1669</v>
      </c>
      <c r="C9" s="5" t="n">
        <v>254</v>
      </c>
      <c r="D9" s="5" t="n">
        <v>2703</v>
      </c>
    </row>
    <row r="10" spans="1:4">
      <c r="A10" s="4" t="s">
        <v>137</v>
      </c>
      <c r="B10" s="5" t="n">
        <v>89</v>
      </c>
      <c r="C10" s="5" t="n">
        <v>-23</v>
      </c>
      <c r="D10" s="5" t="n">
        <v>176</v>
      </c>
    </row>
    <row r="11" spans="1:4">
      <c r="A11" s="4" t="s">
        <v>138</v>
      </c>
      <c r="B11" s="5" t="n">
        <v>1389</v>
      </c>
      <c r="C11" s="5" t="n">
        <v>-1610</v>
      </c>
    </row>
    <row r="12" spans="1:4">
      <c r="A12" s="4" t="s">
        <v>83</v>
      </c>
      <c r="C12" s="5" t="n">
        <v>-1429</v>
      </c>
    </row>
    <row r="13" spans="1:4">
      <c r="A13" s="4" t="s">
        <v>139</v>
      </c>
      <c r="B13" s="5" t="n">
        <v>1468</v>
      </c>
      <c r="C13" s="5" t="n">
        <v>1246</v>
      </c>
      <c r="D13" s="5" t="n">
        <v>822</v>
      </c>
    </row>
    <row r="14" spans="1:4">
      <c r="A14" s="4" t="s">
        <v>140</v>
      </c>
      <c r="B14" s="5" t="n">
        <v>878</v>
      </c>
      <c r="C14" s="5" t="n">
        <v>816</v>
      </c>
      <c r="D14" s="5" t="n">
        <v>674</v>
      </c>
    </row>
    <row r="15" spans="1:4">
      <c r="A15" s="4" t="s">
        <v>141</v>
      </c>
      <c r="B15" s="5" t="n">
        <v>60</v>
      </c>
      <c r="C15" s="5" t="n">
        <v>333</v>
      </c>
      <c r="D15" s="5" t="n">
        <v>259</v>
      </c>
    </row>
    <row r="16" spans="1:4">
      <c r="A16" s="4" t="s">
        <v>80</v>
      </c>
      <c r="B16" s="5" t="n">
        <v>0</v>
      </c>
      <c r="C16" s="5" t="n">
        <v>0</v>
      </c>
      <c r="D16" s="5" t="n">
        <v>27353</v>
      </c>
    </row>
    <row r="17" spans="1:4">
      <c r="A17" s="4" t="s">
        <v>74</v>
      </c>
      <c r="B17" s="5" t="n">
        <v>49</v>
      </c>
      <c r="C17" s="5" t="n">
        <v>-53</v>
      </c>
      <c r="D17" s="5" t="n">
        <v>5</v>
      </c>
    </row>
    <row r="18" spans="1:4">
      <c r="A18" s="3" t="s">
        <v>142</v>
      </c>
    </row>
    <row r="19" spans="1:4">
      <c r="A19" s="4" t="s">
        <v>143</v>
      </c>
      <c r="B19" s="5" t="n">
        <v>-4301</v>
      </c>
      <c r="C19" s="5" t="n">
        <v>-681</v>
      </c>
      <c r="D19" s="5" t="n">
        <v>-3640</v>
      </c>
    </row>
    <row r="20" spans="1:4">
      <c r="A20" s="4" t="s">
        <v>35</v>
      </c>
      <c r="B20" s="5" t="n">
        <v>-1219</v>
      </c>
      <c r="C20" s="5" t="n">
        <v>-450</v>
      </c>
      <c r="D20" s="5" t="n">
        <v>-568</v>
      </c>
    </row>
    <row r="21" spans="1:4">
      <c r="A21" s="4" t="s">
        <v>36</v>
      </c>
      <c r="B21" s="5" t="n">
        <v>-710</v>
      </c>
      <c r="C21" s="5" t="n">
        <v>270</v>
      </c>
      <c r="D21" s="5" t="n">
        <v>-3718</v>
      </c>
    </row>
    <row r="22" spans="1:4">
      <c r="A22" s="4" t="s">
        <v>41</v>
      </c>
      <c r="B22" s="5" t="n">
        <v>-2684</v>
      </c>
      <c r="C22" s="5" t="n">
        <v>-2283</v>
      </c>
      <c r="D22" s="5" t="n">
        <v>-1928</v>
      </c>
    </row>
    <row r="23" spans="1:4">
      <c r="A23" s="4" t="s">
        <v>144</v>
      </c>
      <c r="B23" s="5" t="n">
        <v>-996</v>
      </c>
      <c r="C23" s="5" t="n">
        <v>1325</v>
      </c>
      <c r="D23" s="5" t="n">
        <v>622</v>
      </c>
    </row>
    <row r="24" spans="1:4">
      <c r="A24" s="4" t="s">
        <v>145</v>
      </c>
      <c r="B24" s="5" t="n">
        <v>901</v>
      </c>
      <c r="C24" s="5" t="n">
        <v>1139</v>
      </c>
      <c r="D24" s="5" t="n">
        <v>630</v>
      </c>
    </row>
    <row r="25" spans="1:4">
      <c r="A25" s="4" t="s">
        <v>146</v>
      </c>
      <c r="B25" s="5" t="n">
        <v>15919</v>
      </c>
      <c r="C25" s="5" t="n">
        <v>13557</v>
      </c>
      <c r="D25" s="5" t="n">
        <v>9606</v>
      </c>
    </row>
    <row r="26" spans="1:4">
      <c r="A26" s="3" t="s">
        <v>147</v>
      </c>
    </row>
    <row r="27" spans="1:4">
      <c r="A27" s="4" t="s">
        <v>148</v>
      </c>
      <c r="B27" s="5" t="n">
        <v>-14460</v>
      </c>
      <c r="C27" s="5" t="n">
        <v>-18086</v>
      </c>
      <c r="D27" s="5" t="n">
        <v>-21350</v>
      </c>
    </row>
    <row r="28" spans="1:4">
      <c r="A28" s="4" t="s">
        <v>149</v>
      </c>
      <c r="B28" s="5" t="n">
        <v>-1452</v>
      </c>
      <c r="C28" s="5" t="n">
        <v>-1933</v>
      </c>
      <c r="D28" s="5" t="n">
        <v>-1611</v>
      </c>
    </row>
    <row r="29" spans="1:4">
      <c r="A29" s="4" t="s">
        <v>150</v>
      </c>
      <c r="B29" s="5" t="n">
        <v>-9921</v>
      </c>
      <c r="C29" s="5" t="n">
        <v>-45875</v>
      </c>
      <c r="D29" s="5" t="n">
        <v>-39172</v>
      </c>
    </row>
    <row r="30" spans="1:4">
      <c r="A30" s="4" t="s">
        <v>151</v>
      </c>
      <c r="B30" s="5" t="n">
        <v>4514</v>
      </c>
      <c r="C30" s="5" t="n">
        <v>717</v>
      </c>
    </row>
    <row r="31" spans="1:4">
      <c r="A31" s="4" t="s">
        <v>74</v>
      </c>
      <c r="B31" s="5" t="n">
        <v>22</v>
      </c>
      <c r="C31" s="5" t="n">
        <v>3</v>
      </c>
      <c r="D31" s="5" t="n">
        <v>9</v>
      </c>
    </row>
    <row r="32" spans="1:4">
      <c r="A32" s="4" t="s">
        <v>152</v>
      </c>
      <c r="B32" s="5" t="n">
        <v>-21297</v>
      </c>
      <c r="C32" s="5" t="n">
        <v>-65174</v>
      </c>
      <c r="D32" s="5" t="n">
        <v>-62124</v>
      </c>
    </row>
    <row r="33" spans="1:4">
      <c r="A33" s="3" t="s">
        <v>153</v>
      </c>
    </row>
    <row r="34" spans="1:4">
      <c r="A34" s="4" t="s">
        <v>154</v>
      </c>
      <c r="B34" s="5" t="n">
        <v>150000</v>
      </c>
      <c r="C34" s="5" t="n">
        <v>23675</v>
      </c>
      <c r="D34" s="5" t="n">
        <v>20000</v>
      </c>
    </row>
    <row r="35" spans="1:4">
      <c r="A35" s="4" t="s">
        <v>155</v>
      </c>
      <c r="B35" s="5" t="n">
        <v>-118205</v>
      </c>
      <c r="C35" s="5" t="n">
        <v>-17517</v>
      </c>
      <c r="D35" s="5" t="n">
        <v>-12617</v>
      </c>
    </row>
    <row r="36" spans="1:4">
      <c r="A36" s="4" t="s">
        <v>156</v>
      </c>
      <c r="B36" s="5" t="n">
        <v>-3677</v>
      </c>
      <c r="C36" s="5" t="n">
        <v>-340</v>
      </c>
      <c r="D36" s="5" t="n">
        <v>-775</v>
      </c>
    </row>
    <row r="37" spans="1:4">
      <c r="A37" s="4" t="s">
        <v>157</v>
      </c>
      <c r="B37" s="5" t="n">
        <v>-433</v>
      </c>
    </row>
    <row r="38" spans="1:4">
      <c r="A38" s="4" t="s">
        <v>158</v>
      </c>
      <c r="C38" s="5" t="n">
        <v>-864</v>
      </c>
      <c r="D38" s="5" t="n">
        <v>-932</v>
      </c>
    </row>
    <row r="39" spans="1:4">
      <c r="A39" s="4" t="s">
        <v>159</v>
      </c>
      <c r="B39" s="5" t="n">
        <v>73</v>
      </c>
      <c r="C39" s="5" t="n">
        <v>2</v>
      </c>
      <c r="D39" s="5" t="n">
        <v>43</v>
      </c>
    </row>
    <row r="40" spans="1:4">
      <c r="A40" s="4" t="s">
        <v>160</v>
      </c>
      <c r="D40" s="5" t="n">
        <v>31626</v>
      </c>
    </row>
    <row r="41" spans="1:4">
      <c r="A41" s="4" t="s">
        <v>161</v>
      </c>
      <c r="B41" s="5" t="n">
        <v>-1169</v>
      </c>
      <c r="C41" s="5" t="n">
        <v>123030</v>
      </c>
    </row>
    <row r="42" spans="1:4">
      <c r="A42" s="4" t="s">
        <v>162</v>
      </c>
      <c r="B42" s="5" t="n">
        <v>-455</v>
      </c>
    </row>
    <row r="43" spans="1:4">
      <c r="A43" s="4" t="s">
        <v>163</v>
      </c>
      <c r="B43" s="5" t="n">
        <v>204</v>
      </c>
    </row>
    <row r="44" spans="1:4">
      <c r="A44" s="4" t="s">
        <v>164</v>
      </c>
      <c r="B44" s="5" t="n">
        <v>26338</v>
      </c>
      <c r="C44" s="5" t="n">
        <v>127986</v>
      </c>
      <c r="D44" s="5" t="n">
        <v>37345</v>
      </c>
    </row>
    <row r="45" spans="1:4">
      <c r="A45" s="4" t="s">
        <v>165</v>
      </c>
      <c r="B45" s="5" t="n">
        <v>4</v>
      </c>
    </row>
    <row r="46" spans="1:4">
      <c r="A46" s="4" t="s">
        <v>166</v>
      </c>
      <c r="B46" s="5" t="n">
        <v>20964</v>
      </c>
      <c r="C46" s="5" t="n">
        <v>76369</v>
      </c>
      <c r="D46" s="5" t="n">
        <v>-15173</v>
      </c>
    </row>
    <row r="47" spans="1:4">
      <c r="A47" s="4" t="s">
        <v>167</v>
      </c>
      <c r="B47" s="5" t="n">
        <v>101395</v>
      </c>
      <c r="C47" s="5" t="n">
        <v>25026</v>
      </c>
      <c r="D47" s="5" t="n">
        <v>40199</v>
      </c>
    </row>
    <row r="48" spans="1:4">
      <c r="A48" s="4" t="s">
        <v>168</v>
      </c>
      <c r="B48" s="6" t="n">
        <v>122359</v>
      </c>
      <c r="C48" s="6" t="n">
        <v>101395</v>
      </c>
      <c r="D48" s="6" t="n">
        <v>250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0</v>
      </c>
      <c r="D2" s="2" t="s">
        <v>70</v>
      </c>
    </row>
    <row r="3" spans="1:4">
      <c r="A3" s="3" t="s">
        <v>44</v>
      </c>
    </row>
    <row r="4" spans="1:4">
      <c r="A4" s="4" t="s">
        <v>80</v>
      </c>
      <c r="B4" s="6" t="n">
        <v>0</v>
      </c>
      <c r="C4" s="6" t="n">
        <v>0</v>
      </c>
      <c r="D4" s="6" t="n">
        <v>27353</v>
      </c>
    </row>
    <row r="5" spans="1:4">
      <c r="A5" s="3" t="s">
        <v>632</v>
      </c>
    </row>
    <row r="6" spans="1:4">
      <c r="A6" s="4" t="s">
        <v>633</v>
      </c>
      <c r="B6" s="5" t="n">
        <v>99495</v>
      </c>
      <c r="C6" s="5" t="n">
        <v>98023</v>
      </c>
      <c r="D6" s="5" t="n">
        <v>98023</v>
      </c>
    </row>
    <row r="7" spans="1:4">
      <c r="A7" s="4" t="s">
        <v>628</v>
      </c>
    </row>
    <row r="8" spans="1:4">
      <c r="A8" s="3" t="s">
        <v>44</v>
      </c>
    </row>
    <row r="9" spans="1:4">
      <c r="A9" s="4" t="s">
        <v>80</v>
      </c>
      <c r="B9" s="5" t="n">
        <v>0</v>
      </c>
      <c r="C9" s="5" t="n">
        <v>0</v>
      </c>
    </row>
    <row r="10" spans="1:4">
      <c r="A10" s="3" t="s">
        <v>632</v>
      </c>
    </row>
    <row r="11" spans="1:4">
      <c r="A11" s="4" t="s">
        <v>633</v>
      </c>
      <c r="B11" s="5" t="n">
        <v>2217</v>
      </c>
      <c r="C11" s="5" t="n">
        <v>2217</v>
      </c>
      <c r="D11" s="5" t="n">
        <v>2217</v>
      </c>
    </row>
    <row r="12" spans="1:4">
      <c r="A12" s="4" t="s">
        <v>465</v>
      </c>
    </row>
    <row r="13" spans="1:4">
      <c r="A13" s="3" t="s">
        <v>44</v>
      </c>
    </row>
    <row r="14" spans="1:4">
      <c r="A14" s="4" t="s">
        <v>80</v>
      </c>
      <c r="B14" s="5" t="n">
        <v>0</v>
      </c>
      <c r="D14" s="5" t="n">
        <v>27353</v>
      </c>
    </row>
    <row r="15" spans="1:4">
      <c r="A15" s="3" t="s">
        <v>632</v>
      </c>
    </row>
    <row r="16" spans="1:4">
      <c r="A16" s="4" t="s">
        <v>634</v>
      </c>
      <c r="B16" s="5" t="n">
        <v>124631</v>
      </c>
      <c r="C16" s="5" t="n">
        <v>123159</v>
      </c>
    </row>
    <row r="17" spans="1:4">
      <c r="A17" s="4" t="s">
        <v>635</v>
      </c>
      <c r="B17" s="5" t="n">
        <v>-27353</v>
      </c>
      <c r="C17" s="5" t="n">
        <v>-27353</v>
      </c>
    </row>
    <row r="18" spans="1:4">
      <c r="A18" s="4" t="s">
        <v>633</v>
      </c>
      <c r="B18" s="6" t="n">
        <v>97278</v>
      </c>
      <c r="C18" s="6" t="n">
        <v>95806</v>
      </c>
      <c r="D18" s="6" t="n">
        <v>9580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30</v>
      </c>
    </row>
    <row r="2" spans="1:3">
      <c r="A2" s="3" t="s">
        <v>637</v>
      </c>
    </row>
    <row r="3" spans="1:3">
      <c r="A3" s="4" t="s">
        <v>528</v>
      </c>
      <c r="B3" s="6" t="n">
        <v>-19053</v>
      </c>
      <c r="C3" s="6" t="n">
        <v>-13520</v>
      </c>
    </row>
    <row r="4" spans="1:3">
      <c r="A4" s="3" t="s">
        <v>638</v>
      </c>
    </row>
    <row r="5" spans="1:3">
      <c r="A5" s="4" t="s">
        <v>527</v>
      </c>
      <c r="B5" s="5" t="n">
        <v>71351</v>
      </c>
      <c r="C5" s="5" t="n">
        <v>64850</v>
      </c>
    </row>
    <row r="6" spans="1:3">
      <c r="A6" s="4" t="s">
        <v>528</v>
      </c>
      <c r="B6" s="5" t="n">
        <v>-19053</v>
      </c>
      <c r="C6" s="5" t="n">
        <v>-13520</v>
      </c>
    </row>
    <row r="7" spans="1:3">
      <c r="A7" s="4" t="s">
        <v>529</v>
      </c>
      <c r="B7" s="5" t="n">
        <v>52298</v>
      </c>
      <c r="C7" s="5" t="n">
        <v>51330</v>
      </c>
    </row>
    <row r="8" spans="1:3">
      <c r="A8" s="4" t="s">
        <v>639</v>
      </c>
    </row>
    <row r="9" spans="1:3">
      <c r="A9" s="3" t="s">
        <v>640</v>
      </c>
    </row>
    <row r="10" spans="1:3">
      <c r="A10" s="4" t="s">
        <v>529</v>
      </c>
      <c r="B10" s="5" t="n">
        <v>273</v>
      </c>
      <c r="C10" s="5" t="n">
        <v>273</v>
      </c>
    </row>
    <row r="11" spans="1:3">
      <c r="A11" s="4" t="s">
        <v>502</v>
      </c>
    </row>
    <row r="12" spans="1:3">
      <c r="A12" s="3" t="s">
        <v>637</v>
      </c>
    </row>
    <row r="13" spans="1:3">
      <c r="A13" s="4" t="s">
        <v>527</v>
      </c>
      <c r="B13" s="5" t="n">
        <v>64160</v>
      </c>
      <c r="C13" s="5" t="n">
        <v>59239</v>
      </c>
    </row>
    <row r="14" spans="1:3">
      <c r="A14" s="4" t="s">
        <v>528</v>
      </c>
      <c r="B14" s="5" t="n">
        <v>-18032</v>
      </c>
      <c r="C14" s="5" t="n">
        <v>-12839</v>
      </c>
    </row>
    <row r="15" spans="1:3">
      <c r="A15" s="4" t="s">
        <v>529</v>
      </c>
      <c r="B15" s="5" t="n">
        <v>46128</v>
      </c>
      <c r="C15" s="5" t="n">
        <v>46400</v>
      </c>
    </row>
    <row r="16" spans="1:3">
      <c r="A16" s="3" t="s">
        <v>638</v>
      </c>
    </row>
    <row r="17" spans="1:3">
      <c r="A17" s="4" t="s">
        <v>528</v>
      </c>
      <c r="B17" s="5" t="n">
        <v>-18032</v>
      </c>
      <c r="C17" s="5" t="n">
        <v>-12839</v>
      </c>
    </row>
    <row r="18" spans="1:3">
      <c r="A18" s="4" t="s">
        <v>639</v>
      </c>
    </row>
    <row r="19" spans="1:3">
      <c r="A19" s="3" t="s">
        <v>637</v>
      </c>
    </row>
    <row r="20" spans="1:3">
      <c r="A20" s="4" t="s">
        <v>527</v>
      </c>
      <c r="B20" s="5" t="n">
        <v>6094</v>
      </c>
      <c r="C20" s="5" t="n">
        <v>5148</v>
      </c>
    </row>
    <row r="21" spans="1:3">
      <c r="A21" s="4" t="s">
        <v>528</v>
      </c>
      <c r="B21" s="5" t="n">
        <v>-818</v>
      </c>
      <c r="C21" s="5" t="n">
        <v>-574</v>
      </c>
    </row>
    <row r="22" spans="1:3">
      <c r="A22" s="4" t="s">
        <v>529</v>
      </c>
      <c r="B22" s="5" t="n">
        <v>5276</v>
      </c>
      <c r="C22" s="5" t="n">
        <v>4574</v>
      </c>
    </row>
    <row r="23" spans="1:3">
      <c r="A23" s="3" t="s">
        <v>638</v>
      </c>
    </row>
    <row r="24" spans="1:3">
      <c r="A24" s="4" t="s">
        <v>528</v>
      </c>
      <c r="B24" s="5" t="n">
        <v>-818</v>
      </c>
      <c r="C24" s="5" t="n">
        <v>-574</v>
      </c>
    </row>
    <row r="25" spans="1:3">
      <c r="A25" s="4" t="s">
        <v>641</v>
      </c>
    </row>
    <row r="26" spans="1:3">
      <c r="A26" s="3" t="s">
        <v>637</v>
      </c>
    </row>
    <row r="27" spans="1:3">
      <c r="A27" s="4" t="s">
        <v>527</v>
      </c>
      <c r="B27" s="5" t="n">
        <v>582</v>
      </c>
      <c r="C27" s="5" t="n">
        <v>190</v>
      </c>
    </row>
    <row r="28" spans="1:3">
      <c r="A28" s="4" t="s">
        <v>528</v>
      </c>
      <c r="B28" s="5" t="n">
        <v>-175</v>
      </c>
      <c r="C28" s="5" t="n">
        <v>-107</v>
      </c>
    </row>
    <row r="29" spans="1:3">
      <c r="A29" s="4" t="s">
        <v>529</v>
      </c>
      <c r="B29" s="5" t="n">
        <v>407</v>
      </c>
      <c r="C29" s="5" t="n">
        <v>83</v>
      </c>
    </row>
    <row r="30" spans="1:3">
      <c r="A30" s="3" t="s">
        <v>638</v>
      </c>
    </row>
    <row r="31" spans="1:3">
      <c r="A31" s="4" t="s">
        <v>528</v>
      </c>
      <c r="B31" s="5" t="n">
        <v>-175</v>
      </c>
      <c r="C31" s="6" t="n">
        <v>-107</v>
      </c>
    </row>
    <row r="32" spans="1:3">
      <c r="A32" s="4" t="s">
        <v>74</v>
      </c>
    </row>
    <row r="33" spans="1:3">
      <c r="A33" s="3" t="s">
        <v>637</v>
      </c>
    </row>
    <row r="34" spans="1:3">
      <c r="A34" s="4" t="s">
        <v>527</v>
      </c>
      <c r="B34" s="5" t="n">
        <v>242</v>
      </c>
    </row>
    <row r="35" spans="1:3">
      <c r="A35" s="4" t="s">
        <v>528</v>
      </c>
      <c r="B35" s="5" t="n">
        <v>-28</v>
      </c>
    </row>
    <row r="36" spans="1:3">
      <c r="A36" s="4" t="s">
        <v>529</v>
      </c>
      <c r="B36" s="5" t="n">
        <v>214</v>
      </c>
    </row>
    <row r="37" spans="1:3">
      <c r="A37" s="3" t="s">
        <v>638</v>
      </c>
    </row>
    <row r="38" spans="1:3">
      <c r="A38" s="4" t="s">
        <v>528</v>
      </c>
      <c r="B38" s="6" t="n">
        <v>-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70</v>
      </c>
    </row>
    <row r="3" spans="1:4">
      <c r="A3" s="3" t="s">
        <v>190</v>
      </c>
    </row>
    <row r="4" spans="1:4">
      <c r="A4" s="4" t="s">
        <v>428</v>
      </c>
      <c r="B4" s="6" t="n">
        <v>5500</v>
      </c>
      <c r="C4" s="6" t="n">
        <v>4900</v>
      </c>
      <c r="D4" s="6" t="n">
        <v>5000</v>
      </c>
    </row>
    <row r="5" spans="1:4">
      <c r="A5" s="3" t="s">
        <v>643</v>
      </c>
    </row>
    <row r="6" spans="1:4">
      <c r="A6" s="5" t="n">
        <v>2018</v>
      </c>
      <c r="B6" s="5" t="n">
        <v>6100</v>
      </c>
    </row>
    <row r="7" spans="1:4">
      <c r="A7" s="5" t="n">
        <v>2019</v>
      </c>
      <c r="B7" s="5" t="n">
        <v>6100</v>
      </c>
    </row>
    <row r="8" spans="1:4">
      <c r="A8" s="5" t="n">
        <v>2020</v>
      </c>
      <c r="B8" s="5" t="n">
        <v>5600</v>
      </c>
    </row>
    <row r="9" spans="1:4">
      <c r="A9" s="5" t="n">
        <v>2021</v>
      </c>
      <c r="B9" s="5" t="n">
        <v>5100</v>
      </c>
    </row>
    <row r="10" spans="1:4">
      <c r="A10" s="5" t="n">
        <v>2022</v>
      </c>
      <c r="B10" s="5" t="n">
        <v>4700</v>
      </c>
    </row>
    <row r="11" spans="1:4">
      <c r="A11" s="3" t="s">
        <v>644</v>
      </c>
    </row>
    <row r="12" spans="1:4">
      <c r="A12" s="4" t="s">
        <v>645</v>
      </c>
      <c r="B12" s="6" t="n">
        <v>0</v>
      </c>
      <c r="C12" s="6" t="n">
        <v>0</v>
      </c>
      <c r="D12" s="6"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6</v>
      </c>
      <c r="B1" s="2" t="s">
        <v>2</v>
      </c>
      <c r="C1" s="2" t="s">
        <v>30</v>
      </c>
    </row>
    <row r="2" spans="1:3">
      <c r="A2" s="3" t="s">
        <v>194</v>
      </c>
    </row>
    <row r="3" spans="1:3">
      <c r="A3" s="4" t="s">
        <v>647</v>
      </c>
      <c r="B3" s="6" t="n">
        <v>4218</v>
      </c>
      <c r="C3" s="6" t="n">
        <v>4493</v>
      </c>
    </row>
    <row r="4" spans="1:3">
      <c r="A4" s="4" t="s">
        <v>648</v>
      </c>
      <c r="B4" s="5" t="n">
        <v>2142</v>
      </c>
      <c r="C4" s="5" t="n">
        <v>733</v>
      </c>
    </row>
    <row r="5" spans="1:3">
      <c r="A5" s="4" t="s">
        <v>649</v>
      </c>
      <c r="B5" s="5" t="n">
        <v>1692</v>
      </c>
      <c r="C5" s="5" t="n">
        <v>2866</v>
      </c>
    </row>
    <row r="6" spans="1:3">
      <c r="A6" s="4" t="s">
        <v>650</v>
      </c>
      <c r="B6" s="5" t="n">
        <v>4785</v>
      </c>
      <c r="C6" s="5" t="n">
        <v>4983</v>
      </c>
    </row>
    <row r="7" spans="1:3">
      <c r="A7" s="4" t="s">
        <v>48</v>
      </c>
      <c r="B7" s="6" t="n">
        <v>12837</v>
      </c>
      <c r="C7" s="6" t="n">
        <v>1307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0</v>
      </c>
    </row>
    <row r="2" spans="1:3">
      <c r="A2" s="3" t="s">
        <v>652</v>
      </c>
    </row>
    <row r="3" spans="1:3">
      <c r="A3" s="4" t="s">
        <v>653</v>
      </c>
      <c r="B3" s="6" t="n">
        <v>177581</v>
      </c>
      <c r="C3" s="6" t="n">
        <v>145209</v>
      </c>
    </row>
    <row r="4" spans="1:3">
      <c r="A4" s="4" t="s">
        <v>654</v>
      </c>
      <c r="B4" s="5" t="n">
        <v>6483</v>
      </c>
      <c r="C4" s="5" t="n">
        <v>27963</v>
      </c>
    </row>
    <row r="5" spans="1:3">
      <c r="A5" s="4" t="s">
        <v>655</v>
      </c>
      <c r="B5" s="5" t="n">
        <v>6483</v>
      </c>
      <c r="C5" s="5" t="n">
        <v>27963</v>
      </c>
    </row>
    <row r="6" spans="1:3">
      <c r="A6" s="4" t="s">
        <v>656</v>
      </c>
      <c r="B6" s="5" t="n">
        <v>171098</v>
      </c>
      <c r="C6" s="5" t="n">
        <v>117246</v>
      </c>
    </row>
    <row r="7" spans="1:3">
      <c r="A7" s="4" t="s">
        <v>657</v>
      </c>
      <c r="B7" s="5" t="n">
        <v>-3326</v>
      </c>
      <c r="C7" s="5" t="n">
        <v>-1493</v>
      </c>
    </row>
    <row r="8" spans="1:3">
      <c r="A8" s="4" t="s">
        <v>658</v>
      </c>
      <c r="B8" s="5" t="n">
        <v>167772</v>
      </c>
      <c r="C8" s="5" t="n">
        <v>115753</v>
      </c>
    </row>
    <row r="9" spans="1:3">
      <c r="A9" s="4" t="s">
        <v>659</v>
      </c>
    </row>
    <row r="10" spans="1:3">
      <c r="A10" s="3" t="s">
        <v>652</v>
      </c>
    </row>
    <row r="11" spans="1:3">
      <c r="A11" s="4" t="s">
        <v>653</v>
      </c>
      <c r="B11" s="5" t="n">
        <v>150000</v>
      </c>
    </row>
    <row r="12" spans="1:3">
      <c r="A12" s="4" t="s">
        <v>660</v>
      </c>
    </row>
    <row r="13" spans="1:3">
      <c r="A13" s="3" t="s">
        <v>652</v>
      </c>
    </row>
    <row r="14" spans="1:3">
      <c r="A14" s="4" t="s">
        <v>653</v>
      </c>
      <c r="B14" s="5" t="n">
        <v>26090</v>
      </c>
      <c r="C14" s="5" t="n">
        <v>31432</v>
      </c>
    </row>
    <row r="15" spans="1:3">
      <c r="A15" s="4" t="s">
        <v>661</v>
      </c>
    </row>
    <row r="16" spans="1:3">
      <c r="A16" s="3" t="s">
        <v>652</v>
      </c>
    </row>
    <row r="17" spans="1:3">
      <c r="A17" s="4" t="s">
        <v>653</v>
      </c>
      <c r="B17" s="6" t="n">
        <v>1491</v>
      </c>
      <c r="C17" s="5" t="n">
        <v>1783</v>
      </c>
    </row>
    <row r="18" spans="1:3">
      <c r="A18" s="4" t="s">
        <v>662</v>
      </c>
    </row>
    <row r="19" spans="1:3">
      <c r="A19" s="3" t="s">
        <v>652</v>
      </c>
    </row>
    <row r="20" spans="1:3">
      <c r="A20" s="4" t="s">
        <v>653</v>
      </c>
      <c r="C20" s="5" t="n">
        <v>24071</v>
      </c>
    </row>
    <row r="21" spans="1:3">
      <c r="A21" s="4" t="s">
        <v>663</v>
      </c>
    </row>
    <row r="22" spans="1:3">
      <c r="A22" s="3" t="s">
        <v>652</v>
      </c>
    </row>
    <row r="23" spans="1:3">
      <c r="A23" s="4" t="s">
        <v>653</v>
      </c>
      <c r="C23" s="5" t="n">
        <v>12923</v>
      </c>
    </row>
    <row r="24" spans="1:3">
      <c r="A24" s="4" t="s">
        <v>664</v>
      </c>
    </row>
    <row r="25" spans="1:3">
      <c r="A25" s="3" t="s">
        <v>652</v>
      </c>
    </row>
    <row r="26" spans="1:3">
      <c r="A26" s="4" t="s">
        <v>653</v>
      </c>
      <c r="C26" s="5" t="n">
        <v>40000</v>
      </c>
    </row>
    <row r="27" spans="1:3">
      <c r="A27" s="4" t="s">
        <v>665</v>
      </c>
    </row>
    <row r="28" spans="1:3">
      <c r="A28" s="3" t="s">
        <v>652</v>
      </c>
    </row>
    <row r="29" spans="1:3">
      <c r="A29" s="4" t="s">
        <v>653</v>
      </c>
      <c r="C29" s="6" t="n">
        <v>35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9"/>
    <col customWidth="1" max="2" min="2" width="21"/>
    <col customWidth="1" max="3" min="3" width="25"/>
    <col customWidth="1" max="4" min="4" width="21"/>
    <col customWidth="1" max="5" min="5" width="21"/>
    <col customWidth="1" max="6" min="6" width="21"/>
  </cols>
  <sheetData>
    <row r="1" spans="1:6">
      <c r="A1" s="1" t="s">
        <v>666</v>
      </c>
      <c r="B1" s="2" t="s">
        <v>667</v>
      </c>
      <c r="C1" s="2" t="s">
        <v>668</v>
      </c>
      <c r="D1" s="2" t="s">
        <v>669</v>
      </c>
      <c r="E1" s="2" t="s">
        <v>474</v>
      </c>
      <c r="F1" s="2" t="s">
        <v>473</v>
      </c>
    </row>
    <row r="2" spans="1:6">
      <c r="A2" s="3" t="s">
        <v>652</v>
      </c>
    </row>
    <row r="3" spans="1:6">
      <c r="A3" s="4" t="s">
        <v>670</v>
      </c>
      <c r="D3" s="6" t="n">
        <v>1400</v>
      </c>
      <c r="E3" s="6" t="n">
        <v>-1389</v>
      </c>
      <c r="F3" s="6" t="n">
        <v>1610</v>
      </c>
    </row>
    <row r="4" spans="1:6">
      <c r="A4" s="4" t="s">
        <v>659</v>
      </c>
    </row>
    <row r="5" spans="1:6">
      <c r="A5" s="3" t="s">
        <v>652</v>
      </c>
    </row>
    <row r="6" spans="1:6">
      <c r="A6" s="4" t="s">
        <v>671</v>
      </c>
      <c r="C6" s="6" t="n">
        <v>150000</v>
      </c>
    </row>
    <row r="7" spans="1:6">
      <c r="A7" s="4" t="s">
        <v>672</v>
      </c>
      <c r="B7" s="4" t="s">
        <v>673</v>
      </c>
    </row>
    <row r="8" spans="1:6">
      <c r="A8" s="4" t="s">
        <v>674</v>
      </c>
      <c r="B8" s="6" t="n">
        <v>75000</v>
      </c>
    </row>
    <row r="9" spans="1:6">
      <c r="A9" s="4" t="s">
        <v>675</v>
      </c>
      <c r="B9" s="4" t="s">
        <v>676</v>
      </c>
    </row>
    <row r="10" spans="1:6">
      <c r="A10" s="4" t="s">
        <v>677</v>
      </c>
      <c r="B10" s="4" t="s">
        <v>673</v>
      </c>
    </row>
    <row r="11" spans="1:6">
      <c r="A11" s="4" t="s">
        <v>678</v>
      </c>
      <c r="B11" s="6" t="n">
        <v>75000</v>
      </c>
    </row>
    <row r="12" spans="1:6">
      <c r="A12" s="4" t="s">
        <v>679</v>
      </c>
      <c r="E12" s="4" t="s">
        <v>680</v>
      </c>
    </row>
    <row r="13" spans="1:6">
      <c r="A13" s="4" t="s">
        <v>681</v>
      </c>
      <c r="C13" s="6" t="n">
        <v>100000</v>
      </c>
      <c r="D13" s="6" t="n">
        <v>100000</v>
      </c>
    </row>
    <row r="14" spans="1:6">
      <c r="A14" s="4" t="s">
        <v>682</v>
      </c>
    </row>
    <row r="15" spans="1:6">
      <c r="A15" s="3" t="s">
        <v>652</v>
      </c>
    </row>
    <row r="16" spans="1:6">
      <c r="A16" s="4" t="s">
        <v>683</v>
      </c>
      <c r="C16" s="4" t="s">
        <v>684</v>
      </c>
    </row>
    <row r="17" spans="1:6">
      <c r="A17" s="4" t="s">
        <v>685</v>
      </c>
    </row>
    <row r="18" spans="1:6">
      <c r="A18" s="3" t="s">
        <v>652</v>
      </c>
    </row>
    <row r="19" spans="1:6">
      <c r="A19" s="4" t="s">
        <v>683</v>
      </c>
      <c r="C19" s="4" t="s">
        <v>686</v>
      </c>
    </row>
    <row r="20" spans="1:6">
      <c r="A20" s="4" t="s">
        <v>663</v>
      </c>
    </row>
    <row r="21" spans="1:6">
      <c r="A21" s="3" t="s">
        <v>652</v>
      </c>
    </row>
    <row r="22" spans="1:6">
      <c r="A22" s="4" t="s">
        <v>687</v>
      </c>
      <c r="C22" s="5" t="n">
        <v>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1"/>
    <col customWidth="1" max="6" min="6" width="21"/>
    <col customWidth="1" max="7" min="7" width="21"/>
  </cols>
  <sheetData>
    <row r="1" spans="1:7">
      <c r="A1" s="1" t="s">
        <v>688</v>
      </c>
      <c r="B1" s="2" t="s">
        <v>689</v>
      </c>
      <c r="C1" s="2" t="s">
        <v>690</v>
      </c>
      <c r="D1" s="2" t="s">
        <v>691</v>
      </c>
      <c r="E1" s="2" t="s">
        <v>692</v>
      </c>
      <c r="F1" s="2" t="s">
        <v>693</v>
      </c>
      <c r="G1" s="2" t="s">
        <v>694</v>
      </c>
    </row>
    <row r="2" spans="1:7">
      <c r="A2" s="3" t="s">
        <v>652</v>
      </c>
    </row>
    <row r="3" spans="1:7">
      <c r="A3" s="4" t="s">
        <v>671</v>
      </c>
      <c r="F3" s="6" t="n">
        <v>43000</v>
      </c>
    </row>
    <row r="4" spans="1:7">
      <c r="A4" s="4" t="s">
        <v>52</v>
      </c>
      <c r="G4" s="6" t="n">
        <v>40800</v>
      </c>
    </row>
    <row r="5" spans="1:7">
      <c r="A5" s="4" t="s">
        <v>695</v>
      </c>
      <c r="E5" s="6" t="n">
        <v>820</v>
      </c>
    </row>
    <row r="6" spans="1:7">
      <c r="A6" s="4" t="s">
        <v>696</v>
      </c>
      <c r="D6" s="5" t="n">
        <v>26</v>
      </c>
    </row>
    <row r="7" spans="1:7">
      <c r="A7" s="4" t="s">
        <v>679</v>
      </c>
      <c r="D7" s="4" t="s">
        <v>697</v>
      </c>
    </row>
    <row r="8" spans="1:7">
      <c r="A8" s="4" t="s">
        <v>698</v>
      </c>
    </row>
    <row r="9" spans="1:7">
      <c r="A9" s="3" t="s">
        <v>652</v>
      </c>
    </row>
    <row r="10" spans="1:7">
      <c r="A10" s="4" t="s">
        <v>683</v>
      </c>
      <c r="B10" s="4" t="s">
        <v>699</v>
      </c>
      <c r="C10" s="4" t="s">
        <v>700</v>
      </c>
    </row>
    <row r="11" spans="1:7">
      <c r="A11" s="4" t="s">
        <v>701</v>
      </c>
      <c r="B11" s="4" t="s">
        <v>70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66"/>
    <col customWidth="1" max="2" min="2" width="21"/>
    <col customWidth="1" max="3" min="3" width="32"/>
    <col customWidth="1" max="4" min="4" width="21"/>
    <col customWidth="1" max="5" min="5" width="21"/>
    <col customWidth="1" max="6" min="6" width="21"/>
    <col customWidth="1" max="7" min="7" width="21"/>
    <col customWidth="1" max="8" min="8" width="21"/>
    <col customWidth="1" max="9" min="9" width="21"/>
  </cols>
  <sheetData>
    <row r="1" spans="1:9">
      <c r="A1" s="1" t="s">
        <v>703</v>
      </c>
      <c r="B1" s="2" t="s">
        <v>704</v>
      </c>
      <c r="C1" s="2" t="s">
        <v>705</v>
      </c>
      <c r="D1" s="2" t="s">
        <v>693</v>
      </c>
      <c r="E1" s="2" t="s">
        <v>669</v>
      </c>
      <c r="F1" s="2" t="s">
        <v>473</v>
      </c>
      <c r="G1" s="2" t="s">
        <v>474</v>
      </c>
      <c r="H1" s="2" t="s">
        <v>473</v>
      </c>
      <c r="I1" s="2" t="s">
        <v>706</v>
      </c>
    </row>
    <row r="2" spans="1:9">
      <c r="A2" s="3" t="s">
        <v>652</v>
      </c>
    </row>
    <row r="3" spans="1:9">
      <c r="A3" s="4" t="s">
        <v>653</v>
      </c>
      <c r="F3" s="6" t="n">
        <v>145209</v>
      </c>
      <c r="G3" s="6" t="n">
        <v>177581</v>
      </c>
      <c r="H3" s="6" t="n">
        <v>145209</v>
      </c>
    </row>
    <row r="4" spans="1:9">
      <c r="A4" s="4" t="s">
        <v>670</v>
      </c>
      <c r="E4" s="6" t="n">
        <v>1400</v>
      </c>
      <c r="G4" s="5" t="n">
        <v>-1389</v>
      </c>
      <c r="H4" s="5" t="n">
        <v>1610</v>
      </c>
    </row>
    <row r="5" spans="1:9">
      <c r="A5" s="4" t="s">
        <v>707</v>
      </c>
    </row>
    <row r="6" spans="1:9">
      <c r="A6" s="3" t="s">
        <v>652</v>
      </c>
    </row>
    <row r="7" spans="1:9">
      <c r="A7" s="4" t="s">
        <v>670</v>
      </c>
      <c r="F7" s="6" t="n">
        <v>1600</v>
      </c>
    </row>
    <row r="8" spans="1:9">
      <c r="A8" s="4" t="s">
        <v>708</v>
      </c>
    </row>
    <row r="9" spans="1:9">
      <c r="A9" s="3" t="s">
        <v>652</v>
      </c>
    </row>
    <row r="10" spans="1:9">
      <c r="A10" s="4" t="s">
        <v>487</v>
      </c>
      <c r="D10" s="6" t="n">
        <v>5600</v>
      </c>
    </row>
    <row r="11" spans="1:9">
      <c r="A11" s="4" t="s">
        <v>488</v>
      </c>
      <c r="C11" s="4" t="s">
        <v>489</v>
      </c>
    </row>
    <row r="12" spans="1:9">
      <c r="A12" s="4" t="s">
        <v>696</v>
      </c>
      <c r="C12" s="5" t="n">
        <v>15</v>
      </c>
    </row>
    <row r="13" spans="1:9">
      <c r="A13" s="4" t="s">
        <v>709</v>
      </c>
      <c r="C13" s="6" t="n">
        <v>375</v>
      </c>
    </row>
    <row r="14" spans="1:9">
      <c r="A14" s="4" t="s">
        <v>710</v>
      </c>
      <c r="C14" s="4" t="s">
        <v>711</v>
      </c>
    </row>
    <row r="15" spans="1:9">
      <c r="A15" s="4" t="s">
        <v>712</v>
      </c>
      <c r="B15" s="6" t="n">
        <v>1700</v>
      </c>
    </row>
    <row r="16" spans="1:9">
      <c r="A16" s="4" t="s">
        <v>653</v>
      </c>
      <c r="B16" s="5" t="n">
        <v>3300</v>
      </c>
    </row>
    <row r="17" spans="1:9">
      <c r="A17" s="4" t="s">
        <v>713</v>
      </c>
      <c r="G17" s="6" t="n">
        <v>0</v>
      </c>
      <c r="H17" s="6" t="n">
        <v>226</v>
      </c>
      <c r="I17" s="6" t="n">
        <v>136</v>
      </c>
    </row>
    <row r="18" spans="1:9">
      <c r="A18" s="4" t="s">
        <v>714</v>
      </c>
    </row>
    <row r="19" spans="1:9">
      <c r="A19" s="3" t="s">
        <v>652</v>
      </c>
    </row>
    <row r="20" spans="1:9">
      <c r="A20" s="4" t="s">
        <v>670</v>
      </c>
      <c r="B20" s="6" t="n">
        <v>16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5</v>
      </c>
      <c r="B1" s="2" t="s">
        <v>2</v>
      </c>
      <c r="C1" s="2" t="s">
        <v>30</v>
      </c>
    </row>
    <row r="2" spans="1:3">
      <c r="A2" s="3" t="s">
        <v>196</v>
      </c>
    </row>
    <row r="3" spans="1:3">
      <c r="A3" s="5" t="n">
        <v>2018</v>
      </c>
      <c r="B3" s="6" t="n">
        <v>6482</v>
      </c>
    </row>
    <row r="4" spans="1:3">
      <c r="A4" s="5" t="n">
        <v>2019</v>
      </c>
      <c r="B4" s="5" t="n">
        <v>6090</v>
      </c>
    </row>
    <row r="5" spans="1:3">
      <c r="A5" s="5" t="n">
        <v>2020</v>
      </c>
      <c r="B5" s="5" t="n">
        <v>6137</v>
      </c>
    </row>
    <row r="6" spans="1:3">
      <c r="A6" s="5" t="n">
        <v>2021</v>
      </c>
      <c r="B6" s="5" t="n">
        <v>156037</v>
      </c>
    </row>
    <row r="7" spans="1:3">
      <c r="A7" s="5" t="n">
        <v>2022</v>
      </c>
      <c r="B7" s="5" t="n">
        <v>2835</v>
      </c>
    </row>
    <row r="8" spans="1:3">
      <c r="A8" s="4" t="s">
        <v>716</v>
      </c>
      <c r="B8" s="6" t="n">
        <v>177581</v>
      </c>
      <c r="C8" s="6" t="n">
        <v>14520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70</v>
      </c>
    </row>
    <row r="3" spans="1:4">
      <c r="A3" s="3" t="s">
        <v>652</v>
      </c>
    </row>
    <row r="4" spans="1:4">
      <c r="A4" s="4" t="s">
        <v>718</v>
      </c>
      <c r="C4" s="6" t="n">
        <v>162800</v>
      </c>
    </row>
    <row r="5" spans="1:4">
      <c r="A5" s="4" t="s">
        <v>719</v>
      </c>
      <c r="C5" s="4" t="s">
        <v>720</v>
      </c>
    </row>
    <row r="6" spans="1:4">
      <c r="A6" s="4" t="s">
        <v>721</v>
      </c>
      <c r="B6" s="6" t="n">
        <v>3300</v>
      </c>
      <c r="C6" s="6" t="n">
        <v>1300</v>
      </c>
    </row>
    <row r="7" spans="1:4">
      <c r="A7" s="4" t="s">
        <v>140</v>
      </c>
      <c r="B7" s="5" t="n">
        <v>878</v>
      </c>
      <c r="C7" s="5" t="n">
        <v>816</v>
      </c>
      <c r="D7" s="6" t="n">
        <v>674</v>
      </c>
    </row>
    <row r="8" spans="1:4">
      <c r="A8" s="4" t="s">
        <v>722</v>
      </c>
    </row>
    <row r="9" spans="1:4">
      <c r="A9" s="3" t="s">
        <v>652</v>
      </c>
    </row>
    <row r="10" spans="1:4">
      <c r="A10" s="4" t="s">
        <v>140</v>
      </c>
      <c r="B10" s="6" t="n">
        <v>878</v>
      </c>
      <c r="C10" s="6" t="n">
        <v>816</v>
      </c>
      <c r="D10" s="6" t="n">
        <v>674</v>
      </c>
    </row>
    <row r="11" spans="1:4">
      <c r="A11" s="4" t="s">
        <v>661</v>
      </c>
    </row>
    <row r="12" spans="1:4">
      <c r="A12" s="3" t="s">
        <v>652</v>
      </c>
    </row>
    <row r="13" spans="1:4">
      <c r="A13" s="4" t="s">
        <v>723</v>
      </c>
      <c r="B13" s="4" t="s">
        <v>405</v>
      </c>
    </row>
    <row r="14" spans="1:4">
      <c r="A14" s="4" t="s">
        <v>724</v>
      </c>
    </row>
    <row r="15" spans="1:4">
      <c r="A15" s="3" t="s">
        <v>652</v>
      </c>
    </row>
    <row r="16" spans="1:4">
      <c r="A16" s="4" t="s">
        <v>488</v>
      </c>
      <c r="B16" s="4" t="s">
        <v>725</v>
      </c>
    </row>
    <row r="17" spans="1:4">
      <c r="A17" s="4" t="s">
        <v>726</v>
      </c>
    </row>
    <row r="18" spans="1:4">
      <c r="A18" s="3" t="s">
        <v>652</v>
      </c>
    </row>
    <row r="19" spans="1:4">
      <c r="A19" s="4" t="s">
        <v>488</v>
      </c>
      <c r="B19" s="4" t="s">
        <v>5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7</v>
      </c>
      <c r="B1" s="2" t="s">
        <v>1</v>
      </c>
    </row>
    <row r="2" spans="1:3">
      <c r="B2" s="2" t="s">
        <v>2</v>
      </c>
      <c r="C2" s="2" t="s">
        <v>30</v>
      </c>
    </row>
    <row r="3" spans="1:3">
      <c r="A3" s="3" t="s">
        <v>728</v>
      </c>
    </row>
    <row r="4" spans="1:3">
      <c r="A4" s="4" t="s">
        <v>729</v>
      </c>
      <c r="B4" s="6" t="n">
        <v>0</v>
      </c>
      <c r="C4" s="6" t="n">
        <v>0</v>
      </c>
    </row>
    <row r="5" spans="1:3">
      <c r="A5" s="4" t="s">
        <v>730</v>
      </c>
      <c r="B5" s="5" t="n">
        <v>0</v>
      </c>
      <c r="C5" s="5" t="n">
        <v>0</v>
      </c>
    </row>
    <row r="6" spans="1:3">
      <c r="A6" s="4" t="s">
        <v>731</v>
      </c>
      <c r="B6" s="5" t="n">
        <v>0</v>
      </c>
      <c r="C6" s="5" t="n">
        <v>0</v>
      </c>
    </row>
    <row r="7" spans="1:3">
      <c r="A7" s="4" t="s">
        <v>732</v>
      </c>
    </row>
    <row r="8" spans="1:3">
      <c r="A8" s="3" t="s">
        <v>728</v>
      </c>
    </row>
    <row r="9" spans="1:3">
      <c r="A9" s="4" t="s">
        <v>733</v>
      </c>
      <c r="B9" s="5" t="n">
        <v>11333</v>
      </c>
      <c r="C9" s="5" t="n">
        <v>29523</v>
      </c>
    </row>
    <row r="10" spans="1:3">
      <c r="A10" s="4" t="s">
        <v>734</v>
      </c>
    </row>
    <row r="11" spans="1:3">
      <c r="A11" s="3" t="s">
        <v>728</v>
      </c>
    </row>
    <row r="12" spans="1:3">
      <c r="A12" s="4" t="s">
        <v>733</v>
      </c>
      <c r="B12" s="5" t="n">
        <v>11333</v>
      </c>
      <c r="C12" s="5" t="n">
        <v>29523</v>
      </c>
    </row>
    <row r="13" spans="1:3">
      <c r="A13" s="4" t="s">
        <v>735</v>
      </c>
    </row>
    <row r="14" spans="1:3">
      <c r="A14" s="3" t="s">
        <v>728</v>
      </c>
    </row>
    <row r="15" spans="1:3">
      <c r="A15" s="4" t="s">
        <v>736</v>
      </c>
      <c r="B15" s="5" t="n">
        <v>83999</v>
      </c>
      <c r="C15" s="5" t="n">
        <v>24777</v>
      </c>
    </row>
    <row r="16" spans="1:3">
      <c r="A16" s="4" t="s">
        <v>737</v>
      </c>
    </row>
    <row r="17" spans="1:3">
      <c r="A17" s="3" t="s">
        <v>728</v>
      </c>
    </row>
    <row r="18" spans="1:3">
      <c r="A18" s="4" t="s">
        <v>736</v>
      </c>
      <c r="B18" s="6" t="n">
        <v>83999</v>
      </c>
      <c r="C18" s="6" t="n">
        <v>2477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8</v>
      </c>
      <c r="B1" s="2" t="s">
        <v>739</v>
      </c>
      <c r="C1" s="2" t="s">
        <v>2</v>
      </c>
      <c r="D1" s="2" t="s">
        <v>70</v>
      </c>
    </row>
    <row r="2" spans="1:4">
      <c r="A2" s="3" t="s">
        <v>320</v>
      </c>
    </row>
    <row r="3" spans="1:4">
      <c r="A3" s="4" t="s">
        <v>740</v>
      </c>
      <c r="B3" s="5" t="n">
        <v>0</v>
      </c>
    </row>
    <row r="4" spans="1:4">
      <c r="A4" s="4" t="s">
        <v>741</v>
      </c>
    </row>
    <row r="5" spans="1:4">
      <c r="A5" s="3" t="s">
        <v>320</v>
      </c>
    </row>
    <row r="6" spans="1:4">
      <c r="A6" s="4" t="s">
        <v>740</v>
      </c>
      <c r="D6" s="5" t="n">
        <v>6000</v>
      </c>
    </row>
    <row r="7" spans="1:4">
      <c r="A7" s="4" t="s">
        <v>742</v>
      </c>
    </row>
    <row r="8" spans="1:4">
      <c r="A8" s="3" t="s">
        <v>320</v>
      </c>
    </row>
    <row r="9" spans="1:4">
      <c r="A9" s="4" t="s">
        <v>743</v>
      </c>
      <c r="D9" s="4" t="s">
        <v>744</v>
      </c>
    </row>
    <row r="10" spans="1:4">
      <c r="A10" s="4" t="s">
        <v>745</v>
      </c>
    </row>
    <row r="11" spans="1:4">
      <c r="A11" s="3" t="s">
        <v>320</v>
      </c>
    </row>
    <row r="12" spans="1:4">
      <c r="A12" s="4" t="s">
        <v>743</v>
      </c>
      <c r="D12" s="4" t="s">
        <v>746</v>
      </c>
    </row>
    <row r="13" spans="1:4">
      <c r="A13" s="4" t="s">
        <v>747</v>
      </c>
    </row>
    <row r="14" spans="1:4">
      <c r="A14" s="3" t="s">
        <v>320</v>
      </c>
    </row>
    <row r="15" spans="1:4">
      <c r="A15" s="4" t="s">
        <v>740</v>
      </c>
      <c r="D15" s="5" t="n">
        <v>7900</v>
      </c>
    </row>
    <row r="16" spans="1:4">
      <c r="A16" s="4" t="s">
        <v>748</v>
      </c>
    </row>
    <row r="17" spans="1:4">
      <c r="A17" s="3" t="s">
        <v>320</v>
      </c>
    </row>
    <row r="18" spans="1:4">
      <c r="A18" s="4" t="s">
        <v>740</v>
      </c>
      <c r="D18" s="5" t="n">
        <v>10700</v>
      </c>
    </row>
    <row r="19" spans="1:4">
      <c r="A19" s="4" t="s">
        <v>749</v>
      </c>
    </row>
    <row r="20" spans="1:4">
      <c r="A20" s="3" t="s">
        <v>320</v>
      </c>
    </row>
    <row r="21" spans="1:4">
      <c r="A21" s="4" t="s">
        <v>750</v>
      </c>
      <c r="B21" s="6" t="n">
        <v>0</v>
      </c>
    </row>
    <row r="22" spans="1:4">
      <c r="A22" s="4" t="s">
        <v>751</v>
      </c>
      <c r="B22" s="6" t="n">
        <v>0</v>
      </c>
    </row>
    <row r="23" spans="1:4">
      <c r="A23" s="4" t="s">
        <v>752</v>
      </c>
      <c r="C23" s="4" t="s">
        <v>753</v>
      </c>
    </row>
    <row r="24" spans="1:4">
      <c r="A24" s="4" t="s">
        <v>754</v>
      </c>
    </row>
    <row r="25" spans="1:4">
      <c r="A25" s="3" t="s">
        <v>320</v>
      </c>
    </row>
    <row r="26" spans="1:4">
      <c r="A26" s="4" t="s">
        <v>752</v>
      </c>
      <c r="C26" s="4" t="s">
        <v>4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755</v>
      </c>
      <c r="B1" s="2" t="s">
        <v>1</v>
      </c>
    </row>
    <row r="2" spans="1:3">
      <c r="B2" s="2" t="s">
        <v>2</v>
      </c>
      <c r="C2" s="2" t="s">
        <v>70</v>
      </c>
    </row>
    <row r="3" spans="1:3">
      <c r="A3" s="3" t="s">
        <v>320</v>
      </c>
    </row>
    <row r="4" spans="1:3">
      <c r="A4" s="4" t="s">
        <v>756</v>
      </c>
      <c r="B4" s="4" t="s">
        <v>489</v>
      </c>
    </row>
    <row r="5" spans="1:3">
      <c r="A5" s="4" t="s">
        <v>757</v>
      </c>
    </row>
    <row r="6" spans="1:3">
      <c r="A6" s="3" t="s">
        <v>320</v>
      </c>
    </row>
    <row r="7" spans="1:3">
      <c r="A7" s="4" t="s">
        <v>758</v>
      </c>
      <c r="C7" s="4" t="s">
        <v>759</v>
      </c>
    </row>
    <row r="8" spans="1:3">
      <c r="A8" s="4" t="s">
        <v>760</v>
      </c>
      <c r="C8" s="4" t="s">
        <v>761</v>
      </c>
    </row>
    <row r="9" spans="1:3">
      <c r="A9" s="4" t="s">
        <v>762</v>
      </c>
      <c r="C9" s="4" t="s">
        <v>763</v>
      </c>
    </row>
    <row r="10" spans="1:3">
      <c r="A10" s="4" t="s">
        <v>764</v>
      </c>
    </row>
    <row r="11" spans="1:3">
      <c r="A11" s="3" t="s">
        <v>320</v>
      </c>
    </row>
    <row r="12" spans="1:3">
      <c r="A12" s="4" t="s">
        <v>758</v>
      </c>
      <c r="C12" s="4" t="s">
        <v>765</v>
      </c>
    </row>
    <row r="13" spans="1:3">
      <c r="A13" s="4" t="s">
        <v>760</v>
      </c>
      <c r="C13" s="4" t="s">
        <v>766</v>
      </c>
    </row>
    <row r="14" spans="1:3">
      <c r="A14" s="4" t="s">
        <v>762</v>
      </c>
      <c r="C14" s="4" t="s">
        <v>55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67</v>
      </c>
      <c r="B1" s="2" t="s">
        <v>768</v>
      </c>
      <c r="C1" s="2" t="s">
        <v>1</v>
      </c>
    </row>
    <row r="2" spans="1:3">
      <c r="B2" s="2" t="s">
        <v>739</v>
      </c>
      <c r="C2" s="2" t="s">
        <v>70</v>
      </c>
    </row>
    <row r="3" spans="1:3">
      <c r="A3" s="4" t="s">
        <v>769</v>
      </c>
    </row>
    <row r="4" spans="1:3">
      <c r="A4" s="3" t="s">
        <v>770</v>
      </c>
    </row>
    <row r="5" spans="1:3">
      <c r="A5" s="4" t="s">
        <v>771</v>
      </c>
      <c r="B5" s="5" t="n">
        <v>506</v>
      </c>
      <c r="C5" s="5" t="n">
        <v>957</v>
      </c>
    </row>
    <row r="6" spans="1:3">
      <c r="A6" s="4" t="s">
        <v>772</v>
      </c>
      <c r="C6" s="5" t="n">
        <v>-345</v>
      </c>
    </row>
    <row r="7" spans="1:3">
      <c r="A7" s="4" t="s">
        <v>773</v>
      </c>
      <c r="B7" s="5" t="n">
        <v>-180</v>
      </c>
      <c r="C7" s="5" t="n">
        <v>-106</v>
      </c>
    </row>
    <row r="8" spans="1:3">
      <c r="A8" s="4" t="s">
        <v>774</v>
      </c>
      <c r="B8" s="5" t="n">
        <v>-326</v>
      </c>
    </row>
    <row r="9" spans="1:3">
      <c r="A9" s="4" t="s">
        <v>775</v>
      </c>
      <c r="C9" s="5" t="n">
        <v>506</v>
      </c>
    </row>
    <row r="10" spans="1:3">
      <c r="A10" s="3" t="s">
        <v>776</v>
      </c>
    </row>
    <row r="11" spans="1:3">
      <c r="A11" s="4" t="s">
        <v>777</v>
      </c>
      <c r="B11" s="7" t="n">
        <v>0.3</v>
      </c>
      <c r="C11" s="7" t="n">
        <v>0.28</v>
      </c>
    </row>
    <row r="12" spans="1:3">
      <c r="A12" s="4" t="s">
        <v>778</v>
      </c>
      <c r="C12" s="10" t="n">
        <v>0.28</v>
      </c>
    </row>
    <row r="13" spans="1:3">
      <c r="A13" s="4" t="s">
        <v>779</v>
      </c>
      <c r="B13" s="10" t="n">
        <v>0.28</v>
      </c>
      <c r="C13" s="10" t="n">
        <v>0.16</v>
      </c>
    </row>
    <row r="14" spans="1:3">
      <c r="A14" s="4" t="s">
        <v>780</v>
      </c>
      <c r="B14" s="7" t="n">
        <v>0.31</v>
      </c>
    </row>
    <row r="15" spans="1:3">
      <c r="A15" s="4" t="s">
        <v>781</v>
      </c>
      <c r="C15" s="7" t="n">
        <v>0.3</v>
      </c>
    </row>
    <row r="16" spans="1:3">
      <c r="A16" s="4" t="s">
        <v>747</v>
      </c>
    </row>
    <row r="17" spans="1:3">
      <c r="A17" s="3" t="s">
        <v>770</v>
      </c>
    </row>
    <row r="18" spans="1:3">
      <c r="A18" s="4" t="s">
        <v>771</v>
      </c>
      <c r="B18" s="5" t="n">
        <v>940</v>
      </c>
      <c r="C18" s="5" t="n">
        <v>4873</v>
      </c>
    </row>
    <row r="19" spans="1:3">
      <c r="A19" s="4" t="s">
        <v>772</v>
      </c>
      <c r="C19" s="5" t="n">
        <v>-3815</v>
      </c>
    </row>
    <row r="20" spans="1:3">
      <c r="A20" s="4" t="s">
        <v>773</v>
      </c>
      <c r="B20" s="5" t="n">
        <v>-940</v>
      </c>
      <c r="C20" s="5" t="n">
        <v>-118</v>
      </c>
    </row>
    <row r="21" spans="1:3">
      <c r="A21" s="4" t="s">
        <v>775</v>
      </c>
      <c r="C21" s="5" t="n">
        <v>940</v>
      </c>
    </row>
    <row r="22" spans="1:3">
      <c r="A22" s="3" t="s">
        <v>776</v>
      </c>
    </row>
    <row r="23" spans="1:3">
      <c r="A23" s="4" t="s">
        <v>777</v>
      </c>
      <c r="B23" s="7" t="n">
        <v>0.31</v>
      </c>
      <c r="C23" s="7" t="n">
        <v>0.31</v>
      </c>
    </row>
    <row r="24" spans="1:3">
      <c r="A24" s="4" t="s">
        <v>778</v>
      </c>
      <c r="C24" s="10" t="n">
        <v>0.31</v>
      </c>
    </row>
    <row r="25" spans="1:3">
      <c r="A25" s="4" t="s">
        <v>779</v>
      </c>
      <c r="B25" s="7" t="n">
        <v>0.31</v>
      </c>
      <c r="C25" s="10" t="n">
        <v>0.31</v>
      </c>
    </row>
    <row r="26" spans="1:3">
      <c r="A26" s="4" t="s">
        <v>781</v>
      </c>
      <c r="C26" s="7" t="n">
        <v>0.31</v>
      </c>
    </row>
    <row r="27" spans="1:3">
      <c r="A27" s="4" t="s">
        <v>741</v>
      </c>
    </row>
    <row r="28" spans="1:3">
      <c r="A28" s="3" t="s">
        <v>770</v>
      </c>
    </row>
    <row r="29" spans="1:3">
      <c r="A29" s="4" t="s">
        <v>771</v>
      </c>
      <c r="B29" s="5" t="n">
        <v>4072</v>
      </c>
      <c r="C29" s="5" t="n">
        <v>5252</v>
      </c>
    </row>
    <row r="30" spans="1:3">
      <c r="A30" s="4" t="s">
        <v>782</v>
      </c>
      <c r="C30" s="5" t="n">
        <v>145</v>
      </c>
    </row>
    <row r="31" spans="1:3">
      <c r="A31" s="4" t="s">
        <v>772</v>
      </c>
      <c r="B31" s="5" t="n">
        <v>-7</v>
      </c>
      <c r="C31" s="5" t="n">
        <v>-1325</v>
      </c>
    </row>
    <row r="32" spans="1:3">
      <c r="A32" s="4" t="s">
        <v>773</v>
      </c>
      <c r="B32" s="5" t="n">
        <v>-1025</v>
      </c>
    </row>
    <row r="33" spans="1:3">
      <c r="A33" s="4" t="s">
        <v>774</v>
      </c>
      <c r="B33" s="5" t="n">
        <v>-3040</v>
      </c>
    </row>
    <row r="34" spans="1:3">
      <c r="A34" s="4" t="s">
        <v>775</v>
      </c>
      <c r="C34" s="5" t="n">
        <v>4072</v>
      </c>
    </row>
    <row r="35" spans="1:3">
      <c r="A35" s="3" t="s">
        <v>776</v>
      </c>
    </row>
    <row r="36" spans="1:3">
      <c r="A36" s="4" t="s">
        <v>777</v>
      </c>
      <c r="B36" s="7" t="n">
        <v>0.8100000000000001</v>
      </c>
      <c r="C36" s="7" t="n">
        <v>0.82</v>
      </c>
    </row>
    <row r="37" spans="1:3">
      <c r="A37" s="4" t="s">
        <v>783</v>
      </c>
      <c r="C37" s="10" t="n">
        <v>0.8</v>
      </c>
    </row>
    <row r="38" spans="1:3">
      <c r="A38" s="4" t="s">
        <v>778</v>
      </c>
      <c r="B38" s="10" t="n">
        <v>0.82</v>
      </c>
      <c r="C38" s="10" t="n">
        <v>0.8100000000000001</v>
      </c>
    </row>
    <row r="39" spans="1:3">
      <c r="A39" s="4" t="s">
        <v>779</v>
      </c>
      <c r="B39" s="10" t="n">
        <v>0.8100000000000001</v>
      </c>
    </row>
    <row r="40" spans="1:3">
      <c r="A40" s="4" t="s">
        <v>780</v>
      </c>
      <c r="B40" s="7" t="n">
        <v>0.8100000000000001</v>
      </c>
    </row>
    <row r="41" spans="1:3">
      <c r="A41" s="4" t="s">
        <v>781</v>
      </c>
      <c r="C41" s="7" t="n">
        <v>0.810000000000000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4</v>
      </c>
      <c r="B1" s="2" t="s">
        <v>1</v>
      </c>
    </row>
    <row r="2" spans="1:3">
      <c r="B2" s="2" t="s">
        <v>70</v>
      </c>
      <c r="C2" s="2" t="s">
        <v>430</v>
      </c>
    </row>
    <row r="3" spans="1:3">
      <c r="A3" s="4" t="s">
        <v>769</v>
      </c>
    </row>
    <row r="4" spans="1:3">
      <c r="A4" s="3" t="s">
        <v>320</v>
      </c>
    </row>
    <row r="5" spans="1:3">
      <c r="A5" s="4" t="s">
        <v>785</v>
      </c>
      <c r="B5" s="7" t="n">
        <v>2.09</v>
      </c>
    </row>
    <row r="6" spans="1:3">
      <c r="A6" s="4" t="s">
        <v>786</v>
      </c>
      <c r="B6" s="5" t="n">
        <v>506</v>
      </c>
      <c r="C6" s="5" t="n">
        <v>957</v>
      </c>
    </row>
    <row r="7" spans="1:3">
      <c r="A7" s="4" t="s">
        <v>787</v>
      </c>
    </row>
    <row r="8" spans="1:3">
      <c r="A8" s="3" t="s">
        <v>320</v>
      </c>
    </row>
    <row r="9" spans="1:3">
      <c r="A9" s="4" t="s">
        <v>786</v>
      </c>
      <c r="B9" s="5" t="n">
        <v>328</v>
      </c>
    </row>
    <row r="10" spans="1:3">
      <c r="A10" s="4" t="s">
        <v>788</v>
      </c>
      <c r="B10" s="7" t="n">
        <v>2.09</v>
      </c>
    </row>
    <row r="11" spans="1:3">
      <c r="A11" s="4" t="s">
        <v>789</v>
      </c>
    </row>
    <row r="12" spans="1:3">
      <c r="A12" s="3" t="s">
        <v>320</v>
      </c>
    </row>
    <row r="13" spans="1:3">
      <c r="A13" s="4" t="s">
        <v>786</v>
      </c>
      <c r="B13" s="5" t="n">
        <v>178</v>
      </c>
    </row>
    <row r="14" spans="1:3">
      <c r="A14" s="4" t="s">
        <v>788</v>
      </c>
      <c r="B14" s="6" t="n">
        <v>0</v>
      </c>
    </row>
    <row r="15" spans="1:3">
      <c r="A15" s="4" t="s">
        <v>747</v>
      </c>
    </row>
    <row r="16" spans="1:3">
      <c r="A16" s="3" t="s">
        <v>320</v>
      </c>
    </row>
    <row r="17" spans="1:3">
      <c r="A17" s="4" t="s">
        <v>785</v>
      </c>
      <c r="B17" s="6" t="n">
        <v>0</v>
      </c>
    </row>
    <row r="18" spans="1:3">
      <c r="A18" s="4" t="s">
        <v>786</v>
      </c>
      <c r="B18" s="5" t="n">
        <v>940</v>
      </c>
      <c r="C18" s="5" t="n">
        <v>4873</v>
      </c>
    </row>
    <row r="19" spans="1:3">
      <c r="A19" s="4" t="s">
        <v>790</v>
      </c>
    </row>
    <row r="20" spans="1:3">
      <c r="A20" s="3" t="s">
        <v>320</v>
      </c>
    </row>
    <row r="21" spans="1:3">
      <c r="A21" s="4" t="s">
        <v>788</v>
      </c>
      <c r="B21" s="6" t="n">
        <v>0</v>
      </c>
    </row>
    <row r="22" spans="1:3">
      <c r="A22" s="4" t="s">
        <v>741</v>
      </c>
    </row>
    <row r="23" spans="1:3">
      <c r="A23" s="3" t="s">
        <v>320</v>
      </c>
    </row>
    <row r="24" spans="1:3">
      <c r="A24" s="4" t="s">
        <v>785</v>
      </c>
      <c r="B24" s="6" t="n">
        <v>0</v>
      </c>
    </row>
    <row r="25" spans="1:3">
      <c r="A25" s="4" t="s">
        <v>786</v>
      </c>
      <c r="B25" s="5" t="n">
        <v>4072</v>
      </c>
      <c r="C25" s="5" t="n">
        <v>5252</v>
      </c>
    </row>
    <row r="26" spans="1:3">
      <c r="A26" s="4" t="s">
        <v>791</v>
      </c>
    </row>
    <row r="27" spans="1:3">
      <c r="A27" s="3" t="s">
        <v>320</v>
      </c>
    </row>
    <row r="28" spans="1:3">
      <c r="A28" s="4" t="s">
        <v>788</v>
      </c>
      <c r="B28" s="7" t="n">
        <v>4.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92</v>
      </c>
      <c r="B1" s="2" t="s">
        <v>768</v>
      </c>
      <c r="C1" s="2" t="s">
        <v>1</v>
      </c>
    </row>
    <row r="2" spans="1:4">
      <c r="B2" s="2" t="s">
        <v>739</v>
      </c>
      <c r="C2" s="2" t="s">
        <v>30</v>
      </c>
      <c r="D2" s="2" t="s">
        <v>70</v>
      </c>
    </row>
    <row r="3" spans="1:4">
      <c r="A3" s="3" t="s">
        <v>793</v>
      </c>
    </row>
    <row r="4" spans="1:4">
      <c r="A4" s="4" t="s">
        <v>794</v>
      </c>
      <c r="D4" s="7" t="n">
        <v>1.99</v>
      </c>
    </row>
    <row r="5" spans="1:4">
      <c r="A5" s="4" t="s">
        <v>98</v>
      </c>
    </row>
    <row r="6" spans="1:4">
      <c r="A6" s="3" t="s">
        <v>795</v>
      </c>
    </row>
    <row r="7" spans="1:4">
      <c r="A7" s="4" t="s">
        <v>771</v>
      </c>
      <c r="B7" s="5" t="n">
        <v>1319000</v>
      </c>
      <c r="C7" s="5" t="n">
        <v>1319000</v>
      </c>
      <c r="D7" s="5" t="n">
        <v>1410000</v>
      </c>
    </row>
    <row r="8" spans="1:4">
      <c r="A8" s="4" t="s">
        <v>796</v>
      </c>
      <c r="B8" s="5" t="n">
        <v>-2000</v>
      </c>
      <c r="D8" s="5" t="n">
        <v>-72000</v>
      </c>
    </row>
    <row r="9" spans="1:4">
      <c r="A9" s="4" t="s">
        <v>772</v>
      </c>
      <c r="B9" s="5" t="n">
        <v>-2000</v>
      </c>
      <c r="D9" s="5" t="n">
        <v>-7000</v>
      </c>
    </row>
    <row r="10" spans="1:4">
      <c r="A10" s="4" t="s">
        <v>797</v>
      </c>
      <c r="B10" s="5" t="n">
        <v>-7000</v>
      </c>
      <c r="D10" s="5" t="n">
        <v>-12000</v>
      </c>
    </row>
    <row r="11" spans="1:4">
      <c r="A11" s="4" t="s">
        <v>774</v>
      </c>
      <c r="B11" s="5" t="n">
        <v>-1308000</v>
      </c>
    </row>
    <row r="12" spans="1:4">
      <c r="A12" s="4" t="s">
        <v>775</v>
      </c>
      <c r="D12" s="5" t="n">
        <v>1319000</v>
      </c>
    </row>
    <row r="13" spans="1:4">
      <c r="A13" s="3" t="s">
        <v>793</v>
      </c>
    </row>
    <row r="14" spans="1:4">
      <c r="A14" s="4" t="s">
        <v>798</v>
      </c>
      <c r="B14" s="7" t="n">
        <v>1.14</v>
      </c>
      <c r="C14" s="7" t="n">
        <v>1.14</v>
      </c>
      <c r="D14" s="7" t="n">
        <v>1.11</v>
      </c>
    </row>
    <row r="15" spans="1:4">
      <c r="A15" s="4" t="s">
        <v>799</v>
      </c>
      <c r="B15" s="10" t="n">
        <v>0.6</v>
      </c>
      <c r="D15" s="10" t="n">
        <v>0.6</v>
      </c>
    </row>
    <row r="16" spans="1:4">
      <c r="A16" s="4" t="s">
        <v>778</v>
      </c>
      <c r="B16" s="10" t="n">
        <v>1.78</v>
      </c>
      <c r="D16" s="10" t="n">
        <v>1.83</v>
      </c>
    </row>
    <row r="17" spans="1:4">
      <c r="A17" s="4" t="s">
        <v>800</v>
      </c>
      <c r="B17" s="10" t="n">
        <v>0.6</v>
      </c>
      <c r="D17" s="10" t="n">
        <v>0.66</v>
      </c>
    </row>
    <row r="18" spans="1:4">
      <c r="A18" s="4" t="s">
        <v>780</v>
      </c>
      <c r="B18" s="7" t="n">
        <v>-1.14</v>
      </c>
    </row>
    <row r="19" spans="1:4">
      <c r="A19" s="4" t="s">
        <v>801</v>
      </c>
      <c r="D19" s="7" t="n">
        <v>1.14</v>
      </c>
    </row>
    <row r="20" spans="1:4">
      <c r="A20" s="4" t="s">
        <v>741</v>
      </c>
    </row>
    <row r="21" spans="1:4">
      <c r="A21" s="3" t="s">
        <v>795</v>
      </c>
    </row>
    <row r="22" spans="1:4">
      <c r="A22" s="4" t="s">
        <v>771</v>
      </c>
      <c r="B22" s="5" t="n">
        <v>170000</v>
      </c>
      <c r="C22" s="5" t="n">
        <v>170000</v>
      </c>
    </row>
    <row r="23" spans="1:4">
      <c r="A23" s="4" t="s">
        <v>802</v>
      </c>
      <c r="D23" s="5" t="n">
        <v>176000</v>
      </c>
    </row>
    <row r="24" spans="1:4">
      <c r="A24" s="4" t="s">
        <v>796</v>
      </c>
      <c r="C24" s="5" t="n">
        <v>0</v>
      </c>
      <c r="D24" s="5" t="n">
        <v>0</v>
      </c>
    </row>
    <row r="25" spans="1:4">
      <c r="A25" s="4" t="s">
        <v>772</v>
      </c>
      <c r="D25" s="5" t="n">
        <v>-6000</v>
      </c>
    </row>
    <row r="26" spans="1:4">
      <c r="A26" s="4" t="s">
        <v>774</v>
      </c>
      <c r="B26" s="5" t="n">
        <v>-170000</v>
      </c>
    </row>
    <row r="27" spans="1:4">
      <c r="A27" s="4" t="s">
        <v>775</v>
      </c>
      <c r="D27" s="5" t="n">
        <v>170000</v>
      </c>
    </row>
    <row r="28" spans="1:4">
      <c r="A28" s="3" t="s">
        <v>793</v>
      </c>
    </row>
    <row r="29" spans="1:4">
      <c r="A29" s="4" t="s">
        <v>798</v>
      </c>
      <c r="B29" s="7" t="n">
        <v>4.95</v>
      </c>
      <c r="C29" s="7" t="n">
        <v>4.95</v>
      </c>
    </row>
    <row r="30" spans="1:4">
      <c r="A30" s="4" t="s">
        <v>783</v>
      </c>
      <c r="D30" s="7" t="n">
        <v>4.95</v>
      </c>
    </row>
    <row r="31" spans="1:4">
      <c r="A31" s="4" t="s">
        <v>778</v>
      </c>
      <c r="D31" s="10" t="n">
        <v>4.95</v>
      </c>
    </row>
    <row r="32" spans="1:4">
      <c r="A32" s="4" t="s">
        <v>780</v>
      </c>
      <c r="B32" s="7" t="n">
        <v>4.95</v>
      </c>
    </row>
    <row r="33" spans="1:4">
      <c r="A33" s="4" t="s">
        <v>801</v>
      </c>
      <c r="D33" s="10" t="n">
        <v>4.95</v>
      </c>
    </row>
    <row r="34" spans="1:4">
      <c r="A34" s="4" t="s">
        <v>803</v>
      </c>
      <c r="D34" s="7" t="n">
        <v>1.73</v>
      </c>
    </row>
  </sheetData>
  <mergeCells count="2">
    <mergeCell ref="A1:A2"/>
    <mergeCell ref="C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7"/>
  </cols>
  <sheetData>
    <row r="1" spans="1:4">
      <c r="A1" s="1" t="s">
        <v>804</v>
      </c>
      <c r="B1" s="2" t="s">
        <v>768</v>
      </c>
      <c r="C1" s="2" t="s">
        <v>1</v>
      </c>
    </row>
    <row r="2" spans="1:4">
      <c r="B2" s="2" t="s">
        <v>739</v>
      </c>
      <c r="C2" s="2" t="s">
        <v>2</v>
      </c>
      <c r="D2" s="2" t="s">
        <v>70</v>
      </c>
    </row>
    <row r="3" spans="1:4">
      <c r="A3" s="3" t="s">
        <v>320</v>
      </c>
    </row>
    <row r="4" spans="1:4">
      <c r="A4" s="4" t="s">
        <v>756</v>
      </c>
      <c r="C4" s="4" t="s">
        <v>489</v>
      </c>
    </row>
    <row r="5" spans="1:4">
      <c r="A5" s="4" t="s">
        <v>328</v>
      </c>
    </row>
    <row r="6" spans="1:4">
      <c r="A6" s="3" t="s">
        <v>320</v>
      </c>
    </row>
    <row r="7" spans="1:4">
      <c r="A7" s="4" t="s">
        <v>758</v>
      </c>
      <c r="D7" s="4" t="s">
        <v>805</v>
      </c>
    </row>
    <row r="8" spans="1:4">
      <c r="A8" s="4" t="s">
        <v>760</v>
      </c>
      <c r="D8" s="4" t="s">
        <v>806</v>
      </c>
    </row>
    <row r="9" spans="1:4">
      <c r="A9" s="4" t="s">
        <v>762</v>
      </c>
      <c r="D9" s="4" t="s">
        <v>558</v>
      </c>
    </row>
    <row r="10" spans="1:4">
      <c r="A10" s="4" t="s">
        <v>756</v>
      </c>
      <c r="D10" s="4" t="s">
        <v>489</v>
      </c>
    </row>
    <row r="11" spans="1:4">
      <c r="A11" s="4" t="s">
        <v>782</v>
      </c>
      <c r="D11" s="5" t="n">
        <v>0</v>
      </c>
    </row>
    <row r="12" spans="1:4">
      <c r="A12" s="4" t="s">
        <v>807</v>
      </c>
      <c r="D12" s="6" t="n">
        <v>0</v>
      </c>
    </row>
    <row r="13" spans="1:4">
      <c r="A13" s="4" t="s">
        <v>808</v>
      </c>
    </row>
    <row r="14" spans="1:4">
      <c r="A14" s="3" t="s">
        <v>320</v>
      </c>
    </row>
    <row r="15" spans="1:4">
      <c r="A15" s="4" t="s">
        <v>752</v>
      </c>
      <c r="C15" s="4" t="s">
        <v>407</v>
      </c>
    </row>
    <row r="16" spans="1:4">
      <c r="A16" s="3" t="s">
        <v>770</v>
      </c>
    </row>
    <row r="17" spans="1:4">
      <c r="A17" s="4" t="s">
        <v>774</v>
      </c>
      <c r="B17" s="5" t="n">
        <v>-2270</v>
      </c>
    </row>
    <row r="18" spans="1:4">
      <c r="A18" s="3" t="s">
        <v>776</v>
      </c>
    </row>
    <row r="19" spans="1:4">
      <c r="A19" s="4" t="s">
        <v>780</v>
      </c>
      <c r="B19" s="7" t="n">
        <v>1.02</v>
      </c>
    </row>
    <row r="20" spans="1:4">
      <c r="A20" s="4" t="s">
        <v>809</v>
      </c>
    </row>
    <row r="21" spans="1:4">
      <c r="A21" s="3" t="s">
        <v>320</v>
      </c>
    </row>
    <row r="22" spans="1:4">
      <c r="A22" s="4" t="s">
        <v>752</v>
      </c>
      <c r="C22" s="4" t="s">
        <v>753</v>
      </c>
    </row>
    <row r="23" spans="1:4">
      <c r="A23" s="3" t="s">
        <v>770</v>
      </c>
    </row>
    <row r="24" spans="1:4">
      <c r="A24" s="4" t="s">
        <v>771</v>
      </c>
      <c r="B24" s="5" t="n">
        <v>1000</v>
      </c>
      <c r="D24" s="5" t="n">
        <v>5000</v>
      </c>
    </row>
    <row r="25" spans="1:4">
      <c r="A25" s="4" t="s">
        <v>773</v>
      </c>
      <c r="B25" s="5" t="n">
        <v>-1000</v>
      </c>
      <c r="D25" s="5" t="n">
        <v>-4000</v>
      </c>
    </row>
    <row r="26" spans="1:4">
      <c r="A26" s="4" t="s">
        <v>775</v>
      </c>
      <c r="D26" s="5" t="n">
        <v>1000</v>
      </c>
    </row>
    <row r="27" spans="1:4">
      <c r="A27" s="3" t="s">
        <v>776</v>
      </c>
    </row>
    <row r="28" spans="1:4">
      <c r="A28" s="4" t="s">
        <v>777</v>
      </c>
      <c r="B28" s="7" t="n">
        <v>0.13</v>
      </c>
      <c r="D28" s="7" t="n">
        <v>0.13</v>
      </c>
    </row>
    <row r="29" spans="1:4">
      <c r="A29" s="4" t="s">
        <v>779</v>
      </c>
      <c r="B29" s="7" t="n">
        <v>0.13</v>
      </c>
      <c r="D29" s="10" t="n">
        <v>0.13</v>
      </c>
    </row>
    <row r="30" spans="1:4">
      <c r="A30" s="4" t="s">
        <v>781</v>
      </c>
      <c r="D30" s="10" t="n">
        <v>0.13</v>
      </c>
    </row>
    <row r="31" spans="1:4">
      <c r="A31" s="4" t="s">
        <v>810</v>
      </c>
      <c r="D31" s="6" t="n">
        <v>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1</v>
      </c>
      <c r="B1" s="2" t="s">
        <v>739</v>
      </c>
      <c r="C1" s="2" t="s">
        <v>739</v>
      </c>
      <c r="D1" s="2" t="s">
        <v>439</v>
      </c>
      <c r="E1" s="2" t="s">
        <v>70</v>
      </c>
    </row>
    <row r="2" spans="1:5">
      <c r="A2" s="3" t="s">
        <v>795</v>
      </c>
    </row>
    <row r="3" spans="1:5">
      <c r="A3" s="4" t="s">
        <v>771</v>
      </c>
      <c r="C3" s="5" t="n">
        <v>2500000</v>
      </c>
      <c r="D3" s="5" t="n">
        <v>2500000</v>
      </c>
      <c r="E3" s="5" t="n">
        <v>3085000</v>
      </c>
    </row>
    <row r="4" spans="1:5">
      <c r="A4" s="4" t="s">
        <v>772</v>
      </c>
      <c r="C4" s="5" t="n">
        <v>-143000</v>
      </c>
      <c r="E4" s="5" t="n">
        <v>-317000</v>
      </c>
    </row>
    <row r="5" spans="1:5">
      <c r="A5" s="4" t="s">
        <v>797</v>
      </c>
      <c r="C5" s="5" t="n">
        <v>-87000</v>
      </c>
      <c r="E5" s="5" t="n">
        <v>-268000</v>
      </c>
    </row>
    <row r="6" spans="1:5">
      <c r="A6" s="4" t="s">
        <v>774</v>
      </c>
      <c r="C6" s="5" t="n">
        <v>-2270000</v>
      </c>
    </row>
    <row r="7" spans="1:5">
      <c r="A7" s="4" t="s">
        <v>775</v>
      </c>
      <c r="E7" s="5" t="n">
        <v>2500000</v>
      </c>
    </row>
    <row r="8" spans="1:5">
      <c r="A8" s="3" t="s">
        <v>812</v>
      </c>
    </row>
    <row r="9" spans="1:5">
      <c r="A9" s="4" t="s">
        <v>798</v>
      </c>
      <c r="C9" s="7" t="n">
        <v>1.01</v>
      </c>
      <c r="D9" s="7" t="n">
        <v>1.01</v>
      </c>
      <c r="E9" s="7" t="n">
        <v>1.01</v>
      </c>
    </row>
    <row r="10" spans="1:5">
      <c r="A10" s="4" t="s">
        <v>778</v>
      </c>
      <c r="C10" s="5" t="n">
        <v>1</v>
      </c>
      <c r="E10" s="5" t="n">
        <v>1</v>
      </c>
    </row>
    <row r="11" spans="1:5">
      <c r="A11" s="4" t="s">
        <v>800</v>
      </c>
      <c r="C11" s="5" t="n">
        <v>1</v>
      </c>
      <c r="E11" s="10" t="n">
        <v>1.02</v>
      </c>
    </row>
    <row r="12" spans="1:5">
      <c r="A12" s="4" t="s">
        <v>780</v>
      </c>
      <c r="C12" s="7" t="n">
        <v>1.02</v>
      </c>
    </row>
    <row r="13" spans="1:5">
      <c r="A13" s="4" t="s">
        <v>801</v>
      </c>
      <c r="E13" s="7" t="n">
        <v>1.01</v>
      </c>
    </row>
    <row r="14" spans="1:5">
      <c r="A14" s="4" t="s">
        <v>113</v>
      </c>
      <c r="B14" s="5" t="n">
        <v>0</v>
      </c>
      <c r="D14" s="5" t="n">
        <v>0</v>
      </c>
      <c r="E14"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370</v>
      </c>
      <c r="C1" s="2" t="s">
        <v>739</v>
      </c>
    </row>
    <row r="2" spans="1:3">
      <c r="A2" s="4" t="s">
        <v>323</v>
      </c>
    </row>
    <row r="3" spans="1:3">
      <c r="A3" s="4" t="s">
        <v>740</v>
      </c>
      <c r="C3" s="5" t="n">
        <v>0</v>
      </c>
    </row>
    <row r="4" spans="1:3">
      <c r="A4" s="4" t="s">
        <v>814</v>
      </c>
    </row>
    <row r="5" spans="1:3">
      <c r="A5" s="4" t="s">
        <v>740</v>
      </c>
      <c r="B5" s="5" t="n">
        <v>0</v>
      </c>
    </row>
    <row r="6" spans="1:3">
      <c r="A6" s="4" t="s">
        <v>815</v>
      </c>
    </row>
    <row r="7" spans="1:3">
      <c r="A7" s="4" t="s">
        <v>740</v>
      </c>
      <c r="B7"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 customWidth="1" max="6" min="6" width="14"/>
  </cols>
  <sheetData>
    <row r="1" spans="1:6">
      <c r="A1" s="1" t="s">
        <v>816</v>
      </c>
      <c r="B1" s="2" t="s">
        <v>97</v>
      </c>
      <c r="C1" s="2" t="s">
        <v>817</v>
      </c>
      <c r="D1" s="2" t="s">
        <v>2</v>
      </c>
      <c r="E1" s="2" t="s">
        <v>30</v>
      </c>
      <c r="F1" s="2" t="s">
        <v>818</v>
      </c>
    </row>
    <row r="2" spans="1:6">
      <c r="A2" s="3" t="s">
        <v>320</v>
      </c>
    </row>
    <row r="3" spans="1:6">
      <c r="A3" s="4" t="s">
        <v>819</v>
      </c>
      <c r="D3" s="4" t="s">
        <v>753</v>
      </c>
    </row>
    <row r="4" spans="1:6">
      <c r="A4" s="4" t="s">
        <v>756</v>
      </c>
      <c r="D4" s="4" t="s">
        <v>489</v>
      </c>
    </row>
    <row r="5" spans="1:6">
      <c r="A5" s="4" t="s">
        <v>820</v>
      </c>
    </row>
    <row r="6" spans="1:6">
      <c r="A6" s="3" t="s">
        <v>320</v>
      </c>
    </row>
    <row r="7" spans="1:6">
      <c r="A7" s="4" t="s">
        <v>740</v>
      </c>
      <c r="C7" s="5" t="n">
        <v>5</v>
      </c>
      <c r="F7" s="8" t="n">
        <v>6.1</v>
      </c>
    </row>
    <row r="8" spans="1:6">
      <c r="A8" s="4" t="s">
        <v>821</v>
      </c>
      <c r="D8" s="5" t="n">
        <v>4</v>
      </c>
    </row>
    <row r="9" spans="1:6">
      <c r="A9" s="4" t="s">
        <v>822</v>
      </c>
    </row>
    <row r="10" spans="1:6">
      <c r="A10" s="3" t="s">
        <v>320</v>
      </c>
    </row>
    <row r="11" spans="1:6">
      <c r="A11" s="4" t="s">
        <v>819</v>
      </c>
      <c r="D11" s="4" t="s">
        <v>823</v>
      </c>
    </row>
    <row r="12" spans="1:6">
      <c r="A12" s="4" t="s">
        <v>752</v>
      </c>
      <c r="C12" s="4" t="s">
        <v>407</v>
      </c>
    </row>
    <row r="13" spans="1:6">
      <c r="A13" s="4" t="s">
        <v>824</v>
      </c>
      <c r="C13" s="4" t="s">
        <v>825</v>
      </c>
    </row>
    <row r="14" spans="1:6">
      <c r="A14" s="4" t="s">
        <v>758</v>
      </c>
      <c r="D14" s="4" t="s">
        <v>765</v>
      </c>
      <c r="E14" s="4" t="s">
        <v>826</v>
      </c>
    </row>
    <row r="15" spans="1:6">
      <c r="A15" s="4" t="s">
        <v>760</v>
      </c>
      <c r="D15" s="4" t="s">
        <v>827</v>
      </c>
      <c r="E15" s="4" t="s">
        <v>828</v>
      </c>
    </row>
    <row r="16" spans="1:6">
      <c r="A16" s="4" t="s">
        <v>762</v>
      </c>
      <c r="D16" s="4" t="s">
        <v>829</v>
      </c>
      <c r="E16" s="4" t="s">
        <v>830</v>
      </c>
    </row>
    <row r="17" spans="1:6">
      <c r="A17" s="4" t="s">
        <v>831</v>
      </c>
    </row>
    <row r="18" spans="1:6">
      <c r="A18" s="3" t="s">
        <v>320</v>
      </c>
    </row>
    <row r="19" spans="1:6">
      <c r="A19" s="4" t="s">
        <v>819</v>
      </c>
      <c r="B19" s="4" t="s">
        <v>402</v>
      </c>
      <c r="C19" s="4" t="s">
        <v>402</v>
      </c>
    </row>
    <row r="20" spans="1:6">
      <c r="A20" s="4" t="s">
        <v>832</v>
      </c>
    </row>
    <row r="21" spans="1:6">
      <c r="A21" s="3" t="s">
        <v>320</v>
      </c>
    </row>
    <row r="22" spans="1:6">
      <c r="A22" s="4" t="s">
        <v>819</v>
      </c>
      <c r="B22" s="4" t="s">
        <v>823</v>
      </c>
      <c r="C22" s="4" t="s">
        <v>82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2</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4"/>
    <col customWidth="1" max="6" min="6" width="14"/>
  </cols>
  <sheetData>
    <row r="1" spans="1:6">
      <c r="A1" s="1" t="s">
        <v>833</v>
      </c>
      <c r="B1" s="2" t="s">
        <v>97</v>
      </c>
      <c r="C1" s="2" t="s">
        <v>817</v>
      </c>
      <c r="D1" s="2" t="s">
        <v>30</v>
      </c>
      <c r="E1" s="2" t="s">
        <v>2</v>
      </c>
      <c r="F1" s="2" t="s">
        <v>30</v>
      </c>
    </row>
    <row r="2" spans="1:6">
      <c r="A2" s="3" t="s">
        <v>793</v>
      </c>
    </row>
    <row r="3" spans="1:6">
      <c r="A3" s="4" t="s">
        <v>819</v>
      </c>
      <c r="E3" s="4" t="s">
        <v>753</v>
      </c>
    </row>
    <row r="4" spans="1:6">
      <c r="A4" s="4" t="s">
        <v>822</v>
      </c>
    </row>
    <row r="5" spans="1:6">
      <c r="A5" s="3" t="s">
        <v>795</v>
      </c>
    </row>
    <row r="6" spans="1:6">
      <c r="A6" s="4" t="s">
        <v>774</v>
      </c>
      <c r="D6" s="5" t="n">
        <v>205000</v>
      </c>
    </row>
    <row r="7" spans="1:6">
      <c r="A7" s="4" t="s">
        <v>802</v>
      </c>
      <c r="D7" s="5" t="n">
        <v>3548000</v>
      </c>
      <c r="E7" s="5" t="n">
        <v>78000</v>
      </c>
    </row>
    <row r="8" spans="1:6">
      <c r="A8" s="4" t="s">
        <v>796</v>
      </c>
      <c r="E8" s="5" t="n">
        <v>-8000</v>
      </c>
      <c r="F8" s="5" t="n">
        <v>0</v>
      </c>
    </row>
    <row r="9" spans="1:6">
      <c r="A9" s="4" t="s">
        <v>772</v>
      </c>
      <c r="D9" s="5" t="n">
        <v>-11000</v>
      </c>
      <c r="E9" s="5" t="n">
        <v>-99000</v>
      </c>
    </row>
    <row r="10" spans="1:6">
      <c r="A10" s="4" t="s">
        <v>797</v>
      </c>
      <c r="D10" s="5" t="n">
        <v>-1000</v>
      </c>
      <c r="E10" s="5" t="n">
        <v>-27000</v>
      </c>
    </row>
    <row r="11" spans="1:6">
      <c r="A11" s="4" t="s">
        <v>775</v>
      </c>
      <c r="D11" s="5" t="n">
        <v>3741000</v>
      </c>
      <c r="E11" s="5" t="n">
        <v>3685000</v>
      </c>
      <c r="F11" s="5" t="n">
        <v>3741000</v>
      </c>
    </row>
    <row r="12" spans="1:6">
      <c r="A12" s="4" t="s">
        <v>834</v>
      </c>
      <c r="E12" s="5" t="n">
        <v>1757000</v>
      </c>
    </row>
    <row r="13" spans="1:6">
      <c r="A13" s="3" t="s">
        <v>793</v>
      </c>
    </row>
    <row r="14" spans="1:6">
      <c r="A14" s="4" t="s">
        <v>780</v>
      </c>
      <c r="D14" s="7" t="n">
        <v>22.61</v>
      </c>
    </row>
    <row r="15" spans="1:6">
      <c r="A15" s="4" t="s">
        <v>783</v>
      </c>
      <c r="B15" s="6" t="n">
        <v>18</v>
      </c>
      <c r="D15" s="10" t="n">
        <v>18.07</v>
      </c>
      <c r="E15" s="7" t="n">
        <v>16.07</v>
      </c>
    </row>
    <row r="16" spans="1:6">
      <c r="A16" s="4" t="s">
        <v>799</v>
      </c>
      <c r="E16" s="10" t="n">
        <v>9.050000000000001</v>
      </c>
    </row>
    <row r="17" spans="1:6">
      <c r="A17" s="4" t="s">
        <v>778</v>
      </c>
      <c r="D17" s="10" t="n">
        <v>19.76</v>
      </c>
      <c r="E17" s="10" t="n">
        <v>18.52</v>
      </c>
    </row>
    <row r="18" spans="1:6">
      <c r="A18" s="4" t="s">
        <v>800</v>
      </c>
      <c r="D18" s="10" t="n">
        <v>15.98</v>
      </c>
      <c r="E18" s="10" t="n">
        <v>23.53</v>
      </c>
    </row>
    <row r="19" spans="1:6">
      <c r="A19" s="4" t="s">
        <v>801</v>
      </c>
      <c r="D19" s="10" t="n">
        <v>18.31</v>
      </c>
      <c r="E19" s="10" t="n">
        <v>18.24</v>
      </c>
      <c r="F19" s="7" t="n">
        <v>18.31</v>
      </c>
    </row>
    <row r="20" spans="1:6">
      <c r="A20" s="4" t="s">
        <v>835</v>
      </c>
      <c r="E20" s="10" t="n">
        <v>18.4</v>
      </c>
    </row>
    <row r="21" spans="1:6">
      <c r="A21" s="4" t="s">
        <v>803</v>
      </c>
      <c r="D21" s="7" t="n">
        <v>5.7</v>
      </c>
      <c r="E21" s="7" t="n">
        <v>5.62</v>
      </c>
    </row>
    <row r="22" spans="1:6">
      <c r="A22" s="4" t="s">
        <v>112</v>
      </c>
      <c r="E22" s="5" t="n">
        <v>8000</v>
      </c>
      <c r="F22" s="5" t="n">
        <v>0</v>
      </c>
    </row>
    <row r="23" spans="1:6">
      <c r="A23" s="4" t="s">
        <v>819</v>
      </c>
      <c r="E23" s="4" t="s">
        <v>823</v>
      </c>
    </row>
    <row r="24" spans="1:6">
      <c r="A24" s="4" t="s">
        <v>836</v>
      </c>
      <c r="B24" s="6" t="n">
        <v>20</v>
      </c>
      <c r="E24" s="9" t="n">
        <v>0.4</v>
      </c>
    </row>
    <row r="25" spans="1:6">
      <c r="A25" s="4" t="s">
        <v>837</v>
      </c>
      <c r="E25" s="4" t="s">
        <v>838</v>
      </c>
    </row>
    <row r="26" spans="1:6">
      <c r="A26" s="4" t="s">
        <v>839</v>
      </c>
      <c r="E26" s="4" t="s">
        <v>840</v>
      </c>
    </row>
    <row r="27" spans="1:6">
      <c r="A27" s="4" t="s">
        <v>841</v>
      </c>
      <c r="E27" s="9" t="n">
        <v>0.3</v>
      </c>
    </row>
    <row r="28" spans="1:6">
      <c r="A28" s="4" t="s">
        <v>842</v>
      </c>
      <c r="E28" s="8" t="n">
        <v>0.3</v>
      </c>
    </row>
    <row r="29" spans="1:6">
      <c r="A29" s="4" t="s">
        <v>843</v>
      </c>
      <c r="E29" s="9" t="n">
        <v>8.9</v>
      </c>
    </row>
    <row r="30" spans="1:6">
      <c r="A30" s="4" t="s">
        <v>844</v>
      </c>
      <c r="E30" s="4" t="s">
        <v>845</v>
      </c>
    </row>
    <row r="31" spans="1:6">
      <c r="A31" s="4" t="s">
        <v>831</v>
      </c>
    </row>
    <row r="32" spans="1:6">
      <c r="A32" s="3" t="s">
        <v>793</v>
      </c>
    </row>
    <row r="33" spans="1:6">
      <c r="A33" s="4" t="s">
        <v>819</v>
      </c>
      <c r="B33" s="4" t="s">
        <v>402</v>
      </c>
      <c r="C33" s="4" t="s">
        <v>402</v>
      </c>
    </row>
    <row r="34" spans="1:6">
      <c r="A34" s="4" t="s">
        <v>832</v>
      </c>
    </row>
    <row r="35" spans="1:6">
      <c r="A35" s="3" t="s">
        <v>793</v>
      </c>
    </row>
    <row r="36" spans="1:6">
      <c r="A36" s="4" t="s">
        <v>819</v>
      </c>
      <c r="B36" s="4" t="s">
        <v>823</v>
      </c>
      <c r="C36" s="4" t="s">
        <v>823</v>
      </c>
    </row>
    <row r="37" spans="1:6">
      <c r="A37" s="4" t="s">
        <v>846</v>
      </c>
    </row>
    <row r="38" spans="1:6">
      <c r="A38" s="3" t="s">
        <v>793</v>
      </c>
    </row>
    <row r="39" spans="1:6">
      <c r="A39" s="4" t="s">
        <v>743</v>
      </c>
      <c r="E39" s="4" t="s">
        <v>744</v>
      </c>
    </row>
    <row r="40" spans="1:6">
      <c r="A40" s="4" t="s">
        <v>847</v>
      </c>
    </row>
    <row r="41" spans="1:6">
      <c r="A41" s="3" t="s">
        <v>793</v>
      </c>
    </row>
    <row r="42" spans="1:6">
      <c r="A42" s="4" t="s">
        <v>819</v>
      </c>
      <c r="E42" s="4" t="s">
        <v>405</v>
      </c>
    </row>
    <row r="43" spans="1:6">
      <c r="A43" s="4" t="s">
        <v>743</v>
      </c>
      <c r="E43" s="4" t="s">
        <v>84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849</v>
      </c>
      <c r="B1" s="2" t="s">
        <v>436</v>
      </c>
      <c r="C1" s="2" t="s">
        <v>1</v>
      </c>
    </row>
    <row r="2" spans="1:8">
      <c r="B2" s="2" t="s">
        <v>30</v>
      </c>
      <c r="C2" s="2" t="s">
        <v>2</v>
      </c>
      <c r="D2" s="2" t="s">
        <v>30</v>
      </c>
      <c r="E2" s="2" t="s">
        <v>70</v>
      </c>
      <c r="F2" s="2" t="s">
        <v>2</v>
      </c>
      <c r="G2" s="2" t="s">
        <v>850</v>
      </c>
      <c r="H2" s="2" t="s">
        <v>739</v>
      </c>
    </row>
    <row r="3" spans="1:8">
      <c r="A3" s="3" t="s">
        <v>776</v>
      </c>
    </row>
    <row r="4" spans="1:8">
      <c r="A4" s="4" t="s">
        <v>819</v>
      </c>
      <c r="C4" s="4" t="s">
        <v>753</v>
      </c>
    </row>
    <row r="5" spans="1:8">
      <c r="A5" s="4" t="s">
        <v>374</v>
      </c>
      <c r="C5" s="6" t="n">
        <v>204</v>
      </c>
    </row>
    <row r="6" spans="1:8">
      <c r="A6" s="4" t="s">
        <v>851</v>
      </c>
      <c r="C6" s="5" t="n">
        <v>12100</v>
      </c>
      <c r="D6" s="6" t="n">
        <v>4000</v>
      </c>
      <c r="E6" s="6" t="n">
        <v>3300</v>
      </c>
    </row>
    <row r="7" spans="1:8">
      <c r="A7" s="4" t="s">
        <v>852</v>
      </c>
      <c r="C7" s="6" t="n">
        <v>0</v>
      </c>
      <c r="D7" s="6" t="n">
        <v>0</v>
      </c>
      <c r="E7" s="5" t="n">
        <v>0</v>
      </c>
    </row>
    <row r="8" spans="1:8">
      <c r="A8" s="4" t="s">
        <v>323</v>
      </c>
    </row>
    <row r="9" spans="1:8">
      <c r="A9" s="3" t="s">
        <v>776</v>
      </c>
    </row>
    <row r="10" spans="1:8">
      <c r="A10" s="4" t="s">
        <v>853</v>
      </c>
      <c r="H10" s="5" t="n">
        <v>0</v>
      </c>
    </row>
    <row r="11" spans="1:8">
      <c r="A11" s="4" t="s">
        <v>854</v>
      </c>
    </row>
    <row r="12" spans="1:8">
      <c r="A12" s="3" t="s">
        <v>776</v>
      </c>
    </row>
    <row r="13" spans="1:8">
      <c r="A13" s="4" t="s">
        <v>819</v>
      </c>
      <c r="C13" s="4" t="s">
        <v>823</v>
      </c>
    </row>
    <row r="14" spans="1:8">
      <c r="A14" s="4" t="s">
        <v>855</v>
      </c>
    </row>
    <row r="15" spans="1:8">
      <c r="A15" s="3" t="s">
        <v>770</v>
      </c>
    </row>
    <row r="16" spans="1:8">
      <c r="A16" s="4" t="s">
        <v>752</v>
      </c>
      <c r="C16" s="4" t="s">
        <v>753</v>
      </c>
    </row>
    <row r="17" spans="1:8">
      <c r="A17" s="4" t="s">
        <v>771</v>
      </c>
      <c r="C17" s="5" t="n">
        <v>202000</v>
      </c>
    </row>
    <row r="18" spans="1:8">
      <c r="A18" s="4" t="s">
        <v>774</v>
      </c>
      <c r="B18" s="5" t="n">
        <v>3000</v>
      </c>
    </row>
    <row r="19" spans="1:8">
      <c r="A19" s="4" t="s">
        <v>802</v>
      </c>
      <c r="B19" s="5" t="n">
        <v>200000</v>
      </c>
      <c r="C19" s="5" t="n">
        <v>57000</v>
      </c>
    </row>
    <row r="20" spans="1:8">
      <c r="A20" s="4" t="s">
        <v>773</v>
      </c>
      <c r="B20" s="5" t="n">
        <v>-1000</v>
      </c>
      <c r="C20" s="5" t="n">
        <v>-101000</v>
      </c>
    </row>
    <row r="21" spans="1:8">
      <c r="A21" s="4" t="s">
        <v>772</v>
      </c>
      <c r="C21" s="5" t="n">
        <v>-8000</v>
      </c>
    </row>
    <row r="22" spans="1:8">
      <c r="A22" s="4" t="s">
        <v>775</v>
      </c>
      <c r="B22" s="5" t="n">
        <v>202000</v>
      </c>
      <c r="C22" s="5" t="n">
        <v>202000</v>
      </c>
      <c r="D22" s="5" t="n">
        <v>202000</v>
      </c>
      <c r="F22" s="5" t="n">
        <v>150000</v>
      </c>
    </row>
    <row r="23" spans="1:8">
      <c r="A23" s="3" t="s">
        <v>776</v>
      </c>
    </row>
    <row r="24" spans="1:8">
      <c r="A24" s="4" t="s">
        <v>777</v>
      </c>
      <c r="C24" s="7" t="n">
        <v>19.8</v>
      </c>
    </row>
    <row r="25" spans="1:8">
      <c r="A25" s="4" t="s">
        <v>780</v>
      </c>
      <c r="B25" s="7" t="n">
        <v>6.51</v>
      </c>
    </row>
    <row r="26" spans="1:8">
      <c r="A26" s="4" t="s">
        <v>783</v>
      </c>
      <c r="B26" s="10" t="n">
        <v>19.97</v>
      </c>
      <c r="C26" s="10" t="n">
        <v>17.33</v>
      </c>
    </row>
    <row r="27" spans="1:8">
      <c r="A27" s="4" t="s">
        <v>779</v>
      </c>
      <c r="B27" s="10" t="n">
        <v>9.119999999999999</v>
      </c>
      <c r="C27" s="10" t="n">
        <v>19.62</v>
      </c>
    </row>
    <row r="28" spans="1:8">
      <c r="A28" s="4" t="s">
        <v>778</v>
      </c>
      <c r="C28" s="10" t="n">
        <v>19.97</v>
      </c>
    </row>
    <row r="29" spans="1:8">
      <c r="A29" s="4" t="s">
        <v>781</v>
      </c>
      <c r="B29" s="7" t="n">
        <v>19.8</v>
      </c>
      <c r="C29" s="7" t="n">
        <v>19.8</v>
      </c>
      <c r="D29" s="7" t="n">
        <v>19.8</v>
      </c>
      <c r="F29" s="7" t="n">
        <v>18.97</v>
      </c>
    </row>
    <row r="30" spans="1:8">
      <c r="A30" s="4" t="s">
        <v>856</v>
      </c>
      <c r="F30" s="6" t="n">
        <v>2000</v>
      </c>
    </row>
    <row r="31" spans="1:8">
      <c r="A31" s="4" t="s">
        <v>844</v>
      </c>
      <c r="C31" s="4" t="s">
        <v>857</v>
      </c>
    </row>
    <row r="32" spans="1:8">
      <c r="A32" s="4" t="s">
        <v>786</v>
      </c>
      <c r="B32" s="5" t="n">
        <v>202000</v>
      </c>
      <c r="C32" s="5" t="n">
        <v>202000</v>
      </c>
      <c r="D32" s="5" t="n">
        <v>202000</v>
      </c>
      <c r="F32" s="5" t="n">
        <v>150000</v>
      </c>
    </row>
    <row r="33" spans="1:8">
      <c r="A33" s="4" t="s">
        <v>858</v>
      </c>
    </row>
    <row r="34" spans="1:8">
      <c r="A34" s="3" t="s">
        <v>776</v>
      </c>
    </row>
    <row r="35" spans="1:8">
      <c r="A35" s="4" t="s">
        <v>819</v>
      </c>
      <c r="C35" s="4" t="s">
        <v>823</v>
      </c>
    </row>
    <row r="36" spans="1:8">
      <c r="A36" s="4" t="s">
        <v>859</v>
      </c>
    </row>
    <row r="37" spans="1:8">
      <c r="A37" s="3" t="s">
        <v>776</v>
      </c>
    </row>
    <row r="38" spans="1:8">
      <c r="A38" s="4" t="s">
        <v>819</v>
      </c>
      <c r="C38" s="4" t="s">
        <v>402</v>
      </c>
    </row>
    <row r="39" spans="1:8">
      <c r="A39" s="4" t="s">
        <v>860</v>
      </c>
    </row>
    <row r="40" spans="1:8">
      <c r="A40" s="3" t="s">
        <v>776</v>
      </c>
    </row>
    <row r="41" spans="1:8">
      <c r="A41" s="4" t="s">
        <v>743</v>
      </c>
      <c r="C41" s="4" t="s">
        <v>744</v>
      </c>
    </row>
    <row r="42" spans="1:8">
      <c r="A42" s="4" t="s">
        <v>861</v>
      </c>
    </row>
    <row r="43" spans="1:8">
      <c r="A43" s="3" t="s">
        <v>776</v>
      </c>
    </row>
    <row r="44" spans="1:8">
      <c r="A44" s="4" t="s">
        <v>819</v>
      </c>
      <c r="C44" s="4" t="s">
        <v>405</v>
      </c>
    </row>
    <row r="45" spans="1:8">
      <c r="A45" s="4" t="s">
        <v>743</v>
      </c>
      <c r="C45" s="4" t="s">
        <v>848</v>
      </c>
    </row>
    <row r="46" spans="1:8">
      <c r="A46" s="4" t="s">
        <v>862</v>
      </c>
    </row>
    <row r="47" spans="1:8">
      <c r="A47" s="3" t="s">
        <v>776</v>
      </c>
    </row>
    <row r="48" spans="1:8">
      <c r="A48" s="4" t="s">
        <v>863</v>
      </c>
      <c r="C48" s="5" t="n">
        <v>16000</v>
      </c>
    </row>
    <row r="49" spans="1:8">
      <c r="A49" s="4" t="s">
        <v>853</v>
      </c>
      <c r="G49" s="5" t="n">
        <v>500000</v>
      </c>
    </row>
    <row r="50" spans="1:8">
      <c r="A50" s="4" t="s">
        <v>864</v>
      </c>
    </row>
    <row r="51" spans="1:8">
      <c r="A51" s="3" t="s">
        <v>776</v>
      </c>
    </row>
    <row r="52" spans="1:8">
      <c r="A52" s="4" t="s">
        <v>865</v>
      </c>
      <c r="C52" s="4" t="s">
        <v>866</v>
      </c>
    </row>
    <row r="53" spans="1:8">
      <c r="A53" s="4" t="s">
        <v>867</v>
      </c>
    </row>
    <row r="54" spans="1:8">
      <c r="A54" s="3" t="s">
        <v>776</v>
      </c>
    </row>
    <row r="55" spans="1:8">
      <c r="A55" s="4" t="s">
        <v>863</v>
      </c>
      <c r="C55" s="5" t="n">
        <v>1</v>
      </c>
    </row>
    <row r="56" spans="1:8">
      <c r="A56" s="4" t="s">
        <v>868</v>
      </c>
      <c r="C56" s="4" t="s">
        <v>869</v>
      </c>
    </row>
    <row r="57" spans="1:8">
      <c r="A57" s="4" t="s">
        <v>870</v>
      </c>
    </row>
    <row r="58" spans="1:8">
      <c r="A58" s="3" t="s">
        <v>770</v>
      </c>
    </row>
    <row r="59" spans="1:8">
      <c r="A59" s="4" t="s">
        <v>771</v>
      </c>
    </row>
    <row r="60" spans="1:8">
      <c r="A60" s="4" t="s">
        <v>802</v>
      </c>
      <c r="C60" s="5" t="n">
        <v>6000</v>
      </c>
    </row>
    <row r="61" spans="1:8">
      <c r="A61" s="4" t="s">
        <v>775</v>
      </c>
      <c r="F61" s="5" t="n">
        <v>6000</v>
      </c>
    </row>
    <row r="62" spans="1:8">
      <c r="A62" s="3" t="s">
        <v>776</v>
      </c>
    </row>
    <row r="63" spans="1:8">
      <c r="A63" s="4" t="s">
        <v>786</v>
      </c>
      <c r="F63" s="5" t="n">
        <v>6000</v>
      </c>
    </row>
    <row r="64" spans="1:8">
      <c r="A64" s="4" t="s">
        <v>871</v>
      </c>
    </row>
    <row r="65" spans="1:8">
      <c r="A65" s="3" t="s">
        <v>776</v>
      </c>
    </row>
    <row r="66" spans="1:8">
      <c r="A66" s="4" t="s">
        <v>819</v>
      </c>
      <c r="C66" s="4" t="s">
        <v>872</v>
      </c>
    </row>
    <row r="67" spans="1:8">
      <c r="A67" s="4" t="s">
        <v>384</v>
      </c>
    </row>
    <row r="68" spans="1:8">
      <c r="A68" s="3" t="s">
        <v>776</v>
      </c>
    </row>
    <row r="69" spans="1:8">
      <c r="A69" s="4" t="s">
        <v>851</v>
      </c>
      <c r="C69" s="6" t="n">
        <v>11700</v>
      </c>
      <c r="D69" s="6" t="n">
        <v>4000</v>
      </c>
      <c r="E69" s="5" t="n">
        <v>3300</v>
      </c>
    </row>
    <row r="70" spans="1:8">
      <c r="A70" s="4" t="s">
        <v>443</v>
      </c>
    </row>
    <row r="71" spans="1:8">
      <c r="A71" s="3" t="s">
        <v>776</v>
      </c>
    </row>
    <row r="72" spans="1:8">
      <c r="A72" s="4" t="s">
        <v>851</v>
      </c>
      <c r="C72" s="6" t="n">
        <v>400</v>
      </c>
      <c r="D72" s="6" t="n">
        <v>0</v>
      </c>
      <c r="E72" s="6" t="n">
        <v>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14"/>
  </cols>
  <sheetData>
    <row r="1" spans="1:16">
      <c r="A1" s="1" t="s">
        <v>873</v>
      </c>
      <c r="B1" s="2" t="s">
        <v>436</v>
      </c>
      <c r="K1" s="2" t="s">
        <v>1</v>
      </c>
    </row>
    <row r="2" spans="1:16">
      <c r="B2" s="2" t="s">
        <v>2</v>
      </c>
      <c r="C2" s="2" t="s">
        <v>437</v>
      </c>
      <c r="D2" s="2" t="s">
        <v>4</v>
      </c>
      <c r="E2" s="2" t="s">
        <v>438</v>
      </c>
      <c r="F2" s="2" t="s">
        <v>30</v>
      </c>
      <c r="G2" s="2" t="s">
        <v>30</v>
      </c>
      <c r="H2" s="2" t="s">
        <v>439</v>
      </c>
      <c r="I2" s="2" t="s">
        <v>440</v>
      </c>
      <c r="J2" s="2" t="s">
        <v>441</v>
      </c>
      <c r="K2" s="2" t="s">
        <v>2</v>
      </c>
      <c r="M2" s="2" t="s">
        <v>30</v>
      </c>
      <c r="O2" s="2" t="s">
        <v>70</v>
      </c>
      <c r="P2" s="2" t="s">
        <v>97</v>
      </c>
    </row>
    <row r="3" spans="1:16">
      <c r="A3" s="4" t="s">
        <v>68</v>
      </c>
      <c r="B3" s="5" t="n">
        <v>26482</v>
      </c>
      <c r="F3" s="5" t="n">
        <v>26388</v>
      </c>
      <c r="G3" s="5" t="n">
        <v>26388</v>
      </c>
      <c r="K3" s="5" t="n">
        <v>26482</v>
      </c>
      <c r="M3" s="5" t="n">
        <v>26388</v>
      </c>
    </row>
    <row r="4" spans="1:16">
      <c r="A4" s="3" t="s">
        <v>874</v>
      </c>
    </row>
    <row r="5" spans="1:16">
      <c r="A5" s="4" t="s">
        <v>88</v>
      </c>
      <c r="B5" s="6" t="n">
        <v>-6574</v>
      </c>
      <c r="C5" s="6" t="n">
        <v>-7567</v>
      </c>
      <c r="D5" s="6" t="n">
        <v>-5527</v>
      </c>
      <c r="E5" s="6" t="n">
        <v>-6126</v>
      </c>
      <c r="F5" s="6" t="n">
        <v>-7546</v>
      </c>
      <c r="G5" s="6" t="n">
        <v>-7314</v>
      </c>
      <c r="H5" s="6" t="n">
        <v>-4712</v>
      </c>
      <c r="I5" s="6" t="n">
        <v>-4226</v>
      </c>
      <c r="J5" s="6" t="n">
        <v>-3988</v>
      </c>
      <c r="K5" s="6" t="n">
        <v>-25794</v>
      </c>
      <c r="M5" s="6" t="n">
        <v>-20472</v>
      </c>
      <c r="O5" s="6" t="n">
        <v>-41789</v>
      </c>
    </row>
    <row r="6" spans="1:16">
      <c r="A6" s="3" t="s">
        <v>875</v>
      </c>
    </row>
    <row r="7" spans="1:16">
      <c r="A7" s="4" t="s">
        <v>876</v>
      </c>
      <c r="G7" s="5" t="n">
        <v>25784</v>
      </c>
      <c r="K7" s="5" t="n">
        <v>26426</v>
      </c>
      <c r="L7" s="4" t="s">
        <v>93</v>
      </c>
      <c r="M7" s="5" t="n">
        <v>25784</v>
      </c>
      <c r="N7" s="4" t="s">
        <v>93</v>
      </c>
    </row>
    <row r="8" spans="1:16">
      <c r="A8" s="4" t="s">
        <v>877</v>
      </c>
      <c r="B8" s="7" t="n">
        <v>-0.25</v>
      </c>
      <c r="C8" s="7" t="n">
        <v>-0.29</v>
      </c>
      <c r="D8" s="7" t="n">
        <v>-0.21</v>
      </c>
      <c r="E8" s="7" t="n">
        <v>-0.23</v>
      </c>
      <c r="F8" s="7" t="n">
        <v>-0.28</v>
      </c>
      <c r="G8" s="7" t="n">
        <v>-0.28</v>
      </c>
      <c r="K8" s="7" t="n">
        <v>-0.98</v>
      </c>
    </row>
    <row r="9" spans="1:16">
      <c r="A9" s="4" t="s">
        <v>878</v>
      </c>
      <c r="K9" s="5" t="n">
        <v>3900</v>
      </c>
    </row>
    <row r="10" spans="1:16">
      <c r="A10" s="4" t="s">
        <v>98</v>
      </c>
    </row>
    <row r="11" spans="1:16">
      <c r="A11" s="4" t="s">
        <v>68</v>
      </c>
      <c r="P11" s="5" t="n">
        <v>0</v>
      </c>
    </row>
    <row r="12" spans="1:16"/>
    <row r="13" spans="1:16">
      <c r="A13" s="4" t="s">
        <v>93</v>
      </c>
      <c r="B13" s="4" t="s">
        <v>95</v>
      </c>
    </row>
  </sheetData>
  <mergeCells count="7">
    <mergeCell ref="A1:A2"/>
    <mergeCell ref="B1:J1"/>
    <mergeCell ref="K1:O1"/>
    <mergeCell ref="K2:L2"/>
    <mergeCell ref="M2:N2"/>
    <mergeCell ref="A12:P12"/>
    <mergeCell ref="B13:P13"/>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879</v>
      </c>
      <c r="B1" s="2" t="s">
        <v>880</v>
      </c>
      <c r="C1" s="2" t="s">
        <v>881</v>
      </c>
      <c r="D1" s="2" t="s">
        <v>882</v>
      </c>
      <c r="E1" s="2" t="s">
        <v>2</v>
      </c>
      <c r="F1" s="2" t="s">
        <v>30</v>
      </c>
      <c r="G1" s="2" t="s">
        <v>70</v>
      </c>
    </row>
    <row r="2" spans="1:7">
      <c r="A2" s="3" t="s">
        <v>883</v>
      </c>
    </row>
    <row r="3" spans="1:7">
      <c r="A3" s="4" t="s">
        <v>884</v>
      </c>
      <c r="E3" s="6" t="n">
        <v>719</v>
      </c>
      <c r="F3" s="6" t="n">
        <v>795</v>
      </c>
      <c r="G3" s="6" t="n">
        <v>592</v>
      </c>
    </row>
    <row r="4" spans="1:7">
      <c r="A4" s="4" t="s">
        <v>885</v>
      </c>
    </row>
    <row r="5" spans="1:7">
      <c r="A5" s="3" t="s">
        <v>883</v>
      </c>
    </row>
    <row r="6" spans="1:7">
      <c r="A6" s="4" t="s">
        <v>886</v>
      </c>
      <c r="B6" s="4" t="s">
        <v>684</v>
      </c>
      <c r="D6" s="4" t="s">
        <v>699</v>
      </c>
    </row>
    <row r="7" spans="1:7">
      <c r="A7" s="4" t="s">
        <v>887</v>
      </c>
      <c r="B7" s="4" t="s">
        <v>673</v>
      </c>
    </row>
    <row r="8" spans="1:7">
      <c r="A8" s="4" t="s">
        <v>888</v>
      </c>
    </row>
    <row r="9" spans="1:7">
      <c r="A9" s="3" t="s">
        <v>883</v>
      </c>
    </row>
    <row r="10" spans="1:7">
      <c r="A10" s="4" t="s">
        <v>886</v>
      </c>
      <c r="C10" s="4" t="s">
        <v>684</v>
      </c>
    </row>
    <row r="11" spans="1:7">
      <c r="A11" s="4" t="s">
        <v>887</v>
      </c>
      <c r="C11" s="4" t="s">
        <v>67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30</v>
      </c>
      <c r="D2" s="2" t="s">
        <v>70</v>
      </c>
    </row>
    <row r="3" spans="1:4">
      <c r="A3" s="3" t="s">
        <v>890</v>
      </c>
    </row>
    <row r="4" spans="1:4">
      <c r="A4" s="4" t="s">
        <v>891</v>
      </c>
      <c r="B4" s="6" t="n">
        <v>1055</v>
      </c>
      <c r="C4" s="6" t="n">
        <v>1057</v>
      </c>
    </row>
    <row r="5" spans="1:4">
      <c r="A5" s="4" t="s">
        <v>892</v>
      </c>
      <c r="C5" s="5" t="n">
        <v>10</v>
      </c>
    </row>
    <row r="6" spans="1:4">
      <c r="A6" s="4" t="s">
        <v>893</v>
      </c>
      <c r="B6" s="5" t="n">
        <v>49</v>
      </c>
      <c r="C6" s="5" t="n">
        <v>43</v>
      </c>
      <c r="D6" s="6" t="n">
        <v>36</v>
      </c>
    </row>
    <row r="7" spans="1:4">
      <c r="A7" s="4" t="s">
        <v>894</v>
      </c>
      <c r="B7" s="5" t="n">
        <v>0</v>
      </c>
      <c r="C7" s="5" t="n">
        <v>-55</v>
      </c>
      <c r="D7" s="5" t="n">
        <v>0</v>
      </c>
    </row>
    <row r="8" spans="1:4">
      <c r="A8" s="4" t="s">
        <v>895</v>
      </c>
      <c r="B8" s="5" t="n">
        <v>1104</v>
      </c>
      <c r="C8" s="5" t="n">
        <v>1055</v>
      </c>
      <c r="D8" s="6" t="n">
        <v>1057</v>
      </c>
    </row>
    <row r="9" spans="1:4">
      <c r="A9" s="4" t="s">
        <v>896</v>
      </c>
      <c r="C9" s="5" t="n">
        <v>32</v>
      </c>
    </row>
    <row r="10" spans="1:4">
      <c r="A10" s="4" t="s">
        <v>897</v>
      </c>
      <c r="B10" s="5" t="n">
        <v>1500</v>
      </c>
    </row>
    <row r="11" spans="1:4">
      <c r="A11" s="4" t="s">
        <v>193</v>
      </c>
    </row>
    <row r="12" spans="1:4">
      <c r="A12" s="3" t="s">
        <v>890</v>
      </c>
    </row>
    <row r="13" spans="1:4">
      <c r="A13" s="4" t="s">
        <v>898</v>
      </c>
      <c r="B13" s="5" t="n">
        <v>26</v>
      </c>
      <c r="C13" s="5" t="n">
        <v>0</v>
      </c>
    </row>
    <row r="14" spans="1:4">
      <c r="A14" s="4" t="s">
        <v>899</v>
      </c>
    </row>
    <row r="15" spans="1:4">
      <c r="A15" s="3" t="s">
        <v>890</v>
      </c>
    </row>
    <row r="16" spans="1:4">
      <c r="A16" s="4" t="s">
        <v>900</v>
      </c>
      <c r="B16" s="6" t="n">
        <v>1100</v>
      </c>
      <c r="C16" s="6" t="n">
        <v>11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01</v>
      </c>
      <c r="B1" s="2" t="s">
        <v>1</v>
      </c>
    </row>
    <row r="2" spans="1:4">
      <c r="B2" s="2" t="s">
        <v>2</v>
      </c>
      <c r="C2" s="2" t="s">
        <v>30</v>
      </c>
      <c r="D2" s="2" t="s">
        <v>70</v>
      </c>
    </row>
    <row r="3" spans="1:4">
      <c r="A3" s="3" t="s">
        <v>209</v>
      </c>
    </row>
    <row r="4" spans="1:4">
      <c r="A4" s="4" t="s">
        <v>902</v>
      </c>
      <c r="B4" s="6" t="n">
        <v>1900</v>
      </c>
      <c r="C4" s="6" t="n">
        <v>1900</v>
      </c>
      <c r="D4" s="6" t="n">
        <v>1800</v>
      </c>
    </row>
    <row r="5" spans="1:4">
      <c r="A5" s="5" t="n">
        <v>2018</v>
      </c>
      <c r="B5" s="5" t="n">
        <v>1622</v>
      </c>
    </row>
    <row r="6" spans="1:4">
      <c r="A6" s="5" t="n">
        <v>2019</v>
      </c>
      <c r="B6" s="5" t="n">
        <v>827</v>
      </c>
    </row>
    <row r="7" spans="1:4">
      <c r="A7" s="5" t="n">
        <v>2020</v>
      </c>
      <c r="B7" s="5" t="n">
        <v>406</v>
      </c>
    </row>
    <row r="8" spans="1:4">
      <c r="A8" s="5" t="n">
        <v>2021</v>
      </c>
      <c r="B8" s="5" t="n">
        <v>216</v>
      </c>
    </row>
    <row r="9" spans="1:4">
      <c r="A9" s="5" t="n">
        <v>2022</v>
      </c>
      <c r="B9" s="5" t="n">
        <v>184</v>
      </c>
    </row>
    <row r="10" spans="1:4">
      <c r="A10" s="4" t="s">
        <v>903</v>
      </c>
      <c r="B10" s="5" t="n">
        <v>70</v>
      </c>
    </row>
    <row r="11" spans="1:4">
      <c r="A11" s="4" t="s">
        <v>105</v>
      </c>
      <c r="B11" s="6" t="n">
        <v>332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904</v>
      </c>
      <c r="B1" s="2" t="s">
        <v>905</v>
      </c>
      <c r="C1" s="2" t="s">
        <v>473</v>
      </c>
      <c r="D1" s="2" t="s">
        <v>474</v>
      </c>
    </row>
    <row r="2" spans="1:4">
      <c r="A2" s="3" t="s">
        <v>906</v>
      </c>
    </row>
    <row r="3" spans="1:4">
      <c r="A3" s="4" t="s">
        <v>907</v>
      </c>
      <c r="D3" s="5" t="n">
        <v>10</v>
      </c>
    </row>
    <row r="4" spans="1:4">
      <c r="A4" s="4" t="s">
        <v>908</v>
      </c>
      <c r="D4" s="6" t="n">
        <v>21</v>
      </c>
    </row>
    <row r="5" spans="1:4">
      <c r="A5" s="4" t="s">
        <v>909</v>
      </c>
      <c r="D5" s="5" t="n">
        <v>0</v>
      </c>
    </row>
    <row r="6" spans="1:4">
      <c r="A6" s="4" t="s">
        <v>910</v>
      </c>
    </row>
    <row r="7" spans="1:4">
      <c r="A7" s="3" t="s">
        <v>906</v>
      </c>
    </row>
    <row r="8" spans="1:4">
      <c r="A8" s="4" t="s">
        <v>911</v>
      </c>
      <c r="D8" s="6" t="n">
        <v>6</v>
      </c>
    </row>
    <row r="9" spans="1:4">
      <c r="A9" s="4" t="s">
        <v>384</v>
      </c>
    </row>
    <row r="10" spans="1:4">
      <c r="A10" s="3" t="s">
        <v>906</v>
      </c>
    </row>
    <row r="11" spans="1:4">
      <c r="A11" s="4" t="s">
        <v>912</v>
      </c>
      <c r="B11" s="9" t="n">
        <v>6.1</v>
      </c>
      <c r="C11" s="9" t="n">
        <v>6.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 customWidth="1" max="5" min="5" width="14"/>
  </cols>
  <sheetData>
    <row r="1" spans="1:5">
      <c r="A1" s="1" t="s">
        <v>913</v>
      </c>
      <c r="B1" s="2" t="s">
        <v>1</v>
      </c>
    </row>
    <row r="2" spans="1:5">
      <c r="B2" s="2" t="s">
        <v>2</v>
      </c>
      <c r="C2" s="2" t="s">
        <v>30</v>
      </c>
      <c r="D2" s="2" t="s">
        <v>70</v>
      </c>
      <c r="E2" s="2" t="s">
        <v>430</v>
      </c>
    </row>
    <row r="3" spans="1:5">
      <c r="A3" s="3" t="s">
        <v>914</v>
      </c>
    </row>
    <row r="4" spans="1:5">
      <c r="A4" s="4" t="s">
        <v>915</v>
      </c>
      <c r="B4" s="6" t="n">
        <v>1373</v>
      </c>
      <c r="C4" s="6" t="n">
        <v>427</v>
      </c>
      <c r="D4" s="6" t="n">
        <v>41</v>
      </c>
    </row>
    <row r="5" spans="1:5">
      <c r="A5" s="4" t="s">
        <v>916</v>
      </c>
      <c r="B5" s="5" t="n">
        <v>7474</v>
      </c>
      <c r="C5" s="5" t="n">
        <v>10606</v>
      </c>
      <c r="D5" s="5" t="n">
        <v>7392</v>
      </c>
    </row>
    <row r="6" spans="1:5">
      <c r="A6" s="3" t="s">
        <v>917</v>
      </c>
    </row>
    <row r="7" spans="1:5">
      <c r="A7" s="4" t="s">
        <v>918</v>
      </c>
      <c r="B7" s="5" t="n">
        <v>1025</v>
      </c>
      <c r="C7" s="5" t="n">
        <v>1294</v>
      </c>
      <c r="D7" s="5" t="n">
        <v>3039</v>
      </c>
    </row>
    <row r="8" spans="1:5">
      <c r="A8" s="4" t="s">
        <v>919</v>
      </c>
      <c r="B8" s="5" t="n">
        <v>1672</v>
      </c>
    </row>
    <row r="9" spans="1:5">
      <c r="A9" s="4" t="s">
        <v>920</v>
      </c>
      <c r="B9" s="5" t="n">
        <v>47</v>
      </c>
      <c r="D9" s="5" t="n">
        <v>22</v>
      </c>
    </row>
    <row r="10" spans="1:5">
      <c r="A10" s="4" t="s">
        <v>921</v>
      </c>
      <c r="C10" s="5" t="n">
        <v>1167</v>
      </c>
      <c r="D10" s="5" t="n">
        <v>822</v>
      </c>
    </row>
    <row r="11" spans="1:5">
      <c r="A11" s="4" t="s">
        <v>922</v>
      </c>
      <c r="C11" s="5" t="n">
        <v>7004</v>
      </c>
    </row>
    <row r="12" spans="1:5">
      <c r="A12" s="4" t="s">
        <v>923</v>
      </c>
      <c r="D12" s="5" t="n">
        <v>3274</v>
      </c>
    </row>
    <row r="13" spans="1:5">
      <c r="A13" s="3" t="s">
        <v>924</v>
      </c>
    </row>
    <row r="14" spans="1:5">
      <c r="A14" s="4" t="s">
        <v>32</v>
      </c>
      <c r="B14" s="5" t="n">
        <v>118090</v>
      </c>
      <c r="C14" s="5" t="n">
        <v>95334</v>
      </c>
      <c r="D14" s="5" t="n">
        <v>17802</v>
      </c>
    </row>
    <row r="15" spans="1:5">
      <c r="A15" s="4" t="s">
        <v>378</v>
      </c>
      <c r="C15" s="5" t="n">
        <v>166</v>
      </c>
      <c r="D15" s="5" t="n">
        <v>930</v>
      </c>
    </row>
    <row r="16" spans="1:5">
      <c r="A16" s="4" t="s">
        <v>379</v>
      </c>
      <c r="B16" s="5" t="n">
        <v>4269</v>
      </c>
      <c r="C16" s="5" t="n">
        <v>5895</v>
      </c>
      <c r="D16" s="5" t="n">
        <v>6294</v>
      </c>
    </row>
    <row r="17" spans="1:5">
      <c r="A17" s="4" t="s">
        <v>925</v>
      </c>
      <c r="B17" s="6" t="n">
        <v>122359</v>
      </c>
      <c r="C17" s="6" t="n">
        <v>101395</v>
      </c>
      <c r="D17" s="6" t="n">
        <v>25026</v>
      </c>
      <c r="E17" s="6" t="n">
        <v>4019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926</v>
      </c>
      <c r="B1" s="2" t="s">
        <v>436</v>
      </c>
      <c r="K1" s="2" t="s">
        <v>1</v>
      </c>
    </row>
    <row r="2" spans="1:13">
      <c r="B2" s="2" t="s">
        <v>474</v>
      </c>
      <c r="C2" s="2" t="s">
        <v>669</v>
      </c>
      <c r="D2" s="2" t="s">
        <v>927</v>
      </c>
      <c r="E2" s="2" t="s">
        <v>928</v>
      </c>
      <c r="F2" s="2" t="s">
        <v>473</v>
      </c>
      <c r="G2" s="2" t="s">
        <v>473</v>
      </c>
      <c r="H2" s="2" t="s">
        <v>929</v>
      </c>
      <c r="I2" s="2" t="s">
        <v>930</v>
      </c>
      <c r="J2" s="2" t="s">
        <v>931</v>
      </c>
      <c r="K2" s="2" t="s">
        <v>932</v>
      </c>
      <c r="L2" s="2" t="s">
        <v>473</v>
      </c>
      <c r="M2" s="2" t="s">
        <v>706</v>
      </c>
    </row>
    <row r="3" spans="1:13">
      <c r="A3" s="3" t="s">
        <v>933</v>
      </c>
    </row>
    <row r="4" spans="1:13">
      <c r="A4" s="4" t="s">
        <v>934</v>
      </c>
      <c r="K4" s="5" t="n">
        <v>2</v>
      </c>
    </row>
    <row r="5" spans="1:13">
      <c r="A5" s="4" t="s">
        <v>935</v>
      </c>
      <c r="K5" s="5" t="n">
        <v>2</v>
      </c>
    </row>
    <row r="6" spans="1:13">
      <c r="A6" s="4" t="s">
        <v>72</v>
      </c>
      <c r="K6" s="6" t="n">
        <v>58358</v>
      </c>
      <c r="L6" s="6" t="n">
        <v>55861</v>
      </c>
      <c r="M6" s="6" t="n">
        <v>47444</v>
      </c>
    </row>
    <row r="7" spans="1:13">
      <c r="A7" s="4" t="s">
        <v>73</v>
      </c>
      <c r="K7" s="5" t="n">
        <v>52997</v>
      </c>
      <c r="L7" s="5" t="n">
        <v>48699</v>
      </c>
      <c r="M7" s="5" t="n">
        <v>44654</v>
      </c>
    </row>
    <row r="8" spans="1:13">
      <c r="A8" s="4" t="s">
        <v>74</v>
      </c>
      <c r="K8" s="5" t="n">
        <v>9796</v>
      </c>
      <c r="L8" s="5" t="n">
        <v>9540</v>
      </c>
      <c r="M8" s="5" t="n">
        <v>8237</v>
      </c>
    </row>
    <row r="9" spans="1:13">
      <c r="A9" s="4" t="s">
        <v>75</v>
      </c>
      <c r="B9" s="6" t="n">
        <v>32357</v>
      </c>
      <c r="C9" s="6" t="n">
        <v>29893</v>
      </c>
      <c r="D9" s="6" t="n">
        <v>29893</v>
      </c>
      <c r="E9" s="6" t="n">
        <v>29008</v>
      </c>
      <c r="F9" s="6" t="n">
        <v>29849</v>
      </c>
      <c r="H9" s="6" t="n">
        <v>28858</v>
      </c>
      <c r="I9" s="6" t="n">
        <v>28264</v>
      </c>
      <c r="J9" s="6" t="n">
        <v>27129</v>
      </c>
      <c r="K9" s="5" t="n">
        <v>121151</v>
      </c>
      <c r="L9" s="5" t="n">
        <v>114100</v>
      </c>
      <c r="M9" s="5" t="n">
        <v>100335</v>
      </c>
    </row>
    <row r="10" spans="1:13">
      <c r="A10" s="4" t="s">
        <v>72</v>
      </c>
      <c r="K10" s="5" t="n">
        <v>23741</v>
      </c>
      <c r="L10" s="5" t="n">
        <v>24304</v>
      </c>
      <c r="M10" s="5" t="n">
        <v>18354</v>
      </c>
    </row>
    <row r="11" spans="1:13">
      <c r="A11" s="4" t="s">
        <v>73</v>
      </c>
      <c r="K11" s="5" t="n">
        <v>29513</v>
      </c>
      <c r="L11" s="5" t="n">
        <v>27262</v>
      </c>
      <c r="M11" s="5" t="n">
        <v>24443</v>
      </c>
    </row>
    <row r="12" spans="1:13">
      <c r="A12" s="4" t="s">
        <v>74</v>
      </c>
      <c r="K12" s="5" t="n">
        <v>4017</v>
      </c>
      <c r="L12" s="5" t="n">
        <v>4398</v>
      </c>
      <c r="M12" s="5" t="n">
        <v>4048</v>
      </c>
    </row>
    <row r="13" spans="1:13">
      <c r="A13" s="4" t="s">
        <v>936</v>
      </c>
      <c r="B13" s="5" t="n">
        <v>15580</v>
      </c>
      <c r="C13" s="5" t="n">
        <v>14521</v>
      </c>
      <c r="D13" s="5" t="n">
        <v>13876</v>
      </c>
      <c r="E13" s="5" t="n">
        <v>13294</v>
      </c>
      <c r="F13" s="5" t="n">
        <v>14541</v>
      </c>
      <c r="H13" s="5" t="n">
        <v>14563</v>
      </c>
      <c r="I13" s="5" t="n">
        <v>13897</v>
      </c>
      <c r="J13" s="5" t="n">
        <v>12963</v>
      </c>
      <c r="K13" s="5" t="n">
        <v>57271</v>
      </c>
      <c r="L13" s="5" t="n">
        <v>55964</v>
      </c>
      <c r="M13" s="5" t="n">
        <v>46845</v>
      </c>
    </row>
    <row r="14" spans="1:13">
      <c r="A14" s="4" t="s">
        <v>79</v>
      </c>
      <c r="K14" s="5" t="n">
        <v>69648</v>
      </c>
      <c r="L14" s="5" t="n">
        <v>68159</v>
      </c>
      <c r="M14" s="5" t="n">
        <v>49437</v>
      </c>
    </row>
    <row r="15" spans="1:13">
      <c r="A15" s="4" t="s">
        <v>80</v>
      </c>
      <c r="K15" s="5" t="n">
        <v>0</v>
      </c>
      <c r="L15" s="5" t="n">
        <v>0</v>
      </c>
      <c r="M15" s="5" t="n">
        <v>27353</v>
      </c>
    </row>
    <row r="16" spans="1:13">
      <c r="A16" s="4" t="s">
        <v>81</v>
      </c>
      <c r="B16" s="5" t="n">
        <v>-3104</v>
      </c>
      <c r="C16" s="5" t="n">
        <v>-3213</v>
      </c>
      <c r="D16" s="5" t="n">
        <v>-2866</v>
      </c>
      <c r="E16" s="5" t="n">
        <v>-3194</v>
      </c>
      <c r="F16" s="5" t="n">
        <v>-10354</v>
      </c>
      <c r="H16" s="5" t="n">
        <v>-549</v>
      </c>
      <c r="I16" s="5" t="n">
        <v>-558</v>
      </c>
      <c r="J16" s="5" t="n">
        <v>-734</v>
      </c>
      <c r="K16" s="5" t="n">
        <v>-12377</v>
      </c>
      <c r="L16" s="5" t="n">
        <v>-12195</v>
      </c>
      <c r="M16" s="5" t="n">
        <v>-29945</v>
      </c>
    </row>
    <row r="17" spans="1:13">
      <c r="A17" s="4" t="s">
        <v>85</v>
      </c>
      <c r="K17" s="5" t="n">
        <v>-9795</v>
      </c>
      <c r="L17" s="5" t="n">
        <v>-7822</v>
      </c>
      <c r="M17" s="5" t="n">
        <v>-8871</v>
      </c>
    </row>
    <row r="18" spans="1:13">
      <c r="A18" s="4" t="s">
        <v>86</v>
      </c>
      <c r="K18" s="5" t="n">
        <v>-22172</v>
      </c>
      <c r="L18" s="5" t="n">
        <v>-20017</v>
      </c>
      <c r="M18" s="5" t="n">
        <v>-38816</v>
      </c>
    </row>
    <row r="19" spans="1:13">
      <c r="A19" s="4" t="s">
        <v>87</v>
      </c>
      <c r="K19" s="5" t="n">
        <v>3622</v>
      </c>
      <c r="L19" s="5" t="n">
        <v>455</v>
      </c>
      <c r="M19" s="5" t="n">
        <v>2973</v>
      </c>
    </row>
    <row r="20" spans="1:13">
      <c r="A20" s="4" t="s">
        <v>88</v>
      </c>
      <c r="B20" s="5" t="n">
        <v>-6574</v>
      </c>
      <c r="C20" s="5" t="n">
        <v>-7567</v>
      </c>
      <c r="D20" s="6" t="n">
        <v>-5527</v>
      </c>
      <c r="E20" s="6" t="n">
        <v>-6126</v>
      </c>
      <c r="F20" s="5" t="n">
        <v>-7546</v>
      </c>
      <c r="G20" s="6" t="n">
        <v>-7314</v>
      </c>
      <c r="H20" s="6" t="n">
        <v>-4712</v>
      </c>
      <c r="I20" s="6" t="n">
        <v>-4226</v>
      </c>
      <c r="J20" s="6" t="n">
        <v>-3988</v>
      </c>
      <c r="K20" s="5" t="n">
        <v>-25794</v>
      </c>
      <c r="L20" s="5" t="n">
        <v>-20472</v>
      </c>
      <c r="M20" s="5" t="n">
        <v>-41789</v>
      </c>
    </row>
    <row r="21" spans="1:13">
      <c r="A21" s="3" t="s">
        <v>937</v>
      </c>
    </row>
    <row r="22" spans="1:13">
      <c r="A22" s="4" t="s">
        <v>133</v>
      </c>
      <c r="K22" s="5" t="n">
        <v>32395</v>
      </c>
      <c r="L22" s="5" t="n">
        <v>30116</v>
      </c>
      <c r="M22" s="5" t="n">
        <v>24142</v>
      </c>
    </row>
    <row r="23" spans="1:13">
      <c r="A23" s="4" t="s">
        <v>938</v>
      </c>
      <c r="K23" s="5" t="n">
        <v>7945</v>
      </c>
      <c r="L23" s="5" t="n">
        <v>10550</v>
      </c>
      <c r="M23" s="5" t="n">
        <v>8507</v>
      </c>
    </row>
    <row r="24" spans="1:13">
      <c r="A24" s="4" t="s">
        <v>138</v>
      </c>
      <c r="C24" s="6" t="n">
        <v>-1400</v>
      </c>
      <c r="K24" s="5" t="n">
        <v>1389</v>
      </c>
      <c r="L24" s="5" t="n">
        <v>-1610</v>
      </c>
    </row>
    <row r="25" spans="1:13">
      <c r="A25" s="4" t="s">
        <v>83</v>
      </c>
      <c r="L25" s="5" t="n">
        <v>1429</v>
      </c>
    </row>
    <row r="26" spans="1:13">
      <c r="A26" s="4" t="s">
        <v>939</v>
      </c>
      <c r="K26" s="5" t="n">
        <v>15912</v>
      </c>
      <c r="L26" s="5" t="n">
        <v>20019</v>
      </c>
      <c r="M26" s="5" t="n">
        <v>22961</v>
      </c>
    </row>
    <row r="27" spans="1:13">
      <c r="A27" s="4" t="s">
        <v>940</v>
      </c>
      <c r="K27" s="5" t="n">
        <v>878</v>
      </c>
      <c r="L27" s="5" t="n">
        <v>816</v>
      </c>
      <c r="M27" s="5" t="n">
        <v>674</v>
      </c>
    </row>
    <row r="28" spans="1:13">
      <c r="A28" s="4" t="s">
        <v>941</v>
      </c>
      <c r="B28" s="5" t="n">
        <v>554650</v>
      </c>
      <c r="F28" s="5" t="n">
        <v>536696</v>
      </c>
      <c r="G28" s="5" t="n">
        <v>536696</v>
      </c>
      <c r="K28" s="5" t="n">
        <v>554650</v>
      </c>
      <c r="L28" s="5" t="n">
        <v>536696</v>
      </c>
      <c r="M28" s="5" t="n">
        <v>425656</v>
      </c>
    </row>
    <row r="29" spans="1:13">
      <c r="A29" s="4" t="s">
        <v>628</v>
      </c>
    </row>
    <row r="30" spans="1:13">
      <c r="A30" s="3" t="s">
        <v>933</v>
      </c>
    </row>
    <row r="31" spans="1:13">
      <c r="A31" s="4" t="s">
        <v>72</v>
      </c>
      <c r="K31" s="5" t="n">
        <v>58358</v>
      </c>
      <c r="L31" s="5" t="n">
        <v>55861</v>
      </c>
      <c r="M31" s="5" t="n">
        <v>47444</v>
      </c>
    </row>
    <row r="32" spans="1:13">
      <c r="A32" s="4" t="s">
        <v>75</v>
      </c>
      <c r="K32" s="5" t="n">
        <v>58358</v>
      </c>
      <c r="L32" s="5" t="n">
        <v>55861</v>
      </c>
      <c r="M32" s="5" t="n">
        <v>47444</v>
      </c>
    </row>
    <row r="33" spans="1:13">
      <c r="A33" s="4" t="s">
        <v>72</v>
      </c>
      <c r="K33" s="5" t="n">
        <v>23741</v>
      </c>
      <c r="L33" s="5" t="n">
        <v>24304</v>
      </c>
      <c r="M33" s="5" t="n">
        <v>18354</v>
      </c>
    </row>
    <row r="34" spans="1:13">
      <c r="A34" s="4" t="s">
        <v>936</v>
      </c>
      <c r="K34" s="5" t="n">
        <v>23741</v>
      </c>
      <c r="L34" s="5" t="n">
        <v>24304</v>
      </c>
      <c r="M34" s="5" t="n">
        <v>18354</v>
      </c>
    </row>
    <row r="35" spans="1:13">
      <c r="A35" s="4" t="s">
        <v>79</v>
      </c>
      <c r="K35" s="5" t="n">
        <v>25658</v>
      </c>
      <c r="L35" s="5" t="n">
        <v>21590</v>
      </c>
      <c r="M35" s="5" t="n">
        <v>15871</v>
      </c>
    </row>
    <row r="36" spans="1:13">
      <c r="A36" s="4" t="s">
        <v>80</v>
      </c>
      <c r="K36" s="5" t="n">
        <v>0</v>
      </c>
      <c r="L36" s="5" t="n">
        <v>0</v>
      </c>
    </row>
    <row r="37" spans="1:13">
      <c r="A37" s="4" t="s">
        <v>81</v>
      </c>
      <c r="K37" s="5" t="n">
        <v>-1917</v>
      </c>
      <c r="L37" s="5" t="n">
        <v>2714</v>
      </c>
      <c r="M37" s="5" t="n">
        <v>2483</v>
      </c>
    </row>
    <row r="38" spans="1:13">
      <c r="A38" s="4" t="s">
        <v>85</v>
      </c>
      <c r="K38" s="5" t="n">
        <v>-6081</v>
      </c>
      <c r="L38" s="5" t="n">
        <v>-5612</v>
      </c>
      <c r="M38" s="5" t="n">
        <v>-4771</v>
      </c>
    </row>
    <row r="39" spans="1:13">
      <c r="A39" s="4" t="s">
        <v>86</v>
      </c>
      <c r="K39" s="5" t="n">
        <v>-7998</v>
      </c>
      <c r="L39" s="5" t="n">
        <v>-2898</v>
      </c>
      <c r="M39" s="5" t="n">
        <v>-2288</v>
      </c>
    </row>
    <row r="40" spans="1:13">
      <c r="A40" s="4" t="s">
        <v>87</v>
      </c>
      <c r="K40" s="5" t="n">
        <v>3427</v>
      </c>
      <c r="L40" s="5" t="n">
        <v>455</v>
      </c>
      <c r="M40" s="5" t="n">
        <v>2973</v>
      </c>
    </row>
    <row r="41" spans="1:13">
      <c r="A41" s="4" t="s">
        <v>88</v>
      </c>
      <c r="K41" s="5" t="n">
        <v>-11425</v>
      </c>
      <c r="L41" s="5" t="n">
        <v>-3353</v>
      </c>
      <c r="M41" s="5" t="n">
        <v>-5261</v>
      </c>
    </row>
    <row r="42" spans="1:13">
      <c r="A42" s="3" t="s">
        <v>937</v>
      </c>
    </row>
    <row r="43" spans="1:13">
      <c r="A43" s="4" t="s">
        <v>133</v>
      </c>
      <c r="K43" s="5" t="n">
        <v>17053</v>
      </c>
      <c r="L43" s="5" t="n">
        <v>16543</v>
      </c>
      <c r="M43" s="5" t="n">
        <v>13499</v>
      </c>
    </row>
    <row r="44" spans="1:13">
      <c r="A44" s="4" t="s">
        <v>938</v>
      </c>
      <c r="K44" s="5" t="n">
        <v>4799</v>
      </c>
      <c r="L44" s="5" t="n">
        <v>6633</v>
      </c>
      <c r="M44" s="5" t="n">
        <v>4385</v>
      </c>
    </row>
    <row r="45" spans="1:13">
      <c r="A45" s="4" t="s">
        <v>138</v>
      </c>
      <c r="K45" s="5" t="n">
        <v>820</v>
      </c>
      <c r="L45" s="5" t="n">
        <v>-1610</v>
      </c>
    </row>
    <row r="46" spans="1:13">
      <c r="A46" s="4" t="s">
        <v>83</v>
      </c>
      <c r="L46" s="5" t="n">
        <v>1429</v>
      </c>
    </row>
    <row r="47" spans="1:13">
      <c r="A47" s="4" t="s">
        <v>939</v>
      </c>
      <c r="K47" s="5" t="n">
        <v>3457</v>
      </c>
      <c r="L47" s="5" t="n">
        <v>8725</v>
      </c>
      <c r="M47" s="5" t="n">
        <v>11597</v>
      </c>
    </row>
    <row r="48" spans="1:13">
      <c r="A48" s="4" t="s">
        <v>940</v>
      </c>
      <c r="K48" s="5" t="n">
        <v>430</v>
      </c>
      <c r="L48" s="5" t="n">
        <v>599</v>
      </c>
      <c r="M48" s="5" t="n">
        <v>558</v>
      </c>
    </row>
    <row r="49" spans="1:13">
      <c r="A49" s="4" t="s">
        <v>941</v>
      </c>
      <c r="B49" s="5" t="n">
        <v>254907</v>
      </c>
      <c r="F49" s="5" t="n">
        <v>274235</v>
      </c>
      <c r="G49" s="5" t="n">
        <v>274235</v>
      </c>
      <c r="K49" s="5" t="n">
        <v>254907</v>
      </c>
      <c r="L49" s="5" t="n">
        <v>274235</v>
      </c>
      <c r="M49" s="5" t="n">
        <v>223708</v>
      </c>
    </row>
    <row r="50" spans="1:13">
      <c r="A50" s="4" t="s">
        <v>465</v>
      </c>
    </row>
    <row r="51" spans="1:13">
      <c r="A51" s="3" t="s">
        <v>933</v>
      </c>
    </row>
    <row r="52" spans="1:13">
      <c r="A52" s="4" t="s">
        <v>73</v>
      </c>
      <c r="K52" s="5" t="n">
        <v>52997</v>
      </c>
      <c r="L52" s="5" t="n">
        <v>48699</v>
      </c>
      <c r="M52" s="5" t="n">
        <v>44654</v>
      </c>
    </row>
    <row r="53" spans="1:13">
      <c r="A53" s="4" t="s">
        <v>74</v>
      </c>
      <c r="K53" s="5" t="n">
        <v>9796</v>
      </c>
      <c r="L53" s="5" t="n">
        <v>9540</v>
      </c>
      <c r="M53" s="5" t="n">
        <v>8237</v>
      </c>
    </row>
    <row r="54" spans="1:13">
      <c r="A54" s="4" t="s">
        <v>75</v>
      </c>
      <c r="K54" s="5" t="n">
        <v>62793</v>
      </c>
      <c r="L54" s="5" t="n">
        <v>58239</v>
      </c>
      <c r="M54" s="5" t="n">
        <v>52891</v>
      </c>
    </row>
    <row r="55" spans="1:13">
      <c r="A55" s="4" t="s">
        <v>73</v>
      </c>
      <c r="K55" s="5" t="n">
        <v>29513</v>
      </c>
      <c r="L55" s="5" t="n">
        <v>27262</v>
      </c>
      <c r="M55" s="5" t="n">
        <v>24443</v>
      </c>
    </row>
    <row r="56" spans="1:13">
      <c r="A56" s="4" t="s">
        <v>74</v>
      </c>
      <c r="K56" s="5" t="n">
        <v>4017</v>
      </c>
      <c r="L56" s="5" t="n">
        <v>4398</v>
      </c>
      <c r="M56" s="5" t="n">
        <v>4048</v>
      </c>
    </row>
    <row r="57" spans="1:13">
      <c r="A57" s="4" t="s">
        <v>936</v>
      </c>
      <c r="K57" s="5" t="n">
        <v>33530</v>
      </c>
      <c r="L57" s="5" t="n">
        <v>31660</v>
      </c>
      <c r="M57" s="5" t="n">
        <v>28491</v>
      </c>
    </row>
    <row r="58" spans="1:13">
      <c r="A58" s="4" t="s">
        <v>79</v>
      </c>
      <c r="K58" s="5" t="n">
        <v>39400</v>
      </c>
      <c r="L58" s="5" t="n">
        <v>44092</v>
      </c>
      <c r="M58" s="5" t="n">
        <v>31863</v>
      </c>
    </row>
    <row r="59" spans="1:13">
      <c r="A59" s="4" t="s">
        <v>80</v>
      </c>
      <c r="K59" s="5" t="n">
        <v>0</v>
      </c>
      <c r="M59" s="5" t="n">
        <v>27353</v>
      </c>
    </row>
    <row r="60" spans="1:13">
      <c r="A60" s="4" t="s">
        <v>81</v>
      </c>
      <c r="K60" s="5" t="n">
        <v>-5870</v>
      </c>
      <c r="L60" s="5" t="n">
        <v>-12432</v>
      </c>
      <c r="M60" s="5" t="n">
        <v>-30725</v>
      </c>
    </row>
    <row r="61" spans="1:13">
      <c r="A61" s="4" t="s">
        <v>85</v>
      </c>
      <c r="K61" s="5" t="n">
        <v>-4167</v>
      </c>
      <c r="L61" s="5" t="n">
        <v>-4145</v>
      </c>
      <c r="M61" s="5" t="n">
        <v>-4122</v>
      </c>
    </row>
    <row r="62" spans="1:13">
      <c r="A62" s="4" t="s">
        <v>86</v>
      </c>
      <c r="K62" s="5" t="n">
        <v>-10037</v>
      </c>
      <c r="L62" s="5" t="n">
        <v>-16577</v>
      </c>
      <c r="M62" s="5" t="n">
        <v>-34847</v>
      </c>
    </row>
    <row r="63" spans="1:13">
      <c r="A63" s="4" t="s">
        <v>87</v>
      </c>
      <c r="K63" s="5" t="n">
        <v>195</v>
      </c>
    </row>
    <row r="64" spans="1:13">
      <c r="A64" s="4" t="s">
        <v>88</v>
      </c>
      <c r="K64" s="5" t="n">
        <v>-10232</v>
      </c>
      <c r="L64" s="5" t="n">
        <v>-16577</v>
      </c>
      <c r="M64" s="5" t="n">
        <v>-34847</v>
      </c>
    </row>
    <row r="65" spans="1:13">
      <c r="A65" s="3" t="s">
        <v>937</v>
      </c>
    </row>
    <row r="66" spans="1:13">
      <c r="A66" s="4" t="s">
        <v>133</v>
      </c>
      <c r="K66" s="5" t="n">
        <v>15342</v>
      </c>
      <c r="L66" s="5" t="n">
        <v>13573</v>
      </c>
      <c r="M66" s="5" t="n">
        <v>10643</v>
      </c>
    </row>
    <row r="67" spans="1:13">
      <c r="A67" s="4" t="s">
        <v>938</v>
      </c>
      <c r="K67" s="5" t="n">
        <v>3599</v>
      </c>
      <c r="L67" s="5" t="n">
        <v>4145</v>
      </c>
      <c r="M67" s="5" t="n">
        <v>4122</v>
      </c>
    </row>
    <row r="68" spans="1:13">
      <c r="A68" s="4" t="s">
        <v>138</v>
      </c>
      <c r="K68" s="5" t="n">
        <v>569</v>
      </c>
    </row>
    <row r="69" spans="1:13">
      <c r="A69" s="4" t="s">
        <v>939</v>
      </c>
      <c r="K69" s="5" t="n">
        <v>12455</v>
      </c>
      <c r="L69" s="5" t="n">
        <v>11294</v>
      </c>
      <c r="M69" s="5" t="n">
        <v>11364</v>
      </c>
    </row>
    <row r="70" spans="1:13">
      <c r="A70" s="4" t="s">
        <v>940</v>
      </c>
      <c r="K70" s="5" t="n">
        <v>250</v>
      </c>
      <c r="L70" s="5" t="n">
        <v>217</v>
      </c>
      <c r="M70" s="5" t="n">
        <v>116</v>
      </c>
    </row>
    <row r="71" spans="1:13">
      <c r="A71" s="4" t="s">
        <v>941</v>
      </c>
      <c r="B71" s="5" t="n">
        <v>202455</v>
      </c>
      <c r="F71" s="5" t="n">
        <v>193427</v>
      </c>
      <c r="G71" s="5" t="n">
        <v>193427</v>
      </c>
      <c r="K71" s="5" t="n">
        <v>202455</v>
      </c>
      <c r="L71" s="5" t="n">
        <v>193427</v>
      </c>
      <c r="M71" s="5" t="n">
        <v>190520</v>
      </c>
    </row>
    <row r="72" spans="1:13">
      <c r="A72" s="4" t="s">
        <v>942</v>
      </c>
    </row>
    <row r="73" spans="1:13">
      <c r="A73" s="3" t="s">
        <v>933</v>
      </c>
    </row>
    <row r="74" spans="1:13">
      <c r="A74" s="4" t="s">
        <v>79</v>
      </c>
      <c r="K74" s="5" t="n">
        <v>4590</v>
      </c>
      <c r="L74" s="5" t="n">
        <v>2477</v>
      </c>
      <c r="M74" s="5" t="n">
        <v>1703</v>
      </c>
    </row>
    <row r="75" spans="1:13">
      <c r="A75" s="4" t="s">
        <v>81</v>
      </c>
      <c r="K75" s="5" t="n">
        <v>-4590</v>
      </c>
      <c r="L75" s="5" t="n">
        <v>-2477</v>
      </c>
      <c r="M75" s="5" t="n">
        <v>-1703</v>
      </c>
    </row>
    <row r="76" spans="1:13">
      <c r="A76" s="4" t="s">
        <v>85</v>
      </c>
      <c r="K76" s="5" t="n">
        <v>453</v>
      </c>
      <c r="L76" s="5" t="n">
        <v>1935</v>
      </c>
      <c r="M76" s="5" t="n">
        <v>22</v>
      </c>
    </row>
    <row r="77" spans="1:13">
      <c r="A77" s="4" t="s">
        <v>86</v>
      </c>
      <c r="K77" s="5" t="n">
        <v>-4137</v>
      </c>
      <c r="L77" s="5" t="n">
        <v>-542</v>
      </c>
      <c r="M77" s="5" t="n">
        <v>-1681</v>
      </c>
    </row>
    <row r="78" spans="1:13">
      <c r="A78" s="4" t="s">
        <v>88</v>
      </c>
      <c r="K78" s="5" t="n">
        <v>-4137</v>
      </c>
      <c r="L78" s="5" t="n">
        <v>-542</v>
      </c>
      <c r="M78" s="5" t="n">
        <v>-1681</v>
      </c>
    </row>
    <row r="79" spans="1:13">
      <c r="A79" s="3" t="s">
        <v>937</v>
      </c>
    </row>
    <row r="80" spans="1:13">
      <c r="A80" s="4" t="s">
        <v>938</v>
      </c>
      <c r="K80" s="5" t="n">
        <v>-453</v>
      </c>
      <c r="L80" s="5" t="n">
        <v>-228</v>
      </c>
    </row>
    <row r="81" spans="1:13">
      <c r="A81" s="4" t="s">
        <v>940</v>
      </c>
      <c r="K81" s="5" t="n">
        <v>198</v>
      </c>
    </row>
    <row r="82" spans="1:13">
      <c r="A82" s="4" t="s">
        <v>941</v>
      </c>
      <c r="B82" s="6" t="n">
        <v>97288</v>
      </c>
      <c r="F82" s="6" t="n">
        <v>69034</v>
      </c>
      <c r="G82" s="6" t="n">
        <v>69034</v>
      </c>
      <c r="K82" s="6" t="n">
        <v>97288</v>
      </c>
      <c r="L82" s="6" t="n">
        <v>69034</v>
      </c>
      <c r="M82" s="6" t="n">
        <v>11428</v>
      </c>
    </row>
  </sheetData>
  <mergeCells count="3">
    <mergeCell ref="A1:A2"/>
    <mergeCell ref="B1:J1"/>
    <mergeCell ref="K1:M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3</v>
      </c>
      <c r="B1" s="2" t="s">
        <v>436</v>
      </c>
      <c r="J1" s="2" t="s">
        <v>1</v>
      </c>
    </row>
    <row r="2" spans="1:12">
      <c r="B2" s="2" t="s">
        <v>2</v>
      </c>
      <c r="C2" s="2" t="s">
        <v>437</v>
      </c>
      <c r="D2" s="2" t="s">
        <v>4</v>
      </c>
      <c r="E2" s="2" t="s">
        <v>438</v>
      </c>
      <c r="F2" s="2" t="s">
        <v>30</v>
      </c>
      <c r="G2" s="2" t="s">
        <v>439</v>
      </c>
      <c r="H2" s="2" t="s">
        <v>440</v>
      </c>
      <c r="I2" s="2" t="s">
        <v>441</v>
      </c>
      <c r="J2" s="2" t="s">
        <v>2</v>
      </c>
      <c r="K2" s="2" t="s">
        <v>30</v>
      </c>
      <c r="L2" s="2" t="s">
        <v>70</v>
      </c>
    </row>
    <row r="3" spans="1:12">
      <c r="A3" s="3" t="s">
        <v>944</v>
      </c>
    </row>
    <row r="4" spans="1:12">
      <c r="A4" s="4" t="s">
        <v>75</v>
      </c>
      <c r="B4" s="6" t="n">
        <v>32357</v>
      </c>
      <c r="C4" s="6" t="n">
        <v>29893</v>
      </c>
      <c r="D4" s="6" t="n">
        <v>29893</v>
      </c>
      <c r="E4" s="6" t="n">
        <v>29008</v>
      </c>
      <c r="F4" s="6" t="n">
        <v>29849</v>
      </c>
      <c r="G4" s="6" t="n">
        <v>28858</v>
      </c>
      <c r="H4" s="6" t="n">
        <v>28264</v>
      </c>
      <c r="I4" s="6" t="n">
        <v>27129</v>
      </c>
      <c r="J4" s="6" t="n">
        <v>121151</v>
      </c>
      <c r="K4" s="6" t="n">
        <v>114100</v>
      </c>
      <c r="L4" s="6" t="n">
        <v>100335</v>
      </c>
    </row>
    <row r="5" spans="1:12">
      <c r="A5" s="4" t="s">
        <v>945</v>
      </c>
    </row>
    <row r="6" spans="1:12">
      <c r="A6" s="3" t="s">
        <v>944</v>
      </c>
    </row>
    <row r="7" spans="1:12">
      <c r="A7" s="4" t="s">
        <v>75</v>
      </c>
      <c r="J7" s="5" t="n">
        <v>62552</v>
      </c>
      <c r="K7" s="5" t="n">
        <v>58239</v>
      </c>
      <c r="L7" s="5" t="n">
        <v>52891</v>
      </c>
    </row>
    <row r="8" spans="1:12">
      <c r="A8" s="4" t="s">
        <v>946</v>
      </c>
    </row>
    <row r="9" spans="1:12">
      <c r="A9" s="3" t="s">
        <v>944</v>
      </c>
    </row>
    <row r="10" spans="1:12">
      <c r="A10" s="4" t="s">
        <v>75</v>
      </c>
      <c r="J10" s="5" t="n">
        <v>58599</v>
      </c>
      <c r="K10" s="5" t="n">
        <v>55861</v>
      </c>
      <c r="L10" s="5" t="n">
        <v>47444</v>
      </c>
    </row>
    <row r="11" spans="1:12">
      <c r="A11" s="4" t="s">
        <v>947</v>
      </c>
    </row>
    <row r="12" spans="1:12">
      <c r="A12" s="3" t="s">
        <v>944</v>
      </c>
    </row>
    <row r="13" spans="1:12">
      <c r="A13" s="4" t="s">
        <v>75</v>
      </c>
      <c r="J13" s="5" t="n">
        <v>14404</v>
      </c>
      <c r="K13" s="5" t="n">
        <v>13296</v>
      </c>
      <c r="L13" s="5" t="n">
        <v>12711</v>
      </c>
    </row>
    <row r="14" spans="1:12">
      <c r="A14" s="4" t="s">
        <v>948</v>
      </c>
    </row>
    <row r="15" spans="1:12">
      <c r="A15" s="3" t="s">
        <v>944</v>
      </c>
    </row>
    <row r="16" spans="1:12">
      <c r="A16" s="4" t="s">
        <v>75</v>
      </c>
      <c r="J16" s="5" t="n">
        <v>7517</v>
      </c>
      <c r="K16" s="5" t="n">
        <v>7474</v>
      </c>
      <c r="L16" s="5" t="n">
        <v>7809</v>
      </c>
    </row>
    <row r="17" spans="1:12">
      <c r="A17" s="4" t="s">
        <v>949</v>
      </c>
    </row>
    <row r="18" spans="1:12">
      <c r="A18" s="3" t="s">
        <v>944</v>
      </c>
    </row>
    <row r="19" spans="1:12">
      <c r="A19" s="4" t="s">
        <v>75</v>
      </c>
      <c r="J19" s="5" t="n">
        <v>11643</v>
      </c>
      <c r="K19" s="5" t="n">
        <v>13449</v>
      </c>
      <c r="L19" s="5" t="n">
        <v>5813</v>
      </c>
    </row>
    <row r="20" spans="1:12">
      <c r="A20" s="4" t="s">
        <v>950</v>
      </c>
    </row>
    <row r="21" spans="1:12">
      <c r="A21" s="3" t="s">
        <v>944</v>
      </c>
    </row>
    <row r="22" spans="1:12">
      <c r="A22" s="4" t="s">
        <v>75</v>
      </c>
      <c r="J22" s="5" t="n">
        <v>2069</v>
      </c>
      <c r="K22" s="5" t="n">
        <v>1841</v>
      </c>
      <c r="L22" s="5" t="n">
        <v>1776</v>
      </c>
    </row>
    <row r="23" spans="1:12">
      <c r="A23" s="4" t="s">
        <v>951</v>
      </c>
    </row>
    <row r="24" spans="1:12">
      <c r="A24" s="3" t="s">
        <v>944</v>
      </c>
    </row>
    <row r="25" spans="1:12">
      <c r="A25" s="4" t="s">
        <v>75</v>
      </c>
      <c r="J25" s="5" t="n">
        <v>8106</v>
      </c>
      <c r="K25" s="5" t="n">
        <v>8423</v>
      </c>
      <c r="L25" s="5" t="n">
        <v>7827</v>
      </c>
    </row>
    <row r="26" spans="1:12">
      <c r="A26" s="4" t="s">
        <v>952</v>
      </c>
    </row>
    <row r="27" spans="1:12">
      <c r="A27" s="3" t="s">
        <v>944</v>
      </c>
    </row>
    <row r="28" spans="1:12">
      <c r="A28" s="4" t="s">
        <v>75</v>
      </c>
      <c r="J28" s="5" t="n">
        <v>9754</v>
      </c>
      <c r="K28" s="5" t="n">
        <v>9641</v>
      </c>
      <c r="L28" s="5" t="n">
        <v>10133</v>
      </c>
    </row>
    <row r="29" spans="1:12">
      <c r="A29" s="4" t="s">
        <v>953</v>
      </c>
    </row>
    <row r="30" spans="1:12">
      <c r="A30" s="3" t="s">
        <v>944</v>
      </c>
    </row>
    <row r="31" spans="1:12">
      <c r="A31" s="4" t="s">
        <v>75</v>
      </c>
      <c r="J31" s="5" t="n">
        <v>3937</v>
      </c>
      <c r="K31" s="5" t="n">
        <v>696</v>
      </c>
    </row>
    <row r="32" spans="1:12">
      <c r="A32" s="4" t="s">
        <v>954</v>
      </c>
    </row>
    <row r="33" spans="1:12">
      <c r="A33" s="3" t="s">
        <v>944</v>
      </c>
    </row>
    <row r="34" spans="1:12">
      <c r="A34" s="4" t="s">
        <v>75</v>
      </c>
      <c r="J34" s="6" t="n">
        <v>1169</v>
      </c>
      <c r="K34" s="6" t="n">
        <v>1041</v>
      </c>
      <c r="L34" s="6" t="n">
        <v>137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17:03Z</dcterms:created>
  <dcterms:modified xmlns:dcterms="http://purl.org/dc/terms/" xmlns:xsi="http://www.w3.org/2001/XMLSchema-instance" xsi:type="dcterms:W3CDTF">2018-03-12T16:17:03Z</dcterms:modified>
</cp:coreProperties>
</file>